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Cash and Cash Equivalents, Inve" sheetId="11" state="visible" r:id="rId11"/>
    <sheet xmlns:r="http://schemas.openxmlformats.org/officeDocument/2006/relationships" name="Property and Equipment" sheetId="12" state="visible" r:id="rId12"/>
    <sheet xmlns:r="http://schemas.openxmlformats.org/officeDocument/2006/relationships" name="Goodwill and Acquired Intangibl" sheetId="13" state="visible" r:id="rId13"/>
    <sheet xmlns:r="http://schemas.openxmlformats.org/officeDocument/2006/relationships" name="Business Combinations" sheetId="14" state="visible" r:id="rId14"/>
    <sheet xmlns:r="http://schemas.openxmlformats.org/officeDocument/2006/relationships" name="Current Liabilities" sheetId="15" state="visible" r:id="rId15"/>
    <sheet xmlns:r="http://schemas.openxmlformats.org/officeDocument/2006/relationships" name="Long-Term Obligations and Commi"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Benefit Plans" sheetId="19" state="visible" r:id="rId19"/>
    <sheet xmlns:r="http://schemas.openxmlformats.org/officeDocument/2006/relationships" name="Litigation"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Fair Value Measurements (Tables" sheetId="26" state="visible" r:id="rId26"/>
    <sheet xmlns:r="http://schemas.openxmlformats.org/officeDocument/2006/relationships" name="Cash and Cash Equivalents, In_2" sheetId="27" state="visible" r:id="rId27"/>
    <sheet xmlns:r="http://schemas.openxmlformats.org/officeDocument/2006/relationships" name="Property and Equipment (Tables)" sheetId="28" state="visible" r:id="rId28"/>
    <sheet xmlns:r="http://schemas.openxmlformats.org/officeDocument/2006/relationships" name="Goodwill and Acquired Intangi_2" sheetId="29" state="visible" r:id="rId29"/>
    <sheet xmlns:r="http://schemas.openxmlformats.org/officeDocument/2006/relationships" name="Current Liabilities (Tables)" sheetId="30" state="visible" r:id="rId30"/>
    <sheet xmlns:r="http://schemas.openxmlformats.org/officeDocument/2006/relationships" name="Long-Term Obligations and Com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Selected Quarterly Financial 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Cash and Cash Equivalents, In_3" sheetId="42" state="visible" r:id="rId42"/>
    <sheet xmlns:r="http://schemas.openxmlformats.org/officeDocument/2006/relationships" name="Cash and Cash Equivalents, In_4" sheetId="43" state="visible" r:id="rId43"/>
    <sheet xmlns:r="http://schemas.openxmlformats.org/officeDocument/2006/relationships" name="Cash and Cash Equivalents, In_5" sheetId="44" state="visible" r:id="rId44"/>
    <sheet xmlns:r="http://schemas.openxmlformats.org/officeDocument/2006/relationships" name="Cash and Cash Equivalents, In_6"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Business Combinations (Details)" sheetId="50" state="visible" r:id="rId50"/>
    <sheet xmlns:r="http://schemas.openxmlformats.org/officeDocument/2006/relationships" name="Current Liabilities - Additiona" sheetId="51" state="visible" r:id="rId51"/>
    <sheet xmlns:r="http://schemas.openxmlformats.org/officeDocument/2006/relationships" name="Current Liabilities - Other Cur" sheetId="52" state="visible" r:id="rId52"/>
    <sheet xmlns:r="http://schemas.openxmlformats.org/officeDocument/2006/relationships" name="Long-Term Obligations and Com_3" sheetId="53" state="visible" r:id="rId53"/>
    <sheet xmlns:r="http://schemas.openxmlformats.org/officeDocument/2006/relationships" name="Long-Term Obligations and Com_4" sheetId="54" state="visible" r:id="rId54"/>
    <sheet xmlns:r="http://schemas.openxmlformats.org/officeDocument/2006/relationships" name="Long-Term Obligations and Com_5" sheetId="55" state="visible" r:id="rId55"/>
    <sheet xmlns:r="http://schemas.openxmlformats.org/officeDocument/2006/relationships" name="Income Taxes - Provision for in" sheetId="56" state="visible" r:id="rId56"/>
    <sheet xmlns:r="http://schemas.openxmlformats.org/officeDocument/2006/relationships" name="Income Taxes - Additional Infor" sheetId="57" state="visible" r:id="rId57"/>
    <sheet xmlns:r="http://schemas.openxmlformats.org/officeDocument/2006/relationships" name="Income Taxes - Sources of incom" sheetId="58" state="visible" r:id="rId58"/>
    <sheet xmlns:r="http://schemas.openxmlformats.org/officeDocument/2006/relationships" name="Income Taxes - Differences betw" sheetId="59" state="visible" r:id="rId59"/>
    <sheet xmlns:r="http://schemas.openxmlformats.org/officeDocument/2006/relationships" name="Income Taxes - Components of de" sheetId="60" state="visible" r:id="rId60"/>
    <sheet xmlns:r="http://schemas.openxmlformats.org/officeDocument/2006/relationships" name="Income Taxes - Unrecognized Tax" sheetId="61" state="visible" r:id="rId61"/>
    <sheet xmlns:r="http://schemas.openxmlformats.org/officeDocument/2006/relationships" name="Stockholders' Equity - Addition" sheetId="62" state="visible" r:id="rId62"/>
    <sheet xmlns:r="http://schemas.openxmlformats.org/officeDocument/2006/relationships" name="Stockholders' Equity - Share-Ba" sheetId="63" state="visible" r:id="rId63"/>
    <sheet xmlns:r="http://schemas.openxmlformats.org/officeDocument/2006/relationships" name="Stockholders' Equity - Determin" sheetId="64" state="visible" r:id="rId64"/>
    <sheet xmlns:r="http://schemas.openxmlformats.org/officeDocument/2006/relationships" name="Stockholders' Equity - Share-_2" sheetId="65" state="visible" r:id="rId65"/>
    <sheet xmlns:r="http://schemas.openxmlformats.org/officeDocument/2006/relationships" name="Stockholders' Equity - Restrict" sheetId="66" state="visible" r:id="rId66"/>
    <sheet xmlns:r="http://schemas.openxmlformats.org/officeDocument/2006/relationships" name="Stockholders' Equity - Stock Op" sheetId="67" state="visible" r:id="rId67"/>
    <sheet xmlns:r="http://schemas.openxmlformats.org/officeDocument/2006/relationships" name="Stockholders' Equity - Accumula" sheetId="68" state="visible" r:id="rId68"/>
    <sheet xmlns:r="http://schemas.openxmlformats.org/officeDocument/2006/relationships" name="Benefit Plans (Details)" sheetId="69" state="visible" r:id="rId69"/>
    <sheet xmlns:r="http://schemas.openxmlformats.org/officeDocument/2006/relationships" name="Segment Information (Details)" sheetId="70" state="visible" r:id="rId70"/>
    <sheet xmlns:r="http://schemas.openxmlformats.org/officeDocument/2006/relationships" name="Selected Quarterly Financial _3" sheetId="71" state="visible" r:id="rId71"/>
    <sheet xmlns:r="http://schemas.openxmlformats.org/officeDocument/2006/relationships" name="Schedule II - Valuation and Q_2" sheetId="72" state="visible" r:id="rId72"/>
    <sheet xmlns:r="http://schemas.openxmlformats.org/officeDocument/2006/relationships" name="Uncategorized Items - fy19q410-" sheetId="73" state="visible" r:id="rId73"/>
  </sheets>
  <definedNames/>
  <calcPr calcId="124519" fullCalcOnLoad="1"/>
</workbook>
</file>

<file path=xl/sharedStrings.xml><?xml version="1.0" encoding="utf-8"?>
<sst xmlns="http://schemas.openxmlformats.org/spreadsheetml/2006/main" uniqueCount="958">
  <si>
    <t>Cover Page - USD ($) $ in Billions</t>
  </si>
  <si>
    <t>12 Months Ended</t>
  </si>
  <si>
    <t>Jul. 31, 2019</t>
  </si>
  <si>
    <t>Aug. 23, 2019</t>
  </si>
  <si>
    <t>Jan. 31, 2019</t>
  </si>
  <si>
    <t>Cover page.</t>
  </si>
  <si>
    <t>Document Type</t>
  </si>
  <si>
    <t>10-K</t>
  </si>
  <si>
    <t>Document Annual Report</t>
  </si>
  <si>
    <t>true</t>
  </si>
  <si>
    <t>Document Period End Date</t>
  </si>
  <si>
    <t>Jul. 31,
		2019</t>
  </si>
  <si>
    <t>Document Transition Report</t>
  </si>
  <si>
    <t>false</t>
  </si>
  <si>
    <t>Entity File Number</t>
  </si>
  <si>
    <t>0-21180</t>
  </si>
  <si>
    <t>Entity Registrant Name</t>
  </si>
  <si>
    <t>INTUIT INC</t>
  </si>
  <si>
    <t>Entity Central Index Key</t>
  </si>
  <si>
    <t>0000896878</t>
  </si>
  <si>
    <t>Current Fiscal Year End Date</t>
  </si>
  <si>
    <t>--07-31</t>
  </si>
  <si>
    <t>Document Fiscal Year Focus</t>
  </si>
  <si>
    <t>2019</t>
  </si>
  <si>
    <t>Document Fiscal Period Focus</t>
  </si>
  <si>
    <t>FY</t>
  </si>
  <si>
    <t>Amendment Flag</t>
  </si>
  <si>
    <t>Entity Incorporation, State or Country Code</t>
  </si>
  <si>
    <t>DE</t>
  </si>
  <si>
    <t>Entity Tax Identification Number</t>
  </si>
  <si>
    <t>77-0034661</t>
  </si>
  <si>
    <t>Entity Address, Address Line One</t>
  </si>
  <si>
    <t>2700 Coast Avenue</t>
  </si>
  <si>
    <t>Entity Address, City or Town</t>
  </si>
  <si>
    <t>Mountain View</t>
  </si>
  <si>
    <t>Entity Address, State or Province</t>
  </si>
  <si>
    <t>CA</t>
  </si>
  <si>
    <t>Entity Address, Postal Zip Code</t>
  </si>
  <si>
    <t>94043</t>
  </si>
  <si>
    <t>City Area Code</t>
  </si>
  <si>
    <t>650</t>
  </si>
  <si>
    <t>Local Phone Number</t>
  </si>
  <si>
    <t>944-6000</t>
  </si>
  <si>
    <t>Title of 12(b) Security</t>
  </si>
  <si>
    <t>Common Stock, $0.01 par value</t>
  </si>
  <si>
    <t>Trading Symbol</t>
  </si>
  <si>
    <t xml:space="preserve"> INTU</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Annual Meeting of Stockholders to be held on January 23, 2020 are incorporated by reference in Part III of this Annual Report on Form 10-K.</t>
  </si>
  <si>
    <t>Consolidated Statements of Operations - USD ($) shares in Millions, $ in Millions</t>
  </si>
  <si>
    <t>Jul. 31, 2018</t>
  </si>
  <si>
    <t>Jul. 31, 2017</t>
  </si>
  <si>
    <t>Net revenue:</t>
  </si>
  <si>
    <t>Total net revenue</t>
  </si>
  <si>
    <t>Cost of revenue:</t>
  </si>
  <si>
    <t>Amortization of acquired technology</t>
  </si>
  <si>
    <t>Selling and marketing</t>
  </si>
  <si>
    <t>Research and development</t>
  </si>
  <si>
    <t>General and administrative</t>
  </si>
  <si>
    <t>Amortization of other acquired intangible assets</t>
  </si>
  <si>
    <t>Total costs and expenses</t>
  </si>
  <si>
    <t>Operating income</t>
  </si>
  <si>
    <t>Interest expense</t>
  </si>
  <si>
    <t>Interest and other incom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s declared per common share (in dollars per share)</t>
  </si>
  <si>
    <t>Product</t>
  </si>
  <si>
    <t>Cost of revenue</t>
  </si>
  <si>
    <t>Service and other</t>
  </si>
  <si>
    <t>Consolidated Statements of Comprehensive Income - USD ($) $ in Millions</t>
  </si>
  <si>
    <t>Statement of Comprehensive Income [Abstract]</t>
  </si>
  <si>
    <t>Other comprehensive income (loss), net of income taxes:</t>
  </si>
  <si>
    <t>Unrealized gain (loss) on available-for-sale debt securities</t>
  </si>
  <si>
    <t>Foreign currency translation gain (loss)</t>
  </si>
  <si>
    <t>Total other comprehensive income (loss), net</t>
  </si>
  <si>
    <t>Comprehensive income</t>
  </si>
  <si>
    <t>Consolidated Balance Sheets - USD ($) $ in Millions</t>
  </si>
  <si>
    <t>Current assets:</t>
  </si>
  <si>
    <t>Cash and cash equivalents</t>
  </si>
  <si>
    <t>Investments</t>
  </si>
  <si>
    <t>Accounts receivable, net of allowance for doubtful accounts of $3 and $5</t>
  </si>
  <si>
    <t>Income taxes receivable</t>
  </si>
  <si>
    <t>Prepaid expenses and other current assets</t>
  </si>
  <si>
    <t>Current assets before funds held for customers</t>
  </si>
  <si>
    <t>Funds held for customers</t>
  </si>
  <si>
    <t>Total current assets</t>
  </si>
  <si>
    <t>Long-term investments</t>
  </si>
  <si>
    <t>Property and equipment, net</t>
  </si>
  <si>
    <t>Goodwill</t>
  </si>
  <si>
    <t>Acquired intangible assets, net</t>
  </si>
  <si>
    <t>Other assets</t>
  </si>
  <si>
    <t>Total assets</t>
  </si>
  <si>
    <t>Current liabilities:</t>
  </si>
  <si>
    <t>Short-term debt</t>
  </si>
  <si>
    <t>Accounts payable</t>
  </si>
  <si>
    <t>Accrued compensation and related liabilities</t>
  </si>
  <si>
    <t>Deferred revenue</t>
  </si>
  <si>
    <t>Other current liabilities</t>
  </si>
  <si>
    <t>Current liabilities before customer fund deposits</t>
  </si>
  <si>
    <t>Customer fund deposits</t>
  </si>
  <si>
    <t>Total current liabilities</t>
  </si>
  <si>
    <t>Long-term debt</t>
  </si>
  <si>
    <t>Long-term deferred income tax liabilities</t>
  </si>
  <si>
    <t>Other long-term obligations</t>
  </si>
  <si>
    <t>Total liabilities</t>
  </si>
  <si>
    <t>Commitments and contingencies</t>
  </si>
  <si>
    <t xml:space="preserve"> </t>
  </si>
  <si>
    <t>Stockholders’ equity:</t>
  </si>
  <si>
    <t>Preferred stock, $0.01 par value Authorized - 1,345 shares total; 145 shares designated Series A; 250 shares designated Series B Junior Participating Issued and outstanding - None</t>
  </si>
  <si>
    <t>Common stock, $0.01 par value Authorized - 750,000 shares Outstanding - 260,180 shares at July 31, 2019 and 258,616 shares at July 31, 2018</t>
  </si>
  <si>
    <t>Additional paid-in capital</t>
  </si>
  <si>
    <t>Treasury stock, at cost</t>
  </si>
  <si>
    <t>Accumulated other comprehensive loss</t>
  </si>
  <si>
    <t>Retained earnings</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Series A Preferred Stock</t>
  </si>
  <si>
    <t>Series B Preferred Stock</t>
  </si>
  <si>
    <t>Consolidated Statements of Stockholders' Equity - USD ($) shares in Thousands, $ in Millions</t>
  </si>
  <si>
    <t>Total</t>
  </si>
  <si>
    <t>Common Stock</t>
  </si>
  <si>
    <t>Additional Paid-In Capital</t>
  </si>
  <si>
    <t>Treasury Stock</t>
  </si>
  <si>
    <t>Accumulated Other Comprehensive Loss</t>
  </si>
  <si>
    <t>Retained Earnings</t>
  </si>
  <si>
    <t>Beginning Balance at Jul. 31, 2016</t>
  </si>
  <si>
    <t>[1]</t>
  </si>
  <si>
    <t>Beginning Balance (in shares) at Jul. 31, 2016</t>
  </si>
  <si>
    <t>Increase (Decrease) in Stockholders' Equity [Roll Forward]</t>
  </si>
  <si>
    <t>Issuance of stock under employee stock plans, net of shares withheld for employee taxes</t>
  </si>
  <si>
    <t>Issuance of stock under employee stock plans, net of shares withheld for employee taxes (in shares)</t>
  </si>
  <si>
    <t>Stock repurchases under stock repurchase programs</t>
  </si>
  <si>
    <t>Stock repurchases under stock repurchase programs (in shares)</t>
  </si>
  <si>
    <t>Dividends and dividend rights declared</t>
  </si>
  <si>
    <t>Share-based compensation expense</t>
  </si>
  <si>
    <t>Ending Balance at Jul. 31, 2017</t>
  </si>
  <si>
    <t>Ending Balance (in shares) at Jul. 31, 2017</t>
  </si>
  <si>
    <t>Ending Balance at Jul. 31, 2018</t>
  </si>
  <si>
    <t>Ending Balance (in shares) at Jul. 31, 2018</t>
  </si>
  <si>
    <t>Ending Balance at Jul. 31, 2019</t>
  </si>
  <si>
    <t>Ending Balance (in shares) at Jul. 31, 2019</t>
  </si>
  <si>
    <t>The cumulative effect adjustment to retained earnings related to the adoption of ASU 2014-09, “Revenue from Contracts with Customers (Topic 606)” as of July 31, 2016 was $331 million</t>
  </si>
  <si>
    <t>Consolidated Statements of Stockholders' Equity (Parenthetical) - USD ($) $ in Millions</t>
  </si>
  <si>
    <t>Aug. 01, 2016</t>
  </si>
  <si>
    <t>Jul. 31, 2016</t>
  </si>
  <si>
    <t>Cumulative effect of change in accounting principle</t>
  </si>
  <si>
    <t>Accounting Standards Update 2014-09 | Retained Earnings</t>
  </si>
  <si>
    <t>Consolidated Statements of Cash Flows - USD ($) $ in Millions</t>
  </si>
  <si>
    <t>Cash flows from operating activities:</t>
  </si>
  <si>
    <t>Adjustments to reconcile net income to net cash provided by operating activities:</t>
  </si>
  <si>
    <t>Depreciation</t>
  </si>
  <si>
    <t>Amortization of acquired intangible assets</t>
  </si>
  <si>
    <t>Loss on sale of long-lived assets</t>
  </si>
  <si>
    <t>Deferred income taxe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corporate and customer fund investments</t>
  </si>
  <si>
    <t>Sales of corporate and customer fund investments</t>
  </si>
  <si>
    <t>Maturities of corporate and customer fund investments</t>
  </si>
  <si>
    <t>Net change in customer fund deposits</t>
  </si>
  <si>
    <t>Purchases of property and equipment</t>
  </si>
  <si>
    <t>Capitalization of internal use software</t>
  </si>
  <si>
    <t>Acquisitions of businesses, net of cash acquired</t>
  </si>
  <si>
    <t>Originations of term loans to small businesses</t>
  </si>
  <si>
    <t>Principal repayments of term loans from small businesses</t>
  </si>
  <si>
    <t>Net cash used in investing activities</t>
  </si>
  <si>
    <t>Cash flows from financing activities:</t>
  </si>
  <si>
    <t>Proceeds from borrowings under unsecured revolving credit facility</t>
  </si>
  <si>
    <t>Repayments on borrowings under unsecured revolving credit facility</t>
  </si>
  <si>
    <t>Proceeds from borrowings under secured revolving credit facility</t>
  </si>
  <si>
    <t>Repayment of debt</t>
  </si>
  <si>
    <t>Proceeds from issuance of stock under employee stock plans</t>
  </si>
  <si>
    <t>Payments for employee taxes withheld upon vesting of restricted stock units</t>
  </si>
  <si>
    <t>Cash paid for purchases of treasury stock</t>
  </si>
  <si>
    <t>Dividends and dividend rights paid</t>
  </si>
  <si>
    <t>Net cash used in financing activities</t>
  </si>
  <si>
    <t>Effect of exchange rates on cash, cash equivalents, restricted cash, and restricted cash equivalents</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Total cash, cash equivalents, restricted cash, and restricted cash equivalents at end of period</t>
  </si>
  <si>
    <t>Supplemental disclosure of cash flow information:</t>
  </si>
  <si>
    <t>Interest paid</t>
  </si>
  <si>
    <t>Income taxes paid</t>
  </si>
  <si>
    <t>Description of Business and Summary of Significant Accounting Policies</t>
  </si>
  <si>
    <t>Accounting Policies [Abstract]</t>
  </si>
  <si>
    <t>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serve small business customers. Our flagship brands, QuickBooks and TurboTax, help customers run their small businesses, pay employees and send invoices, separate business and personal expenses, track their money, and file income taxes. ProSeries and Lacerte are our leading tax preparation offerings for professional accountants. Incorporated in 1984 and headquartered in Mountain View, California, we sell our products and services primarily in the United States. Basis of Presentation These consolidated financial statements include the financial statements of Intuit and its wholly owned subsidiaries. We have eliminated all significant intercompany balances and transactions in consolidation. We have reclassified certain amounts previously reported in our financial statements to conform to the current presentation. We acquired TSheets.com LLC, Exactor, Inc., and Applatix, Inc. in fiscal 2018. We have included the results of operations for these companies in our consolidated statements of operations from the dates of acquisition. See Note 6 , “ Business Combinations ,” for more information. Effective August 1, 2018, we adopted the requirements of Accounting Standards Update (ASU) 2014-09, “ Revenue from Contracts with Customers (Topic 606) ” and ASU 2016-18, “ Statement of Cash Flows (Topic 230): Restricted Cash .” All prior period amounts and disclosures set forth in this Annual Report on Form 10-K have been restated to comply with these standards. Seasonality Our Consumer and Strategic Partner offerings have a significant and distinct seasonal pattern as sales and revenue from our income tax preparation products and services are heavily concentrated in the period from November through April. This seasonal pattern results in higher net revenues during our second and third quarters ending January 31 and April 30, respectively. 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Revenue Recognition We derive revenue from the sale of packaged software products, software subscriptions, hosted services, payroll services, merchant payment processing services,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Desktop Offerings Our desktop offerings consist of our QuickBooks Desktop products, which include both packaged software products and software subscriptions, our consumer and professional tax desktop products, which include TurboTax, Lacerte and ProSeries, our desktop payroll products, and merchant payment processing services for small businesses who use our desktop offerings. Our QuickBooks Desktop packaged software products include a perpetual software license as well as enhancements and connected services. We recognize revenue for our QuickBooks Desktop packaged software products at the time the software license is delivered. We have determined that the enhancements and connected services included in our QuickBooks Desktop packaged software products are immaterial within the context of the contract.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immaterial within the context of the contract. Our consumer and professional tax desktop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QuickBooks Desktop products and consumer tax desktop products in non-consignment and consignment arrangements to certain retailers. For non-consignment retailers, we begin recognizing revenue when control has transferred to the retailer. For consignment retailers, we begin recognizing revenue when control has transferred to the customer, at the time the end-user sale has occurred.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nline Offerings Our online offerings include TurboTax Online and TurboTax Live, ProConnect Tax Online, QuickBooks Online, online payroll, and merchant payment processing services for small businesses who use our online offerings.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Other Solutions Revenue from the sale of our financial supplies, such as printed check stock, and hardware, such as retail point-of-sale equipment and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support, electronic filing services and connected services included with our desktop offerings; merchant payment processing services for our desktop offerings; and revenue-sharing and royalty arrangements. We record revenue net of sales tax obligations. For payroll services, we generally require customers to remit payroll tax funds to us in advance of the payroll date via electronic funds transfer. We include in total net revenue the interest earned on these funds between the time that we collect them from customers and the time that we remit them to outside parties. Revenue for electronic payment processing services that we provide to merchants is recorded net of interchange fees charged by credit card association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s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welve months ended July 31, 2019 , we recognized revenue of $581 million , that was included in deferred revenue at July 31, 2018 . During the twelve months ended July 31, 2018 , we recognized revenue of $574 million, that was included in deferred revenue at July 31, 2017 . Our performance obligations are generally satisfied within 12 months of the initial contract date. As of July 31, 2019 and 2018 , the deferred revenue balance related to performance obligations that will be satisfied after 12 months was $4 million and $3 million , respectively, and is included in other long-term obligations on our consolidated balance sheets. Assets Recognized from the Costs to Obtain a Contract with a Customer Our internal sales commissions are considered incremental costs of obtaining the contract with a customer. Internal sales commissions for subscription offerings where we expect the benefit of those costs to continue longer than one year are capitalized and amortized ratably over the period of benefit, which ranges from three to four years. Total capitalized costs to obtain a contract are not significant and are included in prepaid expenses and other current assets and other assets on our consolidated balance sheets.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 We record the amounts we charge our customers for the shipping and handling of our software products as product revenue and we record the related costs as cost of product revenue in our consolidated statements of operations. Customer Service and Technical Support We include the costs of providing customer service under paid technical support contracts and as included in certain software subscriptions on the cost of service and other revenue line in our consolidated statements of operations. We also include the costs of customer service and technical support associated with our online or hosted offerings in cost of service and other revenue. We include the costs of customer service and free technical support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free technical support assistance to customers. We expense the cost of providing this free support as incurred. 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 Internal Use Software We capitalize costs related to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to six years. Costs related to planning and other preliminary project activities and to post-implementation activities are expensed as incurred. We test these assets for impairment whenever events or changes in circumstances occur that could impact their recoverability. Advertising We expense all advertising costs as we incur them to selling and marketing expense in our consolidated statements of operations. We recorded advertising expense of approximately $800 million for the twelve months ended July 31, 2019 , $615 million for the twelve months ended July 31, 2018 , and $480 million for the twelve months ended July 31, 2017 . 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e conduct our operations primarily under operating leases. For leases that contain rent escalations, we record the total rent payable during the lease term, as defined above, on a straight-line basis over the term of the lease. We record the difference between the rent paid and the straight-line rent in a deferred rent account in other current liabilities or other long-term obligations, as appropriate, on our consolidated balance sheets. We record landlord allowances as deferred rent liabilities in other current liabilities or other long-term obligations, as appropriate, on our consolidated balance sheets. We record landlord cash incentives as operating activity on our consolidated statements of cash flows. We record other landlord allowances as non-cash investing and financing activities on our consolidated statements of cash flows. We classify the amortization of landlord allowances as a reduction of occupancy expense in our consolidated statements of operations. 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 Foreign Currency The functional currencies of our international operating subsidiaries are generally the local currencies. We translate the assets and liabilities of our foreign subsidiaries at the exchange rates in effect on the balance sheet date. We translate their revenue, costs and expenses at the average rates of exchange in effect during the period. We include translation gains and losses in the stockholders’ equity section of our consolidated balance sheets. We include net gains and losses resulting from foreign exchange transactions in interest and other income in our consolidated statements of operations. Translation gains and losses and transaction gains and losses were not significant for any period presented. 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he following table presents the composition of shares used in the computation of basic and diluted net income per share for the periods indicated. Twelve Months Ended July 31, (In millions, except per share amounts) 2019 2018 2017 Numerator: Net income $ 1,557 $ 1,329 $ 985 Denominator: Shares used in basic per share amounts: Weighted average common shares outstanding 260 256 257 Shares used in diluted per share amounts: Weighted average common shares outstanding 260 256 257 Dilutive common equivalent shares from stock options and restricted stock awards 4 5 4 Dilutive weighted average common shares outstanding 264 261 261 Basic and diluted net income per share: Basic net income per share $ 5.99 $ 5.18 $ 3.83 Diluted net income per share $ 5.89 $ 5.09 $ 3.78 Shares excluded from diluted net income per share: Weighted average stock options and restricted stock units that have been excluded from dilutive common equivalent shares outstanding due to their anti-dilutive effect 1 — 3 Cash Equivalents and Investments We consider highly liquid investments with maturities of three months or less at the date of purchase to be cash equivalents. In all periods presented, cash equivalents consist primarily of time deposits, savings deposit accounts, and money market funds, and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on our consolidated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Accounts Receivable and Allowances for Doubtful Accounts Accounts receivable are recorded at the invoiced amount and are not interest bearing. We maintain an allowance for doubtful accounts to reserve for potentially uncollectible receivables. We review our accounts receivable by aging category to identify significant customers or invoices with known disputes or collectibility issues. For those invoices not specifically identified as uncollectible, we provide an allowance based on the age of the receivable. In determining the amount of the allowance, we make judgments about the creditworthiness of significant customers based on ongoing credit evaluations. We also consider our historical level of credit losses and current economic trends that might impact the level of future credit losses. When we determine that amounts are uncollectible we write them off against the allowance. Notes Receivable and Allowances for Loan Losses Notes receivable consist of term loans to small businesses and are included in prepaid expenses and other current assets on our consolidated balance sheets. As of July 31, 2019 and July 31, 2018 , the notes receivable balance was $95 million and $55 million , respectively, and the allowances for loan losses were not significant. The term loans are not secured and are recorded at amortized cost, net of allowances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 Funds Held for Customers and Customer Fund Deposits Funds held for customers represent cash held on behalf of our customers that is invested in cash and cash equivalents and investment-grade available-for-sale debt securities. Customer fund deposits consist of amounts we owe on behalf of our customers, such as direct deposit payroll funds and payroll taxes. Property and Equipment Property and equipment is stated at the lower of cost or realizable value, net of accumulated depreciation. We calculate depreciation using the straight-line method over the estimated useful lives of the assets, which range from two to 30 years. We amortize leasehold improvements using the straight-line method over the lesser of their estimated useful lives or remaining lease terms. We include the amortization of assets that are recorded under capital leases in depreciation expense. We review property and equipment for impairment whenever events or changes in circumstances indicate that the carrying amount of an asset may not be recoverable. We did not record any significant property impairment charges during the twelve months ended July 31, 2019 , 2018 , or 2017 .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t>
  </si>
  <si>
    <t>Fair Value Measurements</t>
  </si>
  <si>
    <t>Fair Value Disclosures [Abstract]</t>
  </si>
  <si>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At July 31, 2019 At July 31, 2018 (In millions) Level 1 Level 2 Level 3 Total Fair Value Level 1 Level 2 Level 3 Total Fair Value Assets: Cash equivalents, primarily time deposits, savings deposit accounts, and money market funds $ 1,647 $ — $ — $ 1,647 $ 1,143 $ — $ — $ 1,143 Available-for-sale debt securities: Municipal bonds — 5 — 5 — 31 — 31 Corporate notes — 800 — 800 — 412 — 412 U.S. agency securities — 19 — 19 — 9 — 9 Total available-for-sale securities — 824 — 824 — 452 — 452 Total assets measured at fair value on a recurring basis $ 1,647 $ 824 $ — $ 2,471 $ 1,143 $ 452 $ — $ 1,595 The following table summarizes our cash equivalents and available-for-sale debt securities by balance sheet classification and level in the fair value hierarchy at the dates shown: At July 31, 2019 At July 31, 2018 (In millions) Level 1 Level 2 Level 3 Total Fair Value Level 1 Level 2 Level 3 Total Fair Value Cash equivalents: In cash and cash equivalents $ 1,647 $ — $ — $ 1,647 $ 1,143 $ — $ — $ 1,143 Available-for-sale debt securities: In investments $ — $ 624 $ — $ 624 $ — $ 252 $ — $ 252 In funds held for customers — 200 — 200 — 200 — 200 Total available-for-sale debt securities $ — $ 824 $ — $ 824 $ — $ 452 $ — $ 452 We value our Level 1 assets, consisting primarily of time deposits, savings deposit accounts, and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There were no transfers between Level 1, Level 2, and Level 3 of the fair value hierarchy during the twelve months ended July 31, 2019 , 2018 or 2017 . Assets and Liabilities Measured at Fair Value on a Non-Recurring Basis Assets measured at fair value on a non-recurring basis include reporting units measured at fair value in a goodwill impairment test. Estimates of fair value for reporting units fall under Level 3 of the fair value hierarchy. During the fourth quarters of fiscal 2019 , fiscal 2018 , and fiscal 2017 we performed our annual goodwill impairment tests. Using the methodology described in Note 1 , we determined that the estimated fair values of all of our reporting units exceeded their carrying values and that they were not impaired.</t>
  </si>
  <si>
    <t>Cash and Cash Equivalents, Investments, and Funds Held for Customers</t>
  </si>
  <si>
    <t>Cash and Cash Equivalents, Investments and Funds Held for Customers [Abstract]</t>
  </si>
  <si>
    <t>3. Cash and Cash Equivalents, Investments, and Funds Held for Customers The following table summarizes our cash and cash equivalents, investments and funds held for customers by balance sheet classification at the dates indicated. July 31, 2019 July 31, 2018 (In millions) Amortized Cost Fair Value Amortized Cost Fair Value Classification on consolidated balance sheets: Cash and cash equivalents $ 2,116 $ 2,116 $ 1,464 $ 1,464 Investments 622 624 253 252 Funds held for customers 436 436 368 367 Long-term investments 13 13 13 13 Total cash and cash equivalents, investments, and funds held for customers $ 3,187 $ 3,189 $ 2,098 $ 2,096 The following table summarizes our cash and cash equivalents, investments and funds held for customers by investment category at the dates indicated. July 31, 2019 July 31, 2018 (In millions) Amortized Cost Fair Value Amortized Cost Fair Value Type of issue: Total cash, cash equivalents, restricted cash, and restricted cash equivalents $ 2,352 $ 2,352 $ 1,631 $ 1,631 Available-for-sale debt securities: Municipal bonds 5 5 31 31 Corporate notes 798 800 414 412 U.S. agency securities 19 19 9 9 Total available-for-sale debt securities 822 824 454 452 Other long-term investments 13 13 13 13 Total cash and cash equivalents, investments, and funds held for customers $ 3,187 $ 3,189 $ 2,098 $ 2,096 We include realized gains and losses on our available-for-sale debt securities in interest and other income or expense on our consolidated statements of operations. Gross realized gains and losses on our available-for-sale debt securities for the twelve months ended July 31, 2019 , 2018 and 2017 were not significant. We accumulate unrealized gains and losses on our available-for-sale debt securities, net of tax, in accumulated other comprehensive income or loss in the stockholders’ equity section of our consolidated balance sheets. Gross unrealized gains and losses on our available-for-sale debt securities at July 31, 2019 and July 31, 2018 were not significant. We periodically review our investment portfolios to determine if any investment is other-than-temporarily impaired due to changes in credit risk or other potential valuation concerns. We believe that the investments that we held at July 31, 2019 were not other-than-temporarily impaired. Unrealized losses on available-for-sale debt securities at July 31, 2019 were not significant and a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included in investments and funds held for customers, classified by the stated maturity date of the security at the dates indicated. July 31, 2019 July 31, 2018 (In millions) Amortized Cost Fair Value Amortized Cost Fair Value Due within one year $ 415 $ 416 $ 250 $ 250 Due within two years 208 208 117 116 Due within three years 163 164 66 65 Due after three years 36 36 21 21 Total available-for-sale debt securities $ 822 $ 824 $ 454 $ 452 Funds held for customers represent cash held on behalf of our customers that is invested in cash and cash equivalents and investment-grade available-for-sale debt securities, restricted for use solely for the purpose of satisfying amounts we owe on behalf of our customers, such as direct deposit payroll funds and payroll taxes. The following table summarizes our funds held for customers by investment category at the dates indicated. July 31, 2019 July 31, 2018 July 31, 2017 July 31, 2016 (In millions) Restricted cash and restricted cash equivalents $ 236 $ 167 $ 172 $ 104 Available-for-sale debt securities 200 200 200 200 Total funds held for customers $ 436 $ 367 $ 372 $ 304</t>
  </si>
  <si>
    <t>Property and Equipment</t>
  </si>
  <si>
    <t>Property, Plant and Equipment [Abstract]</t>
  </si>
  <si>
    <t>4. Property and Equipment Property and equipment consisted of the following at the dates indicated: Life in July 31, (Dollars in millions) Years 2019 2018 Equipment 3-5 $ 421 $ 479 Computer software 2-6 860 812 Furniture and fixtures 5 90 88 Leasehold improvements 3-16 278 325 Land NA 79 79 Buildings 5-30 368 363 Capital in progress NA 65 48 2,161 2,194 Less accumulated depreciation and amortization (1,381 ) (1,382 ) Total property and equipment, net $ 780 $ 812 __________________________ NA = Not Applicable Capital in progress at July 31, 2019 and 2018 consisted primarily of costs related to internal use software projects and various buildings and site improvements that have not yet been placed into service. As discussed in Note 1 , “Description of Business and Summary of Significant Accounting Policies – Internal Use Software , ” we capitalize costs related to the development of computer software for internal use. We capitalized internal use software costs totaling $79 million for the twelve months ended July 31, 2019 ; $86 million for the twelve months ended July 31, 2018 ; and $128 million for the twelve months ended July 31, 2017 . These amounts included capitalized labor costs of $43 million, $45 million, and $99 million, respectively. Costs related to internal use software projects are included in the capital in progress category of property and equipment until project completion, at which time they are transferred to the computer software category.</t>
  </si>
  <si>
    <t>Goodwill and Acquired Intangible Assets</t>
  </si>
  <si>
    <t>Goodwill and Intangible Assets Disclosure [Abstract]</t>
  </si>
  <si>
    <t>5. Goodwill and Acquired Intangible Assets Goodwill Changes in the carrying value of goodwill by reportable segment during the twelve months ended July 31, 2019 and July 31, 2018 were as shown in the following table. Our reportable segments are described in Note 13 , “Segment Information.” (In millions) Balance Goodwill Acquired/ Adjusted Balance Goodwill Acquired/ Adjusted Balance Small Business &amp; Self-Employed $ 1,180 $ 316 $ 1,496 $ 22 $ 1,518 Consumer 23 — 23 19 42 Strategic Partner 92 — 92 3 95 Totals $ 1,295 $ 316 $ 1,611 $ 44 $ 1,655 Goodwill is net of accumulated impairment losses of $114 million , which were recorded prior to July 31, 2017 and are included in our Consumer segment. The increase in goodwill during the twelve months ended July 31, 2019 and July 31, 2018 was primarily due to business acquisitions. See Note 6 , “Business Combinations,” for more information on our acquisitions of TSheets.com LLC, Exactor, Inc., and Applatix. Acquired Intangible Assets The following table shows the cost, accumulated amortization and weighted average life in years for our acquired intangible assets at the dates indicated. The weighted average lives are calculated for assets that are not fully amortized. (Dollars in millions) Customer Lists Purchased Technology Trade Names and Logos Covenants Not to Compete or Sue Total At July 31, 2019: Cost $ 256 $ 422 $ 25 $ 39 $ 742 Accumulated amortization (245 ) (383 ) (24 ) (36 ) (688 ) Acquired intangible assets, net $ 11 $ 39 $ 1 $ 3 $ 54 Weighted average life in years 5 3 3 3 4 At July 31, 2018: Cost $ 257 $ 403 $ 25 $ 39 $ 724 Accumulated amortization (242 ) (364 ) (24 ) (33 ) (663 ) Acquired intangible assets, net $ 15 $ 39 $ 1 $ 6 $ 61 Weighted average life in years 5 4 3 3 4 The following table shows the expected future amortization expense for our acquired intangible assets at July 31, 2019 . Amortization of purchased technology is charged to cost of service and other revenue an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Future Amortization Expense Twelve months ending July 31, 2020 $ 28 2021 16 2022 9 2023 1 2024 — Thereafter — Total expected future amortization expense $ 54</t>
  </si>
  <si>
    <t>Business Combinations</t>
  </si>
  <si>
    <t>Business Combinations [Abstract]</t>
  </si>
  <si>
    <t>6. Business Combinations During fiscal 2018 we acquired all of the outstanding equity interests of TSheets.com LLC, Exactor, Inc., and Applatix, Inc. for total combined cash and other consideration of approximately $412 million . The $412 million included approximately $27 million for the fair value of equity awards and other cash consideration that is being charged to expense over the future service period of up to three years . These three businesses became part of our Small Business &amp; Self-Employed segment and will provide additional features to our QuickBooks offerings such as automated time tracking and scheduling and the calculation and filing of sales and use taxes. We have included their results of operations in our consolidated results of operations from the dates of acquisition. Their results of operations for all periods presented and periods prior to the dates of acquisition were not material when compared with our consolidated results of operations. Under the acquisition method of accounting we allocated the fair value of the total combined purchase consideration of $385 million to the tangible and identifiable intangible assets acquired and liabilities assumed based on their estimated fair values on the dates of acquisition. The fair values assigned to the identifiable intangible assets acquired were based on estimates and assumptions determined by management. We recorded the excess of consideration over the aggregate fair values as goodwill which is primarily attributable to expected synergies from future growth. Using information available at the time the acquisitions closed, we allocated approximately $5 million of the total combined purchase consideration to net tangible assets and approximately $62 million to identified intangible assets which are being amortized over a weighted average life of four years . The identified intangible assets include $38 million for purchased technology, $17 million for customer lists, and $7 million for covenants not to compete. We recorded the excess combined purchase consideration of approximately $318 million as goodwill, of which approximately $219 million is deductible for income tax purposes.</t>
  </si>
  <si>
    <t>Current Liabilities</t>
  </si>
  <si>
    <t>Other Liabilities Disclosure [Abstract]</t>
  </si>
  <si>
    <t>7. Current Liabilities Short-Term Debt On May 2, 2019 we entered into an amended and restated credit agreement with certain institutional lenders with an aggregate principal amount of $1.4 billion , including a $400 million unsecured term loan that matures on February 1, 2021 and a $1 billion unsecured revolving credit facility that matures on May 2, 2024. This agreement amended and restated our prior unsecured revolving credit facility dated February 1, 2016. At July 31, 2019 , $388 million was outstanding under the term loan, of which $50 million was classified as short-term debt. See Note 8 , “ Long-Term Obligations and Commitments – Long-Term Debt,” for more information regarding the term loan. Unsecured Revolving Credit Facility The amended and restated credit agreement we entered into on May 2, 2019 includes a $1 billion unsecured revolving credit facility that will expire on May 2, 2024. Under this agreement we may, subject to certain customary conditions, on one or more occasions increase commitments under the unsecured revolving credit facility in an amount not to exceed $250 million in the aggregate and may extend the maturity date up to two times. Advances under the unsecured revolving credit facility accrue interest at rates that are equal to, at our election, either Bank of America's alternate base rate plus a margin that ranges from 0.0% to 0.1% or the London Interbank Offered Rate (LIBOR) plus a margin that ranges from 0.69% to 1.1% . Actual margins under either election will be based on our senior debt credit ratings. The amended and restated credit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annual interest expense of not less than 3.00 to 1.00 as of the last day of each fiscal quarter. As of July 31, 2019 we were compliant with all required covenants. At July 31, 2019 no amounts were outstanding under this revolving credit facility. We paid no interest on the unsecured revolving credit facility during the twelve months ended July 31, 2019 , $5 million during the twelve months ended July 31, 2018 , and $1 million during the twelve months ended July 31, 2017 . Other Current Liabilities Other current liabilities were as follows at the dates indicated: July 31, (In millions) 2019 2018 Executive deferred compensation plan liabilities $ 108 $ 97 Reserve for promotional discounts and rebates 11 10 Reserve for returns and credits 24 17 Current portion of license fee payable — 9 Current portion of deferred rent 6 6 Current portion of dividend payable 7 10 Other 46 49 Total other current liabilities $ 202 $ 198</t>
  </si>
  <si>
    <t>Long-Term Obligations and Commitments</t>
  </si>
  <si>
    <t>Long-Term Obligations and Commitments [Abstract]</t>
  </si>
  <si>
    <t>8. Long-Term Obligations and Commitments Long-Term Debt On May 2, 2019 we entered into an amended and restated credit agreement with certain institutional lenders for a credit facility with an aggregate principal amount of $1.4 billion , which includes a $400 million unsecured term loan. This agreement amended and restated our prior unsecured revolving credit facility dated February 1, 2016. Under this agreement we may, subject to certain customary conditions, on one or more occasions increase commitments under the term loan in an amount not to exceed $400 million in the aggregate. The term loan accrues interest at rates that are equal to, at our election, either Bank of America's alternate base rate plus a margin that ranges from 0.0% to 0.125% or LIBOR plus a margin that ranges from 0.625% to 1.125% . Actual margins under either election will be based on our senior debt credit ratings. The amended and restated credit agreement includes customary affirmative and negative covenants. See Note 7 , “Current Liabilities – Unsecured Revolving Credit Facility,” for more information. The term loan is subject to quarterly principal payments of $12.5 million , with the balance payable on February 1, 2021. At July 31, 2019 , $388 million was outstanding under the term loan, of which $50 million was classified as short-term debt. The carrying value of the term loan approximates its fair value. Interest on the term loan is payable monthly. We paid $15 million for interest on the term loan during the twelve months ended July 31, 2019 , $13 million during the twelve months ended July 31, 2018 , and $11 million during the twelve months ended July 31, 2017 . Secured Revolving Credit Facility On February 19, 2019 a subsidiary of Intuit entered into a $300 million secured revolving credit facility with a lender. The revolving credit facility is secured by cash and receivables of the subsidiary and is non-recourse to Intuit Inc. Advances under this secured revolving credit facility are used to fund a portion of our loans to qualified small businesses. The secured revolving credit facility is available for use for a term of two years and accrues interest at LIBOR plus 2.39% . Unused portions of the credit facility accrue interest at a rate of 0.5% . Outstanding advances mature on August 19, 2021 and payments made prior to February 19, 2020 are subject to a 1% prepayment fee. The agreement includes certain affirmative and negative covenants, including financial covenants that require the subsidiary to maintain specified financial ratios. As of July 31, 2019 we were compliant with all required covenants. At July 31, 2019 , $48 million was outstanding under this facility, with a weighted-average interest rate of 7.75% , which includes the unused facility fee. The outstanding balance is secured by cash and receivables of the subsidiary totaling $89 million . Interest on the facility is payable monthly. We paid $1 million for interest on the secured revolving credit facility during the twelve months ended July 31, 2019 . Other Long-Term Obligations Other long-term obligations were as follows at the dates indicated: July 31, (In millions) 2019 2018 Long-term income tax liabilities $ 89 $ 61 Total deferred rent 47 47 Total license fee payable — 9 Total dividend payable 11 14 Other 12 15 Total long-term obligations 159 146 Less current portion (included in other current liabilities) (14 ) (27 ) Long-term obligations due after one year $ 145 $ 119 In May 2009 we entered into an agreement to license certain technology for $20 million in cash and $100 million payable over ten fiscal years. The total present value of the arrangement at inception was approximately $89 million. The total license fee payable as of July 31, 2018 in the table above includes imputed interest through that date. During the fourth quarter of fiscal 2019 we paid the final $10 million payment under the agreement. Operating Lease Commitments and Unconditional Purchase Obligations We lease office facilities and equipment under non-cancellable operating lease arrangements. Our facilities leases generally provide for periodic rent increases and many contain escalation clauses and renewal options. The leases for our corporate headquarters campus in Mountain View, California expire in 2024 and 2026, with options to extend the lease terms for an additional ten years at rates to be determined in accordance with the agreements. In the ordinary course of business we enter into certain unconditional purchase obligations with our suppliers. These are agreements to purchase products and services that are enforceable, legally binding, and specify terms that include fixed or minimum quantities to be purchased; fixed, minimum or variable price provisions; and the approximate timing of the payments. Annual minimum commitments under purchase obligations and operating leases at July 31, 2019 were as shown in the table below. (In millions) Purchase Obligations Operating Lease Commitments Sublease Income Net Operating Lease Commitments Fiscal year ending July 31, 2020 $ 302 $ 68 $ 23 $ 45 2021 65 61 21 40 2022 9 55 10 45 2023 — 51 1 50 2024 — 50 1 49 Thereafter — 67 1 66 Total commitments $ 376 $ 352 $ 57 $ 295 Rent expense net of sublease income totaled $42 million for the twelve months ended July 31, 2019 , $38 million for the twelve months ended July 31, 2018 , and $34 million for the twelve months ended July 31, 2017 . Rent expense includes base contractual rent and contractual variable expenses such as building maintenance, utilities, property taxes and insurance. Sublease income totaled $24 million for the twelve months ended July 31, 2019 , $23 million for the twelve months ended July 31, 2018 , and $22 million for the twelve months ended July 31, 2017 .</t>
  </si>
  <si>
    <t>Income Taxes</t>
  </si>
  <si>
    <t>Income Tax Disclosure [Abstract]</t>
  </si>
  <si>
    <t>9. Income Taxes The provision for income taxes consisted of the following for the periods indicated: Twelve Months Ended July 31, (In millions) 2019 2018 2017 Current: Federal $ 271 $ 197 $ 345 State 67 38 36 Foreign 14 14 8 Total current 352 249 389 Deferred: Federal (23 ) (14 ) 12 State (4 ) 2 2 Foreign (1 ) — 2 Total deferred (28 ) (12 ) 16 Total provision for income taxes $ 324 $ 237 $ 405 Our tax provision for the twelve months ended July 31, 2018 and 2017 have been restated to reflect the full retrospective application of ASU 2014-09, “Revenue from Contracts with Customers (Topic 606).” See Note 1 , “ Description of Business and Summary of Significant Accounting Policies - Accounting Standards Recently Adopted ,” for more information. We recognized excess tax benefits on share-based compensation of $120 million , $100 million , and $72 million in the provision for income taxes for the twelve months ended July 31, 2019 , 2018 , and 2017 , respectively. The sources of income before the provision for income taxes consisted of the following for the periods indicated: Twelve Months Ended July 31, (In millions) 2019 2018 2017 United States $ 1,826 $ 1,528 $ 1,383 Foreign 55 38 7 Total $ 1,881 $ 1,566 $ 1,390 Differences between income taxes calculated using the federal statutory income tax rate and the provision for income taxes were as follows for the periods indicated: Twelve Months Ended July 31, (In millions) 2019 2018 2017 Income before income taxes $ 1,881 $ 1,566 $ 1,390 U.S. federal statutory rate 21 % 26.9 % 35 % Statutory federal income tax $ 395 $ 420 $ 486 State income tax, net of federal benefit 50 29 24 Federal research and experimentation credits (48 ) (38 ) (24 ) Domestic production activities deduction — (28 ) (34 ) Share-based compensation 15 11 14 Federal excess tax benefits related to share-based compensation (106 ) (94 ) (69 ) 2017 Tax Act - Deferred tax re-measurement — (29 ) — Capital loss on subsidiary reorganization — (35 ) — Effects of non-U.S. operations 13 1 6 Other, net 5 — 2 Total provision for income taxes $ 324 $ 237 $ 405 The Tax Cuts and Jobs Act (2017 Tax Act) was enacted on December 22, 2017 and reduced the U.S. statutory federal corporate tax rate from 35% to 21%. The effective date of the tax rate change was January 1, 2018. The change resulted in a blended lower U.S. statutory federal rate of 26.9% for fiscal year 2018. In fiscal 2019, we fully benefited from the enacted lower tax rate of 21%. We recorded a provisional benefit of $29 million for fiscal 2018 related to the re-measurement of certain deferred tax balances as a result of the 2017 Tax Act. In the second quarter of fiscal 2019, we completed our accounting for the income tax effects of the 2017 Tax Act, and there have been no material adjustments during the fiscal 2019 period. During fiscal year 2018, we completed a reorganization which resulted in a taxable liquidation of a subsidiary. The transaction gave rise to a capital loss which is available for carryback to prior years to offset capital gain income previously recognized. As a result, we recognized a tax benefit of $35 million during the fourth quarter of fiscal 2018. The state income tax line in the table above includes excess tax benefits related to share-based compensation of $14 million , $6 million and $3 million for the twelve months ended July 31, 2019 , 2018 and 2017 , respectively. Significant deferred tax assets and liabilities were as follows at the dates indicated: July 31, (In millions) 2019 2018 Deferred tax assets: Accruals and reserves not currently deductible $ 13 $ 12 Deferred rent 8 8 Accrued and deferred compensation 48 41 Loss and tax credit carryforwards 117 97 Share-based compensation 47 49 Other, net 3 3 Total gross deferred tax assets 236 210 Valuation allowance (107 ) (93 ) Total deferred tax assets 129 117 Deferred tax liabilities: Deferred revenue 66 91 Intangible assets 71 65 Property and equipment 20 19 Other, net 8 8 Total deferred tax liabilities 165 183 Net deferred tax liabilities $ (36 ) $ (66 ) The components of total net deferred tax liabilities, net of valuation allowances, as shown on our consolidated balance sheets were as follows at the dates indicated: July 31, (In millions) 2019 2018 Long-term deferred income taxes included in other assets $ 1 $ 2 Long-term deferred income tax liabilities (37 ) (68 ) Net deferred tax liabilities $ (36 ) $ (66 ) We have provided a valuation allowance related to state research and experimentation tax credit carryforwards, foreign loss carryforwards, and state operating and capital loss carryforwards that we believe are unlikely to be realized. Changes in the valuation allowance during the twelve months ended July 31, 2019 were primarily related to an increase in the valuation allowance for state research and experimentation tax credit. Changes in valuation allowance during the twelve months ended July 31, 2018 were primarily related to an increase in the valuation allowance for state research and experimentation tax credit and foreign loss carryforwards. At July 31, 2019 , we had total federal net operating loss carryforwards of approximately $42 million that will start to expire in fiscal 2032 . Utilization of the net operating losses is subject to annual limitation. The annual limitation may result in the expiration of net operating losses before utilization. At July 31, 2019 , we had total state net operating loss carryforwards of approximately $133 million for which we have recorded a deferred tax asset of $9 million and a valuation allowance of $7 million . The state net operating losses will start to expire in fiscal 2027 . Utilization of the net operating losses is subject to annual limitation. The annual limitation may result in the expiration of net operating losses before utilization. At July 31, 2019 , we had Singapore operating loss carryforwards of approximately $62 million and Brazil operating loss carryforwards of approximately $34 million which have an indefinite carryforward period. We maintain a full valuation allowance with respect to operating losses in these jurisdictions, as there is not sufficient evidence of future sources of taxable income required to utilize such carryforwards. At July 31, 2019 , we had California research and experimentation credit carryforwards of approximately $129 million . We recorded a full valuation on the related deferred tax asset, as we believe it is more likely than not that these credits will not be utilized. Unrecognized Tax Benefits The aggregate changes in the balance of our gross unrecognized tax benefits were as follows for the periods indicated: Twelve Months Ended July 31, (In millions) 2019 2018 2017 Gross unrecognized tax benefits, beginning balance $ 90 $ 61 $ 60 Increases related to tax positions from prior fiscal years, including acquisitions 13 10 8 Decreases related to tax positions from prior fiscal years — (3 ) (8 ) Increases related to tax positions taken during current fiscal year 23 23 9 Settlements with tax authorities (1 ) (1 ) (8 ) Lapse of statute of limitations $ (5 ) $ — $ — Gross unrecognized tax benefits, ending balance $ 120 $ 90 $ 61 The total amount of our unrecognized tax benefits at July 31, 2019 was $120 million. Net of related deferred tax assets, unrecognized tax benefits were $75 million at that date. If we were to recognize these net benefits, our income tax expense would reflect a favorable net impact of $75 million. We do not believe that it is reasonably possible that there will be a significant increase or decrease in unrecognized tax benefits over the next 12 months. We file U.S. federal, U.S. state, and foreign tax returns. Our major tax jurisdiction is the U.S. federal jurisdiction. For U.S. federal tax returns we are no longer subject to tax examinations for years prior to fiscal 2014. We recognize interest and penalties related to unrecognized tax benefits within the provision for income taxes. Amounts accrued at July 31, 2019 and July 31, 2018 for the payment of interest and penalties were not significant. The amounts of interest and penalties that we recognized during the twelve months ended July 31, 2019 , 2018 and 2017 were also not significant.</t>
  </si>
  <si>
    <t>Stockholders' Equity</t>
  </si>
  <si>
    <t>Share-based Payment Arrangement [Abstract]</t>
  </si>
  <si>
    <t>10. Stockholders’ Equity Stock Repurchase Programs Intuit’s Board of Directors has authorized a series of common stock repurchase programs. Shares of common stock repurchased under these programs become treasury shares. Under these programs, we repurchased 2.5 million shares of our common stock for $561 million during the twelve months ended July 31, 2019 . Included in this amount were $5 million of repurchases which occurred in late July 2019 and were settled in early August 2019. At July 31, 2019 , we had authorization from our Board of Directors to expend up to an additional $2.7 billion for stock repurchases.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fiscal 2019 we declared cash dividends that totaled $1.88 per share of outstanding common stock or approximately $500 million . In August 2019 our Board of Directors declared a quarterly cash dividend of $0.53 per share of outstanding common stock payable on October 18, 2019 to stockholders of record at the close of business on October 10, 2019 . Future declarations of dividends and the establishment of future record dates and payment dates are subject to the final determination of our Board of Directors. Description of 2005 Equity Incentive Plan Our stockholders initially approved our 2005 Equity Incentive Plan (2005 Plan) on December 9, 2004. On January 19, 2017 our stockholders approved an Amended and Restated 2005 Equity Incentive Plan (Restated 2005 Plan) that expires on January 19, 2027. Under the Restated 2005 Plan, we are permitted to grant incentive and non-qualified stock options, restricted stock awards, restricted stock units (RSUs), stock appreciation rights and stock bonus awards to our employees, non-employee directors, and consultants. The Compensation and Organizational Development Committee of our Board of Directors or its delegates determine who will receive grants, when those grants will be exercisable, their exercise price and other terms. We are permitted to issue up to 138.1 million shares under the Restated 2005 Plan. The plan provides a fungible share reserve. Each stock option granted on or after November 1, 2010 reduces the share reserve by one share and each restricted stock award or restricted stock unit granted reduces the share reserve by 2.3 shares. Stock options forfeited and returned to the pool of shares available for grant increase the pool by one share for each share forfeited. Restricted stock awards and RSUs forfeited and returned to the pool of shares available for grant increase the pool by 2.3 shares for each share forfeited. Shares withheld for income taxes upon vesting of RSUs that were granted on or after July 21, 2016 are also returned to the pool of shares available for grant. At July 31, 2019 , there were approximately 21.1 million shares available for grant under this plan. Stock options granted under the 2005 Plan and the Restated 2005 Plan typically vest over three to four years based on continued service and have a seven year term. RSUs granted under those plans typically vest over three to four years based on continued service. Certain RSUs granted to senior management vest based on the achievement of pre-established performance or market goals. Description of Employee Stock Purchase Plan On November 26, 1996 our stockholders initially adopted our Employee Stock Purchase Plan (ESPP) under Section 423 of the Internal Revenue Code. The ESPP permits our eligible employees to make payroll deductions to purchase our stock on regularly scheduled purchase dates at a discount. Our stockholders have approved amendments to the ESPP to permit the issuance of up to 23.8 million shares under the ESPP, which expires upon the earliest to occur of (a) termination of the ESPP by the Board, or (b) issuance of all the shares of Intuit’s common stock reserved for issuance under the ESPP. Offering periods under the ESPP are six months in duration and composed of two consecutive three-month accrual periods. Shares are purchased at 85% of the lower of the closing price for Intuit common stock on the first day of the offering period or the last day of the accrual period. Under the ESPP, employees purchased 485,011 shares of Intuit common stock during the twelve months ended July 31, 2019 ; 612,768 shares during the twelve months ended July 31, 2018 ; and 752,605 shares during the twelve months ended July 31, 2017 . At July 31, 2019 , there were 1,906,183 shares available for issuance under this plan. Share-Based Compensation Expense The following table summarizes the total share-based compensation expense that we recorded in operating income for the periods shown. Twelve Months Ended July 31, (In millions except per share amounts) 2019 2018 2017 Cost of product revenue $ 1 $ 3 $ — Cost of service and other revenue 57 40 8 Selling and marketing 103 101 88 Research and development 136 133 122 General and administrative 104 105 108 Total share-based compensation expense 401 382 326 Income tax benefit (200 ) (199 ) (179 ) Decrease in net income $ 201 $ 183 $ 147 Decrease in net income per share: Basic $ 0.77 $ 0.71 $ 0.57 Diluted $ 0.76 $ 0.70 $ 0.56 We capitalized $4 million in share-based compensation related to internal use software projects during the twelve months ended July 31, 2019 , $3 million during the twelve months ended July 31, 2018 , and $7 million during the twelve months ended July 31, 2017 . Determining Fair Value Valuation and Amortization Methods Restricted stock units (RSUs) granted typically vest based on continued service. We value these time-based RSUs at the date of grant using the intrinsic value method. We amortize the fair value of time-based RSUs on a straight-line basi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ill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All of the RSUs we grant have dividend rights that are subject to the same vesting requirements as the underlying equity awards, so we do not adjust the market price of our stock on the date of grant for dividends. We estimate the fair value of stock options granted using a lattice binomial model and a multiple option award approach. Our stock options have various restrictions, including vesting provisions and restrictions on transfer, and are often exercised prior to their contractual maturity. We believe that lattice binomial models are more capable of incorporating the features of our stock options than closed-form models such as the Black Scholes model. The use of a lattice binomial model requires the use of extensive actual employee exercise behavior and a number of complex assumptions including the expected volatility of our stock price over the term of the options, risk-free interest rates and expected dividends. We amortize the fair value of options on a straight-line basis over the requisite service periods of the awards, which are generally the vesting periods. Expected Term . The expected term of options granted represents the period of time that they are expected to be outstanding and is a derived output of the lattice binomial model. The expected term of stock options is impacted by all of the underlying assumptions and calibration of our model. The lattice binomial model assumes that option exercise behavior is a function of the option’s remaining vested life and the extent to which the market price of our common stock exceeds the option exercise price. The lattice binomial model estimates the probability of exercise as a function of these two variables based on the history of exercises and cancellations on all past option grants made by us. Expected Volatility . We estimate the volatility of our common stock at the date of grant based on the implied volatility of one-year and two-year publicly traded options on our common stock. Our decision to use implied volatility was based upon the availability of actively traded options on our common stock and our assessment that implied volatility is more representative of future stock price trends than historical volatility. Risk-Free Interest Rate . We base the risk-free interest rate that we use in our option valuation model on the implied yield in effect at the time of option grant on constant maturity U.S. Treasury issues with equivalent remaining terms. Dividends . We use an annualized expected dividend yield in our option valuation model. We paid quarterly cash dividends during all years presented and currently expect to continue to pay cash dividends in the future. Forfeitures . We adjust share-based compensation expense for actual forfeitures as they occur. We used the following assumptions to estimate the fair value of stock options granted and shares purchased under our Employee Stock Purchase Plan for the periods indicated: Twelve Months Ended July 31, 2019 2018 2017 Assumptions for stock options: Expected volatility (range) 26% - 27% 25 % 22% - 23% Weighted average expected volatility 27 % 25 % 23 % Risk-free interest rate (range) 1.84% - 2.92% 2.84 % 1.65% - 1.70% Expected dividend yield 0.67% - 0.85% 0.72 % 0.97% - 1.17% Assumptions for ESPP: Expected volatility (range) 21% - 33% 20% - 25% 18% - 21% Weighted average expected volatility 26 % 23 % 20 % Risk-free interest rate (range) 1.94% - 2.44% 1.05% - 1.96% 0.30% - 0.89% Expected dividend yield 0.73% - 0.95% 0.87% - 1.10% 1.09% - 1.10% Share-Based Awards Available for Grant A summary of share-based awards available for grant under our 2005 Equity Incentive Plan for the fiscal periods indicated was as follows: (Shares in thousands) Shares Available for Grant Balance at July 31, 2016 8,990 Additional shares authorized 23,110 Restricted stock units granted (1) (9,160 ) Options granted (1,786 ) Share-based awards canceled/forfeited/expired (1)(2) 4,010 Balance at July 31, 2017 25,164 Restricted stock units granted (1) (6,504 ) Options granted (455 ) Share-based awards canceled/forfeited/expired (1)(2) 4,586 Balance at July 31, 2018 22,791 Restricted stock units granted (1) (5,639 ) Options granted (487 ) Share-based awards canceled/forfeited/expired (1)(2) 4,393 Balance at July 31, 2019 21,058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Restricted Stock Unit Activity and Related Share-Based Compensation Expense A summary of restricted stock unit (RSU) activity for the periods indicated was as follows: (Shares in thousands) Number of Shares Weighted Average Grant Date Fair Value Nonvested at July 31, 2016 9,039 $82.30 Granted 3,983 119.84 Vested (3,121 ) 86.93 Forfeited (1,265 ) 76.75 Nonvested at July 31, 2017 8,636 98.76 Granted 2,828 185.53 Unregistered restricted stock granted in connection with acquisitions 75 163.00 Vested (2,960 ) 105.71 Forfeited (1,196 ) 88.59 Nonvested at July 31, 2018 7,383 131.50 Granted 2,452 245.40 Vested (3,123 ) 129.31 Forfeited (1,029 ) 107.40 Nonvested at July 31, 2019 5,683 $186.22 Additional information regarding our RSUs is shown in the table below. Twelve Months Ended July 31, (In millions) 2019 2018 2017 Total fair market value of shares vested $ 676 $ 527 $ 388 Share-based compensation for RSUs $ 351 $ 326 $ 274 Total tax benefit related to RSU share-based compensation expense $ 141 $ 143 $ 130 Cash tax benefits realized for tax deductions for RSUs $ 150 $ 142 $ 130 At July 31, 2019 , there was $961 million of unrecognized compensation cost related to non-vested RSUs with a weighted average vesting period of 3.1 years. We will adjust unrecognized compensation cost for actual forfeitures as they occur. Stock Option Activity and Related Share-Based Compensation Expense A summary of stock option activity for the periods indicated was as follows: Options Outstanding (Shares in thousands) Number of Shares Weighted Average Exercise Price Per Share Balance at July 31, 2016 8,346 $88.55 Granted 1,786 135.24 Exercised (2,213 ) 69.12 Canceled or expired (431 ) 104.78 Balance at July 31, 2017 7,488 104.50 Granted 455 216.64 Exercised (2,416 ) 89.41 Canceled or expired (373 ) 121.31 Balance at July 31, 2018 5,154 120.26 Granted 487 274.26 Exercised (1,924 ) 102.49 Canceled or expired (343 ) 138.59 Balance at July 31, 2019 3,374 $150.75 Information regarding stock options outstanding as of July 31, 2019 is summarized below: Number of Shares (in thousands) Weighted Average Remaining Contractual Life (in Years) Weighted Average Exercise Price per Share Aggregate Intrinsic Value (in millions) Options outstanding 3,374 4.56 $150.75 $429 Options exercisable 2,187 3.78 $118.11 $365 The aggregate intrinsic values at July 31, 2019 are calculated as the difference between the exercise price of the underlying options and the market price of our common stock for shares that were in-the-money at that date. In-the-money options at July 31, 2019 were options that had exercise prices that were lower than the $277.31 market price of our common stock at that date. Additional information regarding our stock options and ESPP shares is shown in the table below. Twelve Months Ended July 31, (In millions except per share amounts) 2019 2018 2017 Weighted average fair value of options granted (per share) $ 63.18 $ 50.77 $ 25.54 Total grant date fair value of options vested $ 30 $ 38 $ 37 Aggregate intrinsic value of options exercised $ 248 $ 188 $ 126 Share-based compensation expense for stock options and ESPP $ 50 $ 56 $ 52 Total tax benefit for stock option and ESPP share-based compensation $ 59 $ 56 $ 49 Cash received from option exercises $ 197 $ 216 $ 153 Cash tax benefits realized related to tax deductions for non-qualified option exercises and disqualifying dispositions under all share-based payment arrangements $ 58 $ 53 $ 46 At July 31, 2019 , there was approximately $55 million of unrecognized compensation cost related to non-vested stock options with a weighted average vesting period of 3.1 years. We will adjust unrecognized compensation cost for actual forfeitures as they occur. Accumulated Other Comprehensive Loss Comprehensive income consists of two elements, net income and other comprehensive income (loss). Other comprehensive income (loss) items are recorded in the stockholders’ equity section of our consolidated balance sheets and excluded from net income. Our other comprehensive income (loss) consists of unrealized gains and losses on marketable debt securities classified as available-for-sale and foreign currency translation adjustments for subsidiaries with functional currencies other than the U.S. dollar. The following table shows the components of accumulated other comprehensive loss, net of income taxes, in the stockholders’ equity section of our consolidated balance sheets at the dates indicated. July 31, (In millions) 2019 2018 Unrealized gain (loss) on available-for-sale debt securities $ 1 $ (2 ) Foreign currency translation adjustments (37 ) (34 ) Total accumulated other comprehensive loss $ (36 ) $ (36 )</t>
  </si>
  <si>
    <t>Benefit Plans</t>
  </si>
  <si>
    <t>Retirement Benefits [Abstract]</t>
  </si>
  <si>
    <t>11. Benefit Plans Non-Qualified Deferred Compensation Plan Intuit’s Non-Qualified Deferred Compensation Plan provides that executives who meet minimum compensation requirements are eligible to defer up to 75% of their salaries and up to 75% of their bonuses. We have agreed to credit the participants’ contributions with earnings that reflect the performance of certain independent investment funds. We do not guarantee above-market interest on account balances. We may also make discretionary employer contributions to participant accounts in certain circumstances. The timing, amounts, and vesting schedules of employer contributions are at the sole discretion of the Compensation and Organizational Development Committee of our Board of Directors or its delegate. The benefits under this plan are unsecured and are general assets of Intuit. Participants are generally eligible to receive payment of their vested benefit at the end of their elected deferral period or after termination of their employment with Intuit for any reason or at a later date to comply with the restrictions of Section 409A of the Internal Revenue Code. Participants may elect to receive their payments in a lump sum or installments. Discretionary company contributions and the related earnings vest completely upon the participant’s disability, death, or a change in control of Intuit. We made no employer contributions to the plan for any period presented. We had liabilities related to this plan of $108 million at July 31, 2019 and $97 million at July 31, 2018 . We have matched the plan liabilities with similar-performing assets, which are primarily investments in life insurance contracts. These assets are recorded in other long-term assets while liabilities related to obligations are recorded in other current liabilities on our consolidated balance sheets. 401(k) Plan In the United States, employees who participate in the Intuit Inc. 401(k) Plan may currently contribute up to 50% of pre-tax compensation, subject to Internal Revenue Service limitations and the terms and conditions of the plan. We match a portion of employee contributions, currently 125% up to six percent of salary, subject to Internal Revenue Service limitations. Matching contributions were $59 million for the twelve months ended July 31, 2019 ; $50 million for the twelve months ended July 31, 2018 ; and $49 million for the twelve months ended July 31, 2017 .</t>
  </si>
  <si>
    <t>Litigation</t>
  </si>
  <si>
    <t>Commitments and Contingencies Disclosure [Abstract]</t>
  </si>
  <si>
    <t>12. Litigation In fiscal 2015 Intuit was contacted by certain state and federal regulatory authorities in connection with inquiries regarding an increase during the 2015 tax season in attempts by criminals using stolen identity information to file fraudulent tax returns and claim refunds. Intuit provided information in response to those inquiries and now believes those inquiries are resolved. A consolidated putative class action lawsuit was filed by individuals who claim to have suffered damages in connection with the 2015 events. On May 23, 2018, the parties reached a settlement in principle of this matter. The settlement was granted final approval and the matter was dismissed with prejudice by the court on May 15, 2019. The terms of the settlement are not material to our consolidated financial statements. Beginning in May 2019, various lawsuits were filed and certain regulatory inquiries were commenced in connection with our provision and marketing of free online tax preparation programs. We believe that the allegations contained within these lawsuits are without merit. We intend to vigorously defend against the lawsuits and cooperate in the investigation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solidated financial statements. The ultimate outcome of any litigation is uncertain and, regardless of outcome, litigation can have an adverse impact on Intuit because of defense costs, negative publicity, diversion of management resources and other factors.</t>
  </si>
  <si>
    <t>Segment Information</t>
  </si>
  <si>
    <t>Segment Reporting [Abstract]</t>
  </si>
  <si>
    <t>13. Segment Information We have defined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amp; Self-Employed : This segment serves small businesses and the self-employed around the world, and the accounting professionals who serve and advise them. Our offerings include QuickBooks financial and business management online services and desktop software, payroll solutions, merchant payment processing solutions, and financing for small businesses. Consumer : This segment serves consumers and includes do-it-yourself and assisted TurboTax income tax preparation products and services sold in the U.S. and Canada. Our Mint and Turbo offerings serve consumers and help them understand and improve their financial lives by offering a view of their financial health. Strategic Partner : This segment serves professional accountants in the U.S. and Canada, who are essential to both small business success and tax preparation and filing. Our professional tax offerings include Lacerte, ProSeries, ProFile, and ProConnect Tax Online. All of our segments operate primarily in the United States and sell primarily to customers in the United States. Total international net revenue was less than 5% of consolidated total net revenue for the twelve months ended July 31, 2019 , 2018 and 2017 . We include expenses such as corporate selling and marketing, product development, general and administrative and share-based compensation,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 Except for goodwill and purchased intangible assets, we do not generally track assets by reportable segment and, consequently, we do not disclose total assets by reportable segment. See Note 5 , “Goodwill and Acquired Intangible Assets,” for goodwill by reportable segment. The following table shows our financial results by reportable segment for the periods indicated. Twelve Months Ended July 31, (In millions) 2019 2018 2017 Net revenue: Small Business &amp; Self-Employed $ 3,533 $ 3,061 $ 2,574 Consumer 2,775 2,508 2,182 Strategic Partner 476 456 440 Total net revenue $ 6,784 $ 6,025 $ 5,196 Operating income: Small Business &amp; Self-Employed $ 1,549 $ 1,326 $ 1,111 Consumer 1,742 1,587 1,376 Strategic Partner 318 284 266 Total segment operating income 3,609 3,197 2,753 Unallocated corporate items: Share-based compensation expense (401 ) (382 ) (326 ) Other common expenses (1,328 ) (1,234 ) (995 ) Amortization of acquired technology (20 ) (15 ) (12 ) Amortization of other acquired intangible assets (6 ) (6 ) (2 ) Total unallocated corporate items (1,755 ) (1,637 ) (1,335 ) Total operating income $ 1,854 $ 1,560 $ 1,418 Revenue classified by significant product and service offerings was as follows: Twelve Months Ended July 31, (In millions) 2019 2018 2017 Net revenue: QuickBooks Online Accounting $ 980 $ 695 $ 448 Online Services 683 511 410 Total Online Ecosystem 1,663 1,206 858 QuickBooks Desktop Accounting 732 716 599 Desktop Services and Supplies 1,138 1,139 1,117 Total Desktop Ecosystem 1,870 1,855 1,716 Small Business &amp; Self-Employed 3,533 3,061 2,574 Consumer 2,775 2,508 2,182 Strategic Partner 476 456 440 Total net revenue $ 6,784 $ 6,025 $ 5,196 Revenue from our QuickBooks Desktop packaged software products was $167 million , $166 million , and $190 million for the twelve months ended July 31, 2019 , 2018 , and 2017 , respectively. These amounts are included in the QuickBooks Desktop Accounting revenue presented in the table above.</t>
  </si>
  <si>
    <t>Selected Quarterly Financial Data (Unaudited)</t>
  </si>
  <si>
    <t>Quarterly Financial Information Disclosure [Abstract]</t>
  </si>
  <si>
    <t>14. Selected Quarterly Financial Data (Unaudited) The following tables contain selected quarterly financial data for the twelve months ended July 31, 2019 and July 31, 2018 . Fiscal 2019 Quarter Ended (In millions, except per share amounts) October 31 January 31 April 30 July 31 Total net revenue $ 1,016 $ 1,502 $ 3,272 $ 994 Cost of revenue 247 285 354 281 All other costs and expenses 779 984 1,134 866 Operating income (loss) (10 ) 233 1,784 (153 ) Net income (loss) 34 189 1,378 (44 ) Basic net income (loss) per share $ 0.13 $ 0.73 $ 5.30 $ (0.17 ) Diluted net income (loss) per share $ 0.13 $ 0.72 $ 5.22 $ (0.17 ) Fiscal 2018 Quarter Ended (In millions, except per share amounts) October 31 January 31 April 30 July 31 Total net revenue $ 910 $ 1,339 $ 2,912 $ 864 Cost of revenue 198 246 305 229 All other costs and expenses 747 899 1,006 835 Operating income (loss) (35 ) 194 1,601 (200 ) Net income (loss) (2 ) 183 1,186 (38 ) Basic net income (loss) per share $ (0.01 ) $ 0.72 $ 4.62 $ (0.15 ) Diluted net income (loss) per share $ (0.01 ) $ 0.70 $ 4.53 $ (0.15 )</t>
  </si>
  <si>
    <t>Schedule II - Valuation and Qualifying Accounts</t>
  </si>
  <si>
    <t>SEC Schedule, 12-09, Valuation and Qualifying Accounts [Abstract]</t>
  </si>
  <si>
    <t>INTUIT INC. SCHEDULE II - VALUATION AND QUALIFYING ACCOUNTS (In millions) Beginning Balance Additions Charged to Expense/ Revenue Deductions Ending Balance Year ended July 31, 2019 Allowance for doubtful accounts $ 5 $ 59 $ (61 ) $ 3 Reserve for returns and credits 17 190 (183 ) 24 Reserve for promotional discounts and rebates 10 92 (91 ) 11 Year ended July 31, 2018 Allowance for doubtful accounts $ 46 $ 58 $ (99 ) $ 5 Reserve for returns and credits 14 167 (164 ) 17 Reserve for promotional discounts and rebates 19 99 (108 ) 10 Year ended July 31, 2017 Allowance for doubtful accounts $ 51 $ 44 $ (49 ) $ 46 Reserve for returns and credits 14 160 (160 ) 14 Reserve for promotional discounts and rebates 14 113 (108 ) 19</t>
  </si>
  <si>
    <t>Description of Business and Summary of Significant Accounting Policies (Policies)</t>
  </si>
  <si>
    <t>Basis of Presentation</t>
  </si>
  <si>
    <t>Basis of Presentation These consolidated financial statements include the financial statements of Intuit and its wholly owned subsidiaries. We have eliminated all significant intercompany balances and transactions in consolidation. We have reclassified certain amounts previously reported in our financial statements to conform to the current presentation. We acquired TSheets.com LLC, Exactor, Inc., and Applatix, Inc. in fiscal 2018. We have included the results of operations for these companies in our consolidated statements of operations from the dates of acquisition. See Note 6 , “ Business Combinations ,” for more information.</t>
  </si>
  <si>
    <t>Seasonality</t>
  </si>
  <si>
    <t>Seasonality Our Consumer and Strategic Partner offerings have a significant and distinct seasonal pattern as sales and revenue from our income tax preparation products and services are heavily concentrated in the period from November through April. This seasonal pattern results in higher net revenues during our second and third quarters ending January 31 and April 30, respectively. Use of Estimates</t>
  </si>
  <si>
    <t>Use of Estimates</t>
  </si>
  <si>
    <t>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si>
  <si>
    <t>Revenue Recognition and Shipping and Handling</t>
  </si>
  <si>
    <t>Revenue Recognition We derive revenue from the sale of packaged software products, software subscriptions, hosted services, payroll services, merchant payment processing services,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Desktop Offerings Our desktop offerings consist of our QuickBooks Desktop products, which include both packaged software products and software subscriptions, our consumer and professional tax desktop products, which include TurboTax, Lacerte and ProSeries, our desktop payroll products, and merchant payment processing services for small businesses who use our desktop offerings. Our QuickBooks Desktop packaged software products include a perpetual software license as well as enhancements and connected services. We recognize revenue for our QuickBooks Desktop packaged software products at the time the software license is delivered. We have determined that the enhancements and connected services included in our QuickBooks Desktop packaged software products are immaterial within the context of the contract.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immaterial within the context of the contract. Our consumer and professional tax desktop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QuickBooks Desktop products and consumer tax desktop products in non-consignment and consignment arrangements to certain retailers. For non-consignment retailers, we begin recognizing revenue when control has transferred to the retailer. For consignment retailers, we begin recognizing revenue when control has transferred to the customer, at the time the end-user sale has occurred.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nline Offerings Our online offerings include TurboTax Online and TurboTax Live, ProConnect Tax Online, QuickBooks Online, online payroll, and merchant payment processing services for small businesses who use our online offerings.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Other Solutions Revenue from the sale of our financial supplies, such as printed check stock, and hardware, such as retail point-of-sale equipment and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support, electronic filing services and connected services included with our desktop offerings; merchant payment processing services for our desktop offerings; and revenue-sharing and royalty arrangements. We record revenue net of sales tax obligations. For payroll services, we generally require customers to remit payroll tax funds to us in advance of the payroll date via electronic funds transfer. We include in total net revenue the interest earned on these funds between the time that we collect them from customers and the time that we remit them to outside parties. Revenue for electronic payment processing services that we provide to merchants is recorded net of interchange fees charged by credit card association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s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welve months ended July 31, 2019 , we recognized revenue of $581 million , that was included in deferred revenue at July 31, 2018 . During the twelve months ended July 31, 2018 , we recognized revenue of $574 million, that was included in deferred revenue at July 31, 2017 . Our performance obligations are generally satisfied within 12 months of the initial contract date. As of July 31, 2019 and 2018 , the deferred revenue balance related to performance obligations that will be satisfied after 12 months was $4 million and $3 million , respectively, and is included in other long-term obligations on our consolidated balance sheets. Assets Recognized from the Costs to Obtain a Contract with a Customer Our internal sales commissions are considered incremental costs of obtaining the contract with a customer. Internal sales commissions for subscription offerings where we expect the benefit of those costs to continue longer than one year are capitalized and amortized ratably over the period of benefit, which ranges from three to four years. Total capitalized costs to obtain a contract are not significant and are included in prepaid expenses and other current assets and other assets on our consolidated balance sheets.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t>
  </si>
  <si>
    <t>Customer Service and Technical Support</t>
  </si>
  <si>
    <t>Customer Service and Technical Support We include the costs of providing customer service under paid technical support contracts and as included in certain software subscriptions on the cost of service and other revenue line in our consolidated statements of operations. We also include the costs of customer service and technical support associated with our online or hosted offerings in cost of service and other revenue. We include the costs of customer service and free technical support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free technical support assistance to customers. We expense the cost of providing this free support as incurred.</t>
  </si>
  <si>
    <t>Software Development Costs</t>
  </si>
  <si>
    <t>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t>
  </si>
  <si>
    <t>Internal Use Software</t>
  </si>
  <si>
    <t>Internal Use Software We capitalize costs related to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t>
  </si>
  <si>
    <t>Advertising</t>
  </si>
  <si>
    <t>Leases</t>
  </si>
  <si>
    <t>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e conduct our operations primarily under operating leases. For leases that contain rent escalations, we record the total rent payable during the lease term, as defined above, on a straight-line basis over the term of the lease. We record the difference between the rent paid and the straight-line rent in a deferred rent account in other current liabilities or other long-term obligations, as appropriate, on our consolidated balance sheets. We record landlord allowances as deferred rent liabilities in other current liabilities or other long-term obligations, as appropriate, on our consolidated balance sheets. We record landlord cash incentives as operating activity on our consolidated statements of cash flows. We record other landlord allowances as non-cash investing and financing activities on our consolidated statements of cash flows. We classify the amortization of landlord allowances as a reduction of occupancy expense in our consolidated statements of operations.</t>
  </si>
  <si>
    <t>Capitalization of Interest Expense</t>
  </si>
  <si>
    <t>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t>
  </si>
  <si>
    <t>Foreign Currency</t>
  </si>
  <si>
    <t xml:space="preserve">Foreign Currency The functional currencies of our international operating subsidiaries are generally the local currencies. We translate the assets and liabilities of our foreign subsidiaries at the exchange rates in effect on the balance sheet date. We translate their revenue, costs and expenses at the average rates of exchange in effect during the period. We include translation gains and losses in the stockholders’ equity section of our consolidated balance sheets. We include net gains and losses resulting from foreign exchange transactions in interest and other income in our consolidated statements of operations. Translation gains and losses and transaction gains and losses were not significant for any period presented. </t>
  </si>
  <si>
    <t>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t>
  </si>
  <si>
    <t>Computation of Net Income (Loss) Per Share</t>
  </si>
  <si>
    <t xml:space="preserve">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Cash Equivalents and Investments</t>
  </si>
  <si>
    <t>Cash Equivalents and Investments We consider highly liquid investments with maturities of three months or less at the date of purchase to be cash equivalents. In all periods presented, cash equivalents consist primarily of time deposits, savings deposit accounts, and money market funds, and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on our consolidated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t>
  </si>
  <si>
    <t>Accounts and Notes Receivable and Allowance for Doubtful Accounts and Loan Losses</t>
  </si>
  <si>
    <t>Accounts Receivable and Allowances for Doubtful Accounts Accounts receivable are recorded at the invoiced amount and are not interest bearing. We maintain an allowance for doubtful accounts to reserve for potentially uncollectible receivables. We review our accounts receivable by aging category to identify significant customers or invoices with known disputes or collectibility issues. For those invoices not specifically identified as uncollectible, we provide an allowance based on the age of the receivable. In determining the amount of the allowance, we make judgments about the creditworthiness of significant customers based on ongoing credit evaluations. We also consider our historical level of credit losses and current economic trends that might impact the level of future credit losses. When we determine that amounts are uncollectible we write them off against the allowance. Notes Receivable and Allowances for Loan Losses Notes receivable consist of term loans to small businesses and are included in prepaid expenses and other current assets on our consolidated balance sheets. As of July 31, 2019 and July 31, 2018 , the notes receivable balance was $95 million and $55 million , respectively, and the allowances for loan losses were not significant. The term loans are not secured and are recorded at amortized cost, net of allowances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t>
  </si>
  <si>
    <t>Funds Held for Customers and Customer Fund Deposits</t>
  </si>
  <si>
    <t>Funds Held for Customers and Customer Fund Deposits Funds held for customers represent cash held on behalf of our customers that is invested in cash and cash equivalents and investment-grade available-for-sale debt securities. Customer fund deposits consist of amounts we owe on behalf of our customers, such as direct deposit payroll funds and payroll taxes.</t>
  </si>
  <si>
    <t>Property and Equipment Property and equipment is stated at the lower of cost or realizable value, net of accumulated depreciation. We calculate depreciation using the straight-line method over the estimated useful lives of the assets, which range from two to 30</t>
  </si>
  <si>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t>
  </si>
  <si>
    <t>Goodwill, Acquired Intangible Assets and Other Long-Lived Assets</t>
  </si>
  <si>
    <t>Acquired Intangible Assets and Other Long-Lived Assets We generally record acquired intangible assets that have finite useful lives, such as purchased technology, in connection with business combinations. We amortize the cost of acquired intangible assets on a straight-line basis over their estimated useful lives, which range from three to seven Goodwill, Acquired Intangible Assets and Other Long-Lived Assets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for impairment annually during our fourth fiscal quarter and whenever an event or change in circumstances indicates that the carrying value of the asset may not be recoverable. For goodwill, we perform a two-step impairment test. In the first step, we compare the fair value of each reporting unit to its carrying valu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 estimated future cash flows to be generated by the business over an extended period of time, long-term growth rates for the business, and a rate of return that considers the relative risk of achieving the cash flows and the time value of money. Under the market approach, we estimate the fair value of each reporting unit based on market multiples of revenue, operating income, and earnings for comparable publicly traded companies engaged in similar businesses. If the estimated fair value of the reporting unit exceeds the carrying value of the net assets assigned to that unit, goodwill is not impaired and no further analysis is required.</t>
  </si>
  <si>
    <t>Share-Based Compensation Plans</t>
  </si>
  <si>
    <t>Share-Based Compensation Plans We estimate the fair value of stock options granted using a lattice binomial model and a multiple option award approach. We amortize the fair value of stock options on a straight-line basis over the requisite service periods of the awards, which are generally the vesting periods. Restricted stock units (RSUs) granted typically vest based on continued service. We value these time-based RSUs at the date of grant using the intrinsic value method. We amortize the fair value of time-based RSUs on a straight-line basi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ould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All of the RSUs we grant have dividend rights that are subject to the same vesting requirements as the underlying equity awards, so we do not adjust the intrinsic (market) value of our RSUs for dividends.</t>
  </si>
  <si>
    <t>Concentration of Credit Risk and Significant Customers and Suppliers</t>
  </si>
  <si>
    <t xml:space="preserve">We rely primarily on one third-party vendor to perform the manufacturing and distribution functions for our retail desktop software products. We also have a key single-source vendor that prints and fulfills orders for most of our financial supplies business. While we believe that relying on key vendors improves the efficiency and reliability of our business operations, relying on any one vendor for a significant aspect of our business can have a significant negative impact on our revenue and profitability if that vendor fails to perform at acceptable service levels for any reason, including financial difficulties of the vendor. Concentration of Credit Risk and Significant Customers and Suppliers We operate in markets that are highly competitive and rapidly changing. Significant technological changes, shifting customer needs, the emergence of competitive products or services with new capabilities and other factors could negatively impact our operating results. We are also subject to risks related to changes in the value of our significant balance of investments. Our portfolio of investments consists of investment-grade securities. Except for direct obligations of the United States government, securities issued by agencies of the United States government and money market funds, we diversify our investments by limiting our holdings with any individual issuer. We sell a portion of our products through third-party retailers and distributors. As a result, we face risks related to the collectibility of our accounts receivable. To appropriately manage this risk, we perform ongoing evaluations of customer credit and limit the amount of credit extended as we deem appropriate, but generally do not require collateral. We maintain reserves for estimated credit losses and these losses have historically been within our expectations. However, since we cannot predict future changes in the financial stability of our customers, we cannot guarantee that our reserves will continue to be adequate. </t>
  </si>
  <si>
    <t>Accounting Standards Recently Adopted/Accounting Standards Not Yet Adopted</t>
  </si>
  <si>
    <t>Accounting Standards Recently Adopted Business Combinations - In January 2017 the FASB issued ASU 2017-01, “ Business Combinations (Topic 805): Clarifying the Definition of a Business . ” This standard clarifies the definition of a business in order to allow for the evaluation of whether transactions should be accounted for as acquisitions or disposals of assets or businesses. We adopted this standard in the first quarter of our fiscal year beginning August 1, 2018. The impact of the adoption of ASU 2017-01 on our consolidated financial statements is not material. Statement of Cash Flows - In August 2016 the FASB issued ASU 2016-15, “ Statement of Cash Flows (Topic 230): Classification of Certain Cash Receipts and Cash Payments.” This standard makes eight targeted changes to how cash receipts and cash payments are presented and classified in the statement of cash flows. We adopted this standard in the first quarter of our fiscal year beginning August 1, 2018. The impact of the adoption of ASU 2016-15 on our consolidated financial statements is not material. Income Taxes - In October 2016, the FASB issued ASU 2016-16, “ Income Taxes (Topic 740): Intra-Entity Transfers of Assets Other Than Inventory.” This standard requires an entity to recognize the income tax consequences of an intra-entity transfer of an asset, other than inventory, when the transfer occurs, as opposed to historical GAAP guidance which prohibited the recognition of current and deferred income taxes for an intra-entity asset transfer until the asset had been sold to an outside party. We adopted this standard in the first quarter of our fiscal year beginning August 1, 2018. The impact of the adoption of ASU 2016-16 on our consolidated financial statements is not material. Statement of Cash Flows - In November 2016 the FASB issued ASU 2016-18, “ Statement of Cash Flows (Topic 230): Restricted Cash .” This standard provides guidance on the presentation of restricted cash or restricted cash equivalents in the statement of cash flows. We adopted this standard in the first quarter of our fiscal year beginning August 1, 2018. We have modified our consolidated statements of cash flows to include restricted cash and restricted cash equivalents. The adoption of ASU 2016-18 impacted our previously reported consolidated statement of cash flows as follows: Twelve Months Ended July 31, 2018 (Dollars in millions) As Reported ASU 2016-18 Adjustment As Adjusted Net cash provided by (used in): Operating activities $ 2,112 $ — $ 2,112 Investing activities (532 ) (5 ) (537 ) Financing activities (634 ) — (634 ) Effect of exchange rates on cash, cash equivalents, restricted cash, and restricted cash equivalents (11 ) — (11 ) Net increase in cash, cash equivalents, restricted cash, and restricted cash equivalents $ 935 $ (5 ) $ 930 Twelve Months Ended July 31, 2017 (Dollars in millions) As Reported ASU 2016-18 Adjustment As Adjusted Net cash provided by (used in): Operating activities $ 1,599 $ — $ 1,599 Investing activities (85 ) 68 (17 ) Financing activities (1,632 ) — (1,632 ) Effect of exchange rates on cash, cash equivalents, restricted cash, and restricted cash equivalents 9 — 9 Net decrease in cash, cash equivalents, restricted cash, and restricted cash equivalents $ (109 ) $ 68 $ (41 ) Revenue from Contracts with Customers - In May 2014 the FASB issued ASU 2014-09, “ Revenue from Contracts with Customers (Topic 606). ” This standard superseded nearly all existing revenue recognition guidance under U.S. GAAP. Under this standard, revenue is recognized when promised goods or services are transferred to customers in an amount that reflects the consideration that is expected to be received for those goods or services. This standard also requires additional disclosure about the nature, amount, timing and uncertainty of revenue and cash flows arising from customer contracts, including significant judgments and changes in judgments. We adopted this standard in the first quarter of our fiscal year beginning August 1, 2018 using the full retrospective method, which requires us to restate each prior reporting period presented. We have implemented internal controls and processes to enable the preparation of financial information on adoption. The most significant impact of the standard relates to the timing and amount of revenue recognized for our QuickBooks Desktop solutions and our consumer and professional tax desktop solutions. Our QuickBooks Desktop solutions include both packaged software products and software subscriptions. Our QuickBooks Desktop packaged software products include a software license as well as enhancements and connected services. Under the new standard, we recognize revenue for the QuickBooks Desktop packaged software products at the time the software license is delivered rather than ratably over the period that enhancements and connected services are provided, which was approximately three years. We have determined that the enhancements and connected services included in our QuickBooks Desktop packaged software products are immaterial within the context of the contract. Our QuickBooks Desktop software subscriptions include a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Previously, we recognized revenue for our QuickBooks Desktop software subscriptions ratably over the subscription term, which is generally one year. We have determined that the enhancements included in our QuickBooks Desktop software subscriptions are immaterial within the context of the contract. Our consumer and professional tax desktop solutions include a desktop tax preparation software license, tax form updates, electronic filing and connected services. We recognize revenue for the desktop tax preparation software license and related tax form updates as the forms and updates are delivered and recognize revenue for our electronic filing and connected services as those services are provided. Previously, we recognized all revenue related to tax desktop solutions as services were provided. We capitalize the incremental costs of obtaining a contract with a customer if we expect the benefit of those costs to be longer than one year, which include internal sales commissions related to our subscription offerings. The adoption of this standard resulted in a decrease in deferred revenue and long-term deferred income taxes, primarily due to the change in revenue recognition for our QuickBooks Desktop and professional tax desktop solutions. Additionally, the adoption of the standard resulted in the recognition of additional revenue and a decrease in the income tax benefit, primarily due to the net change in revenue recognition for our QuickBooks Desktop and professional tax desktop solutions. Our prepaid expenses and other current assets and other assets balances increased due to the capitalized costs to obtain a contract. Adoption of ASU 2014-09 impacted our previously reported results as follows: July 31, 2018 (In millions) As Reported Topic 606 Adjustment As Adjusted Prepaid expenses and other current assets $ 184 $ 18 $ 202 Long-term deferred income taxes (1) 87 (85 ) 2 Other assets (1) 190 23 213 Deferred revenue 961 (380 ) 581 Other current liabilities 191 7 198 Long-term deferred revenue (2) 197 (194 ) 3 Other long-term obligations (2) (3) 123 61 184 Stockholders’ equity 2,354 462 2,816 (1) Upon adoption, long-term deferred income taxes are included in other assets on our consolidated balance sheets. (2) Upon adoption, long-term deferred revenue is included in other long-term obligations on our consolidated balance sheets. (3) Balance includes long-term deferred income tax liabilities and other long-term obligations on our consolidated balance sheets. Twelve Months Ended July 31, 2018 (In millions, except per share amounts) As Reported Topic 606 Adjustment As Adjusted Net revenue $ 5,964 $ 61 $ 6,025 Cost of revenue 977 1 978 Selling and marketing expenses 1,634 (3 ) 1,631 Operating income 1,497 63 1,560 Income tax provision 292 (55 ) 237 Net income 1,211 118 1,329 Diluted earnings per share $ 4.64 $ 0.45 $ 5.09 Twelve Months Ended July 31, 2017 (In millions, except per share amounts) As Reported Topic 606 Adjustment As Adjusted Net revenue $ 5,177 $ 19 $ 5,196 Cost of revenue 809 1 810 Selling and marketing expenses 1,420 (5 ) 1,415 Operating income 1,395 23 1,418 Income tax provision 396 9 405 Net income 971 14 985 Diluted earnings per share $ 3.72 $ 0.06 $ 3.78 Adoption of Topic 606 had no impact to cash from or used in operating, financing, or investing on our consolidated statements of cash flows. Accounting Standards Not Yet Adopted Internal-Use Software - In August 2018 the Financial Accounting Standards Board (FASB) issued Accounting Standards Update (ASU) 2018-15, “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8-15 on our consolidated financial statements. Goodwill Impairment - In January 2017 the FASB issued ASU 2017-04, “ Intangibles—Goodwill and Other (Topic 350): Simplifying the Test for Goodwill Impairment.”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Financial Instruments - In June 2016 the FASB issued ASU 2016-13, “ Financial Instruments—Credit Losses (Topic 326). ” This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 In February 2016 the FASB issued ASU 2016-02, “ Leases (Topic 842). ”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We will adopt ASU 2016-02 on August 1, 2019, the first quarter of our fiscal 2020, using the modified retrospective transition method and will not restate comparative periods. We will elect the package of practical expedients permitted under the transition guidance, which allows us to carry forward our historical lease classification, our assessment on whether a contract is or contains a lease, and our initial direct costs for any leases that exist prior to adoption of the new standard. We will also elect to combine lease and non-lease components. We estimate that the adoption of ASU 2016-02 will result in the recognition of right-of-use assets and lease liabilities for operating leases of approximately $320 million to $370 million on our consolidated balance sheet on August 1, 2019. We do not expect the adoption of ASU 2016-02 to have a material impact on our consolidated statement of operations or consolidated statement of cash flows. We do not expect that any other recently issued accounting pronouncements will have a significant effect on our financial statements.</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income per share for the periods indicated. Twelve Months Ended July 31, (In millions, except per share amounts) 2019 2018 2017 Numerator: Net income $ 1,557 $ 1,329 $ 985 Denominator: Shares used in basic per share amounts: Weighted average common shares outstanding 260 256 257 Shares used in diluted per share amounts: Weighted average common shares outstanding 260 256 257 Dilutive common equivalent shares from stock options and restricted stock awards 4 5 4 Dilutive weighted average common shares outstanding 264 261 261 Basic and diluted net income per share: Basic net income per share $ 5.99 $ 5.18 $ 3.83 Diluted net income per share $ 5.89 $ 5.09 $ 3.78 Shares excluded from diluted net income per share: Weighted average stock options and restricted stock units that have been excluded from dilutive common equivalent shares outstanding due to their anti-dilutive effect 1 — 3</t>
  </si>
  <si>
    <t>Schedule of expected impact of new accounting pronouncement</t>
  </si>
  <si>
    <t>Adoption of ASU 2014-09 impacted our previously reported results as follows: July 31, 2018 (In millions) As Reported Topic 606 Adjustment As Adjusted Prepaid expenses and other current assets $ 184 $ 18 $ 202 Long-term deferred income taxes (1) 87 (85 ) 2 Other assets (1) 190 23 213 Deferred revenue 961 (380 ) 581 Other current liabilities 191 7 198 Long-term deferred revenue (2) 197 (194 ) 3 Other long-term obligations (2) (3) 123 61 184 Stockholders’ equity 2,354 462 2,816 (1) Upon adoption, long-term deferred income taxes are included in other assets on our consolidated balance sheets. (2) Upon adoption, long-term deferred revenue is included in other long-term obligations on our consolidated balance sheets. (3) Balance includes long-term deferred income tax liabilities and other long-term obligations on our consolidated balance sheets. Twelve Months Ended July 31, 2018 (In millions, except per share amounts) As Reported Topic 606 Adjustment As Adjusted Net revenue $ 5,964 $ 61 $ 6,025 Cost of revenue 977 1 978 Selling and marketing expenses 1,634 (3 ) 1,631 Operating income 1,497 63 1,560 Income tax provision 292 (55 ) 237 Net income 1,211 118 1,329 Diluted earnings per share $ 4.64 $ 0.45 $ 5.09 Twelve Months Ended July 31, 2017 (In millions, except per share amounts) As Reported Topic 606 Adjustment As Adjusted Net revenue $ 5,177 $ 19 $ 5,196 Cost of revenue 809 1 810 Selling and marketing expenses 1,420 (5 ) 1,415 Operating income 1,395 23 1,418 Income tax provision 396 9 405 Net income 971 14 985 Diluted earnings per share $ 3.72 $ 0.06 $ 3.78 The adoption of ASU 2016-18 impacted our previously reported consolidated statement of cash flows as follows: Twelve Months Ended July 31, 2018 (Dollars in millions) As Reported ASU 2016-18 Adjustment As Adjusted Net cash provided by (used in): Operating activities $ 2,112 $ — $ 2,112 Investing activities (532 ) (5 ) (537 ) Financing activities (634 ) — (634 ) Effect of exchange rates on cash, cash equivalents, restricted cash, and restricted cash equivalents (11 ) — (11 ) Net increase in cash, cash equivalents, restricted cash, and restricted cash equivalents $ 935 $ (5 ) $ 930 Twelve Months Ended July 31, 2017 (Dollars in millions) As Reported ASU 2016-18 Adjustment As Adjusted Net cash provided by (used in): Operating activities $ 1,599 $ — $ 1,599 Investing activities (85 ) 68 (17 ) Financing activities (1,632 ) — (1,632 ) Effect of exchange rates on cash, cash equivalents, restricted cash, and restricted cash equivalents 9 — 9 Net decrease in cash, cash equivalents, restricted cash, and restricted cash equivalents $ (109 ) $ 68 $ (41 )</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At July 31, 2019 At July 31, 2018 (In millions) Level 1 Level 2 Level 3 Total Fair Value Level 1 Level 2 Level 3 Total Fair Value Assets: Cash equivalents, primarily time deposits, savings deposit accounts, and money market funds $ 1,647 $ — $ — $ 1,647 $ 1,143 $ — $ — $ 1,143 Available-for-sale debt securities: Municipal bonds — 5 — 5 — 31 — 31 Corporate notes — 800 — 800 — 412 — 412 U.S. agency securities — 19 — 19 — 9 — 9 Total available-for-sale securities — 824 — 824 — 452 — 452 Total assets measured at fair value on a recurring basis $ 1,647 $ 824 $ — $ 2,471 $ 1,143 $ 452 $ — $ 1,595</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shown: At July 31, 2019 At July 31, 2018 (In millions) Level 1 Level 2 Level 3 Total Fair Value Level 1 Level 2 Level 3 Total Fair Value Cash equivalents: In cash and cash equivalents $ 1,647 $ — $ — $ 1,647 $ 1,143 $ — $ — $ 1,143 Available-for-sale debt securities: In investments $ — $ 624 $ — $ 624 $ — $ 252 $ — $ 252 In funds held for customers — 200 — 200 — 200 — 200 Total available-for-sale debt securities $ — $ 824 $ — $ 824 $ — $ 452 $ — $ 452</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July 31, 2019 July 31, 2018 (In millions) Amortized Cost Fair Value Amortized Cost Fair Value Classification on consolidated balance sheets: Cash and cash equivalents $ 2,116 $ 2,116 $ 1,464 $ 1,464 Investments 622 624 253 252 Funds held for customers 436 436 368 367 Long-term investments 13 13 13 13 Total cash and cash equivalents, investments, and funds held for customers $ 3,187 $ 3,189 $ 2,098 $ 2,096</t>
  </si>
  <si>
    <t>Cash and cash equivalents, investments and funds held for customers by investment category</t>
  </si>
  <si>
    <t>The following table summarizes our cash and cash equivalents, investments and funds held for customers by investment category at the dates indicated. July 31, 2019 July 31, 2018 (In millions) Amortized Cost Fair Value Amortized Cost Fair Value Type of issue: Total cash, cash equivalents, restricted cash, and restricted cash equivalents $ 2,352 $ 2,352 $ 1,631 $ 1,631 Available-for-sale debt securities: Municipal bonds 5 5 31 31 Corporate notes 798 800 414 412 U.S. agency securities 19 19 9 9 Total available-for-sale debt securities 822 824 454 452 Other long-term investments 13 13 13 13 Total cash and cash equivalents, investments, and funds held for customers $ 3,187 $ 3,189 $ 2,098 $ 2,096</t>
  </si>
  <si>
    <t>Available-for-sale debt securities classified by the stated maturity date of the security</t>
  </si>
  <si>
    <t>The following table summarizes our available-for-sale debt securities, included in investments and funds held for customers, classified by the stated maturity date of the security at the dates indicated. July 31, 2019 July 31, 2018 (In millions) Amortized Cost Fair Value Amortized Cost Fair Value Due within one year $ 415 $ 416 $ 250 $ 250 Due within two years 208 208 117 116 Due within three years 163 164 66 65 Due after three years 36 36 21 21 Total available-for-sale debt securities $ 822 $ 824 $ 454 $ 452</t>
  </si>
  <si>
    <t>Schedule of funds held for customers</t>
  </si>
  <si>
    <t>The following table summarizes our funds held for customers by investment category at the dates indicated. July 31, 2019 July 31, 2018 July 31, 2017 July 31, 2016 (In millions) Restricted cash and restricted cash equivalents $ 236 $ 167 $ 172 $ 104 Available-for-sale debt securities 200 200 200 200 Total funds held for customers $ 436 $ 367 $ 372 $ 304</t>
  </si>
  <si>
    <t>Property and Equipment (Tables)</t>
  </si>
  <si>
    <t>Schedule of property and equipment</t>
  </si>
  <si>
    <t>Property and equipment consisted of the following at the dates indicated: Life in July 31, (Dollars in millions) Years 2019 2018 Equipment 3-5 $ 421 $ 479 Computer software 2-6 860 812 Furniture and fixtures 5 90 88 Leasehold improvements 3-16 278 325 Land NA 79 79 Buildings 5-30 368 363 Capital in progress NA 65 48 2,161 2,194 Less accumulated depreciation and amortization (1,381 ) (1,382 ) Total property and equipment, net $ 780 $ 812 __________________________ NA = Not Applicable</t>
  </si>
  <si>
    <t>Goodwill and Acquired Intangible Assets (Tables)</t>
  </si>
  <si>
    <t>Carrying value of goodwill by reportable segment</t>
  </si>
  <si>
    <t>Changes in the carrying value of goodwill by reportable segment during the twelve months ended July 31, 2019 and July 31, 2018 were as shown in the following table. Our reportable segments are described in Note 13 , “Segment Information.” (In millions) Balance Goodwill Acquired/ Adjusted Balance Goodwill Acquired/ Adjusted Balance Small Business &amp; Self-Employed $ 1,180 $ 316 $ 1,496 $ 22 $ 1,518 Consumer 23 — 23 19 42 Strategic Partner 92 — 92 3 95 Totals $ 1,295 $ 316 $ 1,611 $ 44 $ 1,655</t>
  </si>
  <si>
    <t>Cost, accumulated amortization and weighted average life in years for acquired intangible assets</t>
  </si>
  <si>
    <t>The following table shows the cost, accumulated amortization and weighted average life in years for our acquired intangible assets at the dates indicated. The weighted average lives are calculated for assets that are not fully amortized. (Dollars in millions) Customer Lists Purchased Technology Trade Names and Logos Covenants Not to Compete or Sue Total At July 31, 2019: Cost $ 256 $ 422 $ 25 $ 39 $ 742 Accumulated amortization (245 ) (383 ) (24 ) (36 ) (688 ) Acquired intangible assets, net $ 11 $ 39 $ 1 $ 3 $ 54 Weighted average life in years 5 3 3 3 4 At July 31, 2018: Cost $ 257 $ 403 $ 25 $ 39 $ 724 Accumulated amortization (242 ) (364 ) (24 ) (33 ) (663 ) Acquired intangible assets, net $ 15 $ 39 $ 1 $ 6 $ 61 Weighted average life in years 5 4 3 3 4</t>
  </si>
  <si>
    <t>Expected future amortization expense for acquired intangible assets</t>
  </si>
  <si>
    <t>The following table shows the expected future amortization expense for our acquired intangible assets at July 31, 2019 . Amortization of purchased technology is charged to cost of service and other revenue an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Future Amortization Expense Twelve months ending July 31, 2020 $ 28 2021 16 2022 9 2023 1 2024 — Thereafter — Total expected future amortization expense $ 54</t>
  </si>
  <si>
    <t>Current Liabilities (Tables)</t>
  </si>
  <si>
    <t>Other current liabilities were as follows at the dates indicated: July 31, (In millions) 2019 2018 Executive deferred compensation plan liabilities $ 108 $ 97 Reserve for promotional discounts and rebates 11 10 Reserve for returns and credits 24 17 Current portion of license fee payable — 9 Current portion of deferred rent 6 6 Current portion of dividend payable 7 10 Other 46 49 Total other current liabilities $ 202 $ 198</t>
  </si>
  <si>
    <t>Long-Term Obligations and Commitments (Tables)</t>
  </si>
  <si>
    <t>Other long-term obligations were as follows at the dates indicated: July 31, (In millions) 2019 2018 Long-term income tax liabilities $ 89 $ 61 Total deferred rent 47 47 Total license fee payable — 9 Total dividend payable 11 14 Other 12 15 Total long-term obligations 159 146 Less current portion (included in other current liabilities) (14 ) (27 ) Long-term obligations due after one year $ 145 $ 119</t>
  </si>
  <si>
    <t>Annual minimum commitments under purchase obligations and operating leases</t>
  </si>
  <si>
    <t>Annual minimum commitments under purchase obligations and operating leases at July 31, 2019 were as shown in the table below. (In millions) Purchase Obligations Operating Lease Commitments Sublease Income Net Operating Lease Commitments Fiscal year ending July 31, 2020 $ 302 $ 68 $ 23 $ 45 2021 65 61 21 40 2022 9 55 10 45 2023 — 51 1 50 2024 — 50 1 49 Thereafter — 67 1 66 Total commitments $ 376 $ 352 $ 57 $ 295</t>
  </si>
  <si>
    <t>Income Taxes (Tables)</t>
  </si>
  <si>
    <t>Provision for income taxes from continuing operations</t>
  </si>
  <si>
    <t>The provision for income taxes consisted of the following for the periods indicated: Twelve Months Ended July 31, (In millions) 2019 2018 2017 Current: Federal $ 271 $ 197 $ 345 State 67 38 36 Foreign 14 14 8 Total current 352 249 389 Deferred: Federal (23 ) (14 ) 12 State (4 ) 2 2 Foreign (1 ) — 2 Total deferred (28 ) (12 ) 16 Total provision for income taxes $ 324 $ 237 $ 405</t>
  </si>
  <si>
    <t>Sources of income from continuing operations before the provision for income taxes</t>
  </si>
  <si>
    <t>The sources of income before the provision for income taxes consisted of the following for the periods indicated: Twelve Months Ended July 31, (In millions) 2019 2018 2017 United States $ 1,826 $ 1,528 $ 1,383 Foreign 55 38 7 Total $ 1,881 $ 1,566 $ 1,390</t>
  </si>
  <si>
    <t>Differences between income taxes calculated using the federal statutory income tax rate and the provision for income taxes from continuing operations</t>
  </si>
  <si>
    <t>Differences between income taxes calculated using the federal statutory income tax rate and the provision for income taxes were as follows for the periods indicated: Twelve Months Ended July 31, (In millions) 2019 2018 2017 Income before income taxes $ 1,881 $ 1,566 $ 1,390 U.S. federal statutory rate 21 % 26.9 % 35 % Statutory federal income tax $ 395 $ 420 $ 486 State income tax, net of federal benefit 50 29 24 Federal research and experimentation credits (48 ) (38 ) (24 ) Domestic production activities deduction — (28 ) (34 ) Share-based compensation 15 11 14 Federal excess tax benefits related to share-based compensation (106 ) (94 ) (69 ) 2017 Tax Act - Deferred tax re-measurement — (29 ) — Capital loss on subsidiary reorganization — (35 ) — Effects of non-U.S. operations 13 1 6 Other, net 5 — 2 Total provision for income taxes $ 324 $ 237 $ 405</t>
  </si>
  <si>
    <t>Components of deferred tax assets and liabilities</t>
  </si>
  <si>
    <t>Significant deferred tax assets and liabilities were as follows at the dates indicated: July 31, (In millions) 2019 2018 Deferred tax assets: Accruals and reserves not currently deductible $ 13 $ 12 Deferred rent 8 8 Accrued and deferred compensation 48 41 Loss and tax credit carryforwards 117 97 Share-based compensation 47 49 Other, net 3 3 Total gross deferred tax assets 236 210 Valuation allowance (107 ) (93 ) Total deferred tax assets 129 117 Deferred tax liabilities: Deferred revenue 66 91 Intangible assets 71 65 Property and equipment 20 19 Other, net 8 8 Total deferred tax liabilities 165 183 Net deferred tax liabilities $ (36 ) $ (66 )</t>
  </si>
  <si>
    <t>Components of net deferred tax assets, net of valuation allowances</t>
  </si>
  <si>
    <t>The components of total net deferred tax liabilities, net of valuation allowances, as shown on our consolidated balance sheets were as follows at the dates indicated: July 31, (In millions) 2019 2018 Long-term deferred income taxes included in other assets $ 1 $ 2 Long-term deferred income tax liabilities (37 ) (68 ) Net deferred tax liabilities $ (36 ) $ (66 )</t>
  </si>
  <si>
    <t>Aggregate changes in the balance of gross unrecognized tax benefits</t>
  </si>
  <si>
    <t>The aggregate changes in the balance of our gross unrecognized tax benefits were as follows for the periods indicated: Twelve Months Ended July 31, (In millions) 2019 2018 2017 Gross unrecognized tax benefits, beginning balance $ 90 $ 61 $ 60 Increases related to tax positions from prior fiscal years, including acquisitions 13 10 8 Decreases related to tax positions from prior fiscal years — (3 ) (8 ) Increases related to tax positions taken during current fiscal year 23 23 9 Settlements with tax authorities (1 ) (1 ) (8 ) Lapse of statute of limitations $ (5 ) $ — $ — Gross unrecognized tax benefits, ending balance $ 120 $ 90 $ 61</t>
  </si>
  <si>
    <t>Stockholders' Equity (Tables)</t>
  </si>
  <si>
    <t>Total share-based compensation expense</t>
  </si>
  <si>
    <t>The following table summarizes the total share-based compensation expense that we recorded in operating income for the periods shown. Twelve Months Ended July 31, (In millions except per share amounts) 2019 2018 2017 Cost of product revenue $ 1 $ 3 $ — Cost of service and other revenue 57 40 8 Selling and marketing 103 101 88 Research and development 136 133 122 General and administrative 104 105 108 Total share-based compensation expense 401 382 326 Income tax benefit (200 ) (199 ) (179 ) Decrease in net income $ 201 $ 183 $ 147 Decrease in net income per share: Basic $ 0.77 $ 0.71 $ 0.57 Diluted $ 0.76 $ 0.70 $ 0.56</t>
  </si>
  <si>
    <t>Assumptions to estimate the fair value of stock options granted and shares purchased under Employee Stock Purchase Plan</t>
  </si>
  <si>
    <t>We used the following assumptions to estimate the fair value of stock options granted and shares purchased under our Employee Stock Purchase Plan for the periods indicated: Twelve Months Ended July 31, 2019 2018 2017 Assumptions for stock options: Expected volatility (range) 26% - 27% 25 % 22% - 23% Weighted average expected volatility 27 % 25 % 23 % Risk-free interest rate (range) 1.84% - 2.92% 2.84 % 1.65% - 1.70% Expected dividend yield 0.67% - 0.85% 0.72 % 0.97% - 1.17% Assumptions for ESPP: Expected volatility (range) 21% - 33% 20% - 25% 18% - 21% Weighted average expected volatility 26 % 23 % 20 % Risk-free interest rate (range) 1.94% - 2.44% 1.05% - 1.96% 0.30% - 0.89% Expected dividend yield 0.73% - 0.95% 0.87% - 1.10% 1.09% - 1.10% Share-Based Awards Available for Grant</t>
  </si>
  <si>
    <t>Share-based awards available for grant</t>
  </si>
  <si>
    <t>A summary of share-based awards available for grant under our 2005 Equity Incentive Plan for the fiscal periods indicated was as follows: (Shares in thousands) Shares Available for Grant Balance at July 31, 2016 8,990 Additional shares authorized 23,110 Restricted stock units granted (1) (9,160 ) Options granted (1,786 ) Share-based awards canceled/forfeited/expired (1)(2) 4,010 Balance at July 31, 2017 25,164 Restricted stock units granted (1) (6,504 ) Options granted (455 ) Share-based awards canceled/forfeited/expired (1)(2) 4,586 Balance at July 31, 2018 22,791 Restricted stock units granted (1) (5,639 ) Options granted (487 ) Share-based awards canceled/forfeited/expired (1)(2) 4,393 Balance at July 31, 2019 21,058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t>
  </si>
  <si>
    <t>Summary of restricted stock unit activity</t>
  </si>
  <si>
    <t>A summary of restricted stock unit (RSU) activity for the periods indicated was as follows: (Shares in thousands) Number of Shares Weighted Average Grant Date Fair Value Nonvested at July 31, 2016 9,039 $82.30 Granted 3,983 119.84 Vested (3,121 ) 86.93 Forfeited (1,265 ) 76.75 Nonvested at July 31, 2017 8,636 98.76 Granted 2,828 185.53 Unregistered restricted stock granted in connection with acquisitions 75 163.00 Vested (2,960 ) 105.71 Forfeited (1,196 ) 88.59 Nonvested at July 31, 2018 7,383 131.50 Granted 2,452 245.40 Vested (3,123 ) 129.31 Forfeited (1,029 ) 107.40 Nonvested at July 31, 2019 5,683 $186.22</t>
  </si>
  <si>
    <t>Additional information regarding RSUs</t>
  </si>
  <si>
    <t>Additional information regarding our RSUs is shown in the table below. Twelve Months Ended July 31, (In millions) 2019 2018 2017 Total fair market value of shares vested $ 676 $ 527 $ 388 Share-based compensation for RSUs $ 351 $ 326 $ 274 Total tax benefit related to RSU share-based compensation expense $ 141 $ 143 $ 130 Cash tax benefits realized for tax deductions for RSUs $ 150 $ 142 $ 130</t>
  </si>
  <si>
    <t>Stock option activity</t>
  </si>
  <si>
    <t>A summary of stock option activity for the periods indicated was as follows: Options Outstanding (Shares in thousands) Number of Shares Weighted Average Exercise Price Per Share Balance at July 31, 2016 8,346 $88.55 Granted 1,786 135.24 Exercised (2,213 ) 69.12 Canceled or expired (431 ) 104.78 Balance at July 31, 2017 7,488 104.50 Granted 455 216.64 Exercised (2,416 ) 89.41 Canceled or expired (373 ) 121.31 Balance at July 31, 2018 5,154 120.26 Granted 487 274.26 Exercised (1,924 ) 102.49 Canceled or expired (343 ) 138.59 Balance at July 31, 2019 3,374 $150.75</t>
  </si>
  <si>
    <t>Stock options outstanding</t>
  </si>
  <si>
    <t>Information regarding stock options outstanding as of July 31, 2019 is summarized below: Number of Shares (in thousands) Weighted Average Remaining Contractual Life (in Years) Weighted Average Exercise Price per Share Aggregate Intrinsic Value (in millions) Options outstanding 3,374 4.56 $150.75 $429 Options exercisable 2,187 3.78 $118.11 $365</t>
  </si>
  <si>
    <t>Additional information regarding stock options and ESPP shares</t>
  </si>
  <si>
    <t>Additional information regarding our stock options and ESPP shares is shown in the table below. Twelve Months Ended July 31, (In millions except per share amounts) 2019 2018 2017 Weighted average fair value of options granted (per share) $ 63.18 $ 50.77 $ 25.54 Total grant date fair value of options vested $ 30 $ 38 $ 37 Aggregate intrinsic value of options exercised $ 248 $ 188 $ 126 Share-based compensation expense for stock options and ESPP $ 50 $ 56 $ 52 Total tax benefit for stock option and ESPP share-based compensation $ 59 $ 56 $ 49 Cash received from option exercises $ 197 $ 216 $ 153 Cash tax benefits realized related to tax deductions for non-qualified option exercises and disqualifying dispositions under all share-based payment arrangements $ 58 $ 53 $ 46</t>
  </si>
  <si>
    <t>Components of accumulated other comprehensive loss, net of income taxes</t>
  </si>
  <si>
    <t>The following table shows the components of accumulated other comprehensive loss, net of income taxes, in the stockholders’ equity section of our consolidated balance sheets at the dates indicated. July 31, (In millions) 2019 2018 Unrealized gain (loss) on available-for-sale debt securities $ 1 $ (2 ) Foreign currency translation adjustments (37 ) (34 ) Total accumulated other comprehensive loss $ (36 ) $ (36 )</t>
  </si>
  <si>
    <t>Segment Information (Tables)</t>
  </si>
  <si>
    <t>Financial results by reportable segment and significant product and service</t>
  </si>
  <si>
    <t>The following table shows our financial results by reportable segment for the periods indicated. Twelve Months Ended July 31, (In millions) 2019 2018 2017 Net revenue: Small Business &amp; Self-Employed $ 3,533 $ 3,061 $ 2,574 Consumer 2,775 2,508 2,182 Strategic Partner 476 456 440 Total net revenue $ 6,784 $ 6,025 $ 5,196 Operating income: Small Business &amp; Self-Employed $ 1,549 $ 1,326 $ 1,111 Consumer 1,742 1,587 1,376 Strategic Partner 318 284 266 Total segment operating income 3,609 3,197 2,753 Unallocated corporate items: Share-based compensation expense (401 ) (382 ) (326 ) Other common expenses (1,328 ) (1,234 ) (995 ) Amortization of acquired technology (20 ) (15 ) (12 ) Amortization of other acquired intangible assets (6 ) (6 ) (2 ) Total unallocated corporate items (1,755 ) (1,637 ) (1,335 ) Total operating income $ 1,854 $ 1,560 $ 1,418 Revenue classified by significant product and service offerings was as follows: Twelve Months Ended July 31, (In millions) 2019 2018 2017 Net revenue: QuickBooks Online Accounting $ 980 $ 695 $ 448 Online Services 683 511 410 Total Online Ecosystem 1,663 1,206 858 QuickBooks Desktop Accounting 732 716 599 Desktop Services and Supplies 1,138 1,139 1,117 Total Desktop Ecosystem 1,870 1,855 1,716 Small Business &amp; Self-Employed 3,533 3,061 2,574 Consumer 2,775 2,508 2,182 Strategic Partner 476 456 440 Total net revenue $ 6,784 $ 6,025 $ 5,196</t>
  </si>
  <si>
    <t>Selected Quarterly Financial Data (Unaudited) (Tables)</t>
  </si>
  <si>
    <t>Schedule of quarterly financial information</t>
  </si>
  <si>
    <t>The following tables contain selected quarterly financial data for the twelve months ended July 31, 2019 and July 31, 2018 . Fiscal 2019 Quarter Ended (In millions, except per share amounts) October 31 January 31 April 30 July 31 Total net revenue $ 1,016 $ 1,502 $ 3,272 $ 994 Cost of revenue 247 285 354 281 All other costs and expenses 779 984 1,134 866 Operating income (loss) (10 ) 233 1,784 (153 ) Net income (loss) 34 189 1,378 (44 ) Basic net income (loss) per share $ 0.13 $ 0.73 $ 5.30 $ (0.17 ) Diluted net income (loss) per share $ 0.13 $ 0.72 $ 5.22 $ (0.17 ) Fiscal 2018 Quarter Ended (In millions, except per share amounts) October 31 January 31 April 30 July 31 Total net revenue $ 910 $ 1,339 $ 2,912 $ 864 Cost of revenue 198 246 305 229 All other costs and expenses 747 899 1,006 835 Operating income (loss) (35 ) 194 1,601 (200 ) Net income (loss) (2 ) 183 1,186 (38 ) Basic net income (loss) per share $ (0.01 ) $ 0.72 $ 4.62 $ (0.15 ) Diluted net income (loss) per share $ (0.01 ) $ 0.70 $ 4.53 $ (0.15 )</t>
  </si>
  <si>
    <t>Description of Business and Summary of Significant Accounting Policies - Additional Information (Details) - USD ($)</t>
  </si>
  <si>
    <t>Property, Plant and Equipment [Line Items]</t>
  </si>
  <si>
    <t>Deferred revenue, revenue recognized</t>
  </si>
  <si>
    <t>Revenue, performance obligation, description of timing</t>
  </si>
  <si>
    <t>P12M</t>
  </si>
  <si>
    <t>Long-term deferred revenue</t>
  </si>
  <si>
    <t>Advertising expense</t>
  </si>
  <si>
    <t>Notes receivable</t>
  </si>
  <si>
    <t>Business Combination Measurement Period (in years)</t>
  </si>
  <si>
    <t>1 year</t>
  </si>
  <si>
    <t>Goodwill impairment charges</t>
  </si>
  <si>
    <t>Acquired intangible asset impairment</t>
  </si>
  <si>
    <t>Acquired Intangible Assets, Useful Life (in years)</t>
  </si>
  <si>
    <t>4 years</t>
  </si>
  <si>
    <t>Minimum</t>
  </si>
  <si>
    <t>Capitalized contract cost, amortization period</t>
  </si>
  <si>
    <t>3 years</t>
  </si>
  <si>
    <t>Property and Equipment, Useful Life (in years)</t>
  </si>
  <si>
    <t>2 years</t>
  </si>
  <si>
    <t>Minimum | Accounting Standards Update 2016-02 | Pro Forma</t>
  </si>
  <si>
    <t>Right-of-use assets</t>
  </si>
  <si>
    <t>Lease liabilities</t>
  </si>
  <si>
    <t>Maximum</t>
  </si>
  <si>
    <t>30 years</t>
  </si>
  <si>
    <t>7 years</t>
  </si>
  <si>
    <t>Maximum | Accounting Standards Update 2016-02 | Pro Forma</t>
  </si>
  <si>
    <t>Software Development | Minimum</t>
  </si>
  <si>
    <t>Software Development | Maximum</t>
  </si>
  <si>
    <t>6 years</t>
  </si>
  <si>
    <t>Restatement Adjustment | Accounting Standards Update 2014-09</t>
  </si>
  <si>
    <t>Description of Business and Summary of Significant Accounting Policies - Schedule of shares used in the computation of basic and diluted net income per share (Details) - USD ($) $ / shares in Units, shares in Millions, $ in Millions</t>
  </si>
  <si>
    <t>3 Months Ended</t>
  </si>
  <si>
    <t>Apr. 30, 2019</t>
  </si>
  <si>
    <t>Oct. 31, 2018</t>
  </si>
  <si>
    <t>Apr. 30, 2018</t>
  </si>
  <si>
    <t>Jan. 31, 2018</t>
  </si>
  <si>
    <t>Oct. 31, 2017</t>
  </si>
  <si>
    <t>Numerator:</t>
  </si>
  <si>
    <t>Shares used in basic per share amounts:</t>
  </si>
  <si>
    <t>Weighted average common shares outstanding (in shares)</t>
  </si>
  <si>
    <t>Shares used in diluted per share amounts:</t>
  </si>
  <si>
    <t>Dilutive common equivalent shares from stock options and restricted stock awards (in shares)</t>
  </si>
  <si>
    <t>Dilutive weighted average common shares outstanding (in shares)</t>
  </si>
  <si>
    <t>Basic and diluted net income per share:</t>
  </si>
  <si>
    <t>Weighted average stock options and restricted stock units that have been excluded from dilutive common equivalent shares outstanding due to their anti-dilutive effect (in shares)</t>
  </si>
  <si>
    <t>Description of Business and Summary of Significant Accounting Policies - Schedule of Impact of Topic 230 (Details) - USD ($) $ in Millions</t>
  </si>
  <si>
    <t>New Accounting Pronouncements or Change in Accounting Principle [Line Items]</t>
  </si>
  <si>
    <t>Operating activities</t>
  </si>
  <si>
    <t>Investing activities</t>
  </si>
  <si>
    <t>Financing activities</t>
  </si>
  <si>
    <t>As Reported</t>
  </si>
  <si>
    <t>Restatement Adjustment | Accounting Standards Update 2016-18</t>
  </si>
  <si>
    <t>Description of Business and Summary of Significant Accounting Policies - Schedule of Impact of Topic 606 (Details) - USD ($) $ / shares in Units, $ in Millions</t>
  </si>
  <si>
    <t>Stockholders’ equity</t>
  </si>
  <si>
    <t>Net revenue</t>
  </si>
  <si>
    <t>Accounting Standards Update 2014-09 | Topic 606 Adjustment</t>
  </si>
  <si>
    <t>Fair Value Measurements - Schedule of financial assets and liabilities measured at fair value (Details) - USD ($) $ in Millions</t>
  </si>
  <si>
    <t>Available-for-sale debt securities:</t>
  </si>
  <si>
    <t>Total available-for-sale debt securities</t>
  </si>
  <si>
    <t>Municipal bonds</t>
  </si>
  <si>
    <t>Corporate notes</t>
  </si>
  <si>
    <t>U.S. agency securities</t>
  </si>
  <si>
    <t>Fair Value, Measurements, Recurring</t>
  </si>
  <si>
    <t>Assets:</t>
  </si>
  <si>
    <t>Cash equivalents, primarily time deposits, savings deposit accounts, and money market funds</t>
  </si>
  <si>
    <t>Total assets measured at fair value on a recurring basis</t>
  </si>
  <si>
    <t>Fair Value, Measurements, Recurring | Municipal bonds</t>
  </si>
  <si>
    <t>Fair Value, Measurements, Recurring | Corporate notes</t>
  </si>
  <si>
    <t>Fair Value, Measurements, Recurring | U.S. agency securities</t>
  </si>
  <si>
    <t>Fair Value, Measurements, Recurring | Level 1</t>
  </si>
  <si>
    <t>Fair Value, Measurements, Recurring | Level 1 | Municipal bonds</t>
  </si>
  <si>
    <t>Fair Value, Measurements, Recurring | Level 1 | Corporate notes</t>
  </si>
  <si>
    <t>Fair Value, Measurements, Recurring | Level 1 | U.S. agency securities</t>
  </si>
  <si>
    <t>Fair Value, Measurements, Recurring | Level 2</t>
  </si>
  <si>
    <t>Fair Value, Measurements, Recurring | Level 2 | Municipal bonds</t>
  </si>
  <si>
    <t>Fair Value, Measurements, Recurring | Level 2 | Corporate notes</t>
  </si>
  <si>
    <t>Fair Value, Measurements, Recurring | Level 2 | U.S. agency securities</t>
  </si>
  <si>
    <t>Fair Value, Measurements, Recurring | Level 3</t>
  </si>
  <si>
    <t>Fair Value, Measurements, Recurring | Level 3 | Municipal bonds</t>
  </si>
  <si>
    <t>Fair Value, Measurements, Recurring | Level 3 | Corporate notes</t>
  </si>
  <si>
    <t>Fair Value, Measurements, Recurring | Level 3 | U.S. agency securities</t>
  </si>
  <si>
    <t>Fair Value Measurements - Schedule of cash equivalents and available-for-sale debt securities by balance sheet classification (Details) - USD ($) $ in Millions</t>
  </si>
  <si>
    <t>In cash and cash equivalents</t>
  </si>
  <si>
    <t>Cash equivalents:</t>
  </si>
  <si>
    <t>Total cash and cash equivalents</t>
  </si>
  <si>
    <t>Fair Value, Measurements, Recurring | In cash and cash equivalents</t>
  </si>
  <si>
    <t>Fair Value, Measurements, Recurring | In cash and cash equivalents | Level 1</t>
  </si>
  <si>
    <t>Fair Value, Measurements, Recurring | In cash and cash equivalents | Level 2</t>
  </si>
  <si>
    <t>Fair Value, Measurements, Recurring | In cash and cash equivalents | Level 3</t>
  </si>
  <si>
    <t>Fair Value, Measurements, Recurring | In investments</t>
  </si>
  <si>
    <t>Fair Value, Measurements, Recurring | In investments | Level 1</t>
  </si>
  <si>
    <t>Fair Value, Measurements, Recurring | In investments | Level 2</t>
  </si>
  <si>
    <t>Fair Value, Measurements, Recurring | In investments | Level 3</t>
  </si>
  <si>
    <t>Fair Value, Measurements, Recurring | In funds held for customers</t>
  </si>
  <si>
    <t>Fair Value, Measurements, Recurring | In funds held for customers | Level 1</t>
  </si>
  <si>
    <t>Fair Value, Measurements, Recurring | In funds held for customers | Level 2</t>
  </si>
  <si>
    <t>Fair Value, Measurements, Recurring | In funds held for customers | Level 3</t>
  </si>
  <si>
    <t>Cash and Cash Equivalents, Investments, and Funds Held for Customers - Table of cash and cash equivalents, investments, and funds held for customers by balance sheet classification (Details) - USD ($) $ in Millions</t>
  </si>
  <si>
    <t>Amortized Cost</t>
  </si>
  <si>
    <t>Total cash and cash equivalents, investments, and funds held for customers</t>
  </si>
  <si>
    <t>Fair Value</t>
  </si>
  <si>
    <t>Cash and Cash Equivalents, Investments, and Funds Held for Customers - Table of cash and cash equivalents, investments, and funds held for customers by investment type (Details) - USD ($) $ in Millions</t>
  </si>
  <si>
    <t>Total cash, cash equivalents, restricted cash, and restricted cash equivalents</t>
  </si>
  <si>
    <t>Gross realized gains and losses on our available-for-sale debt securities</t>
  </si>
  <si>
    <t>Gross unrealized gains and losses on our available-for-sale debt securities</t>
  </si>
  <si>
    <t>Other long-term investments</t>
  </si>
  <si>
    <t>Fair Value Measurement | Other long-term investments</t>
  </si>
  <si>
    <t>Cash and Cash Equivalents, Investments, and Funds Held for Customers - Table of available-for-sale debt securities classified by maturity date (Details) - USD ($) $ in Millions</t>
  </si>
  <si>
    <t>Due within one year</t>
  </si>
  <si>
    <t>Due within two years</t>
  </si>
  <si>
    <t>Due within three years</t>
  </si>
  <si>
    <t>Due after three years</t>
  </si>
  <si>
    <t>Cash and Cash Equivalents, Investments, and Funds Held for Customers - Investments in Funds Held for Customers (Details) - USD ($) $ in Millions</t>
  </si>
  <si>
    <t>Restricted cash and restricted cash equivalents</t>
  </si>
  <si>
    <t>Available-for-sale debt securities</t>
  </si>
  <si>
    <t>Total funds held for customers</t>
  </si>
  <si>
    <t>Property and Equipment - Schedule of property and equipment (Details) - USD ($) $ in Millions</t>
  </si>
  <si>
    <t>Equipment</t>
  </si>
  <si>
    <t>Computer software</t>
  </si>
  <si>
    <t>Furniture and fixtures</t>
  </si>
  <si>
    <t>Leasehold improvements</t>
  </si>
  <si>
    <t>Land</t>
  </si>
  <si>
    <t>Buildings</t>
  </si>
  <si>
    <t>Capital in progress</t>
  </si>
  <si>
    <t>Total property plant and equipment, gross</t>
  </si>
  <si>
    <t>Less accumulated depreciation and amortization</t>
  </si>
  <si>
    <t>Total property and equipment, net</t>
  </si>
  <si>
    <t>Life in years</t>
  </si>
  <si>
    <t>Equipment | Minimum</t>
  </si>
  <si>
    <t>Equipment | Maximum</t>
  </si>
  <si>
    <t>5 years</t>
  </si>
  <si>
    <t>Computer software | Minimum</t>
  </si>
  <si>
    <t>Computer software | Maximum</t>
  </si>
  <si>
    <t>Leasehold improvements | Minimum</t>
  </si>
  <si>
    <t>Leasehold improvements | Maximum</t>
  </si>
  <si>
    <t>16 years</t>
  </si>
  <si>
    <t>Buildings | Minimum</t>
  </si>
  <si>
    <t>Buildings | Maximum</t>
  </si>
  <si>
    <t>Property and Equipment - Additional Information (Details) - USD ($) $ in Millions</t>
  </si>
  <si>
    <t>Capitalized software costs</t>
  </si>
  <si>
    <t>Capitalized labor costs</t>
  </si>
  <si>
    <t>Goodwill and Acquired Intangible Assets - Goodwill (Details) - USD ($) $ in Millions</t>
  </si>
  <si>
    <t>Goodwill [Roll Forward]</t>
  </si>
  <si>
    <t>Goodwill, beginning</t>
  </si>
  <si>
    <t>Goodwill Acquired/ Adjusted</t>
  </si>
  <si>
    <t>Goodwill, ending</t>
  </si>
  <si>
    <t>Small Business &amp; Self-Employed</t>
  </si>
  <si>
    <t>Goodwill net of accumulated impairment losses</t>
  </si>
  <si>
    <t>Consumer</t>
  </si>
  <si>
    <t>Strategic Partner</t>
  </si>
  <si>
    <t>Goodwill and Acquired Intangible Assets - Acquired Intangible Assets (Details) - USD ($) $ in Millions</t>
  </si>
  <si>
    <t>Finite-Lived Intangible Assets [Abstract]</t>
  </si>
  <si>
    <t>Cost</t>
  </si>
  <si>
    <t>Accumulated amortization</t>
  </si>
  <si>
    <t>Weighted average life in years</t>
  </si>
  <si>
    <t>Expected Future Amortization Expense</t>
  </si>
  <si>
    <t>2020</t>
  </si>
  <si>
    <t>2021</t>
  </si>
  <si>
    <t>2022</t>
  </si>
  <si>
    <t>2023</t>
  </si>
  <si>
    <t>2024</t>
  </si>
  <si>
    <t>Thereafter</t>
  </si>
  <si>
    <t>Customer Lists</t>
  </si>
  <si>
    <t>Purchased Technology</t>
  </si>
  <si>
    <t>Trade Names and Logos</t>
  </si>
  <si>
    <t>Covenants Not to Compete or Sue</t>
  </si>
  <si>
    <t>Business Combinations (Details) $ in Millions</t>
  </si>
  <si>
    <t>Jul. 31, 2018USD ($)business</t>
  </si>
  <si>
    <t>Jul. 31, 2019USD ($)</t>
  </si>
  <si>
    <t>Jul. 31, 2017USD ($)</t>
  </si>
  <si>
    <t>Business Acquisition [Line Items]</t>
  </si>
  <si>
    <t>Exactor Inc., TSheets Inc., and Applatix</t>
  </si>
  <si>
    <t>Consideration transferred</t>
  </si>
  <si>
    <t>Fair value of equity awards</t>
  </si>
  <si>
    <t>Future service period</t>
  </si>
  <si>
    <t>Number of businesses acquired | business</t>
  </si>
  <si>
    <t>Net tangible assets</t>
  </si>
  <si>
    <t>Amount allocated of purchase consideration to net tangible assets</t>
  </si>
  <si>
    <t>Identified intangible assets</t>
  </si>
  <si>
    <t>Weighted average life of identified intangible assets</t>
  </si>
  <si>
    <t>Expected tax deductible amount</t>
  </si>
  <si>
    <t>Exactor Inc., TSheets Inc., and Applatix | Purchased Technology</t>
  </si>
  <si>
    <t>Exactor Inc., TSheets Inc., and Applatix | Customer Lists</t>
  </si>
  <si>
    <t>Exactor Inc., TSheets Inc., and Applatix | Covenants Note to Compete</t>
  </si>
  <si>
    <t>Current Liabilities - Additional Information (Details)</t>
  </si>
  <si>
    <t>May 02, 2019USD ($)extension</t>
  </si>
  <si>
    <t>Jul. 31, 2018USD ($)</t>
  </si>
  <si>
    <t>Debt Instrument [Line Items]</t>
  </si>
  <si>
    <t>Term Loan</t>
  </si>
  <si>
    <t>Cash paid for interest</t>
  </si>
  <si>
    <t>Line of Credit | Revolving Credit Facility</t>
  </si>
  <si>
    <t>May 2, 2019 Credit Agreement | Line of Credit</t>
  </si>
  <si>
    <t>Aggregate principal amount</t>
  </si>
  <si>
    <t>Debt instrument, covenant, debt To EBITDA ratio, maximum</t>
  </si>
  <si>
    <t>Debt instrument, covenant, EBITDA to annual interest expense ratio, minimum</t>
  </si>
  <si>
    <t>May 2, 2019 Credit Agreement | Line of Credit | Term Loan | Base Rate | Minimum</t>
  </si>
  <si>
    <t>Basis spread on variable rate</t>
  </si>
  <si>
    <t>0.00%</t>
  </si>
  <si>
    <t>May 2, 2019 Credit Agreement | Line of Credit | Term Loan | Base Rate | Maximum</t>
  </si>
  <si>
    <t>0.125%</t>
  </si>
  <si>
    <t>May 2, 2019 Credit Agreement | Line of Credit | Term Loan | London Interbank Offered Rate (LIBOR) | Minimum</t>
  </si>
  <si>
    <t>0.625%</t>
  </si>
  <si>
    <t>May 2, 2019 Credit Agreement | Line of Credit | Term Loan | London Interbank Offered Rate (LIBOR) | Maximum</t>
  </si>
  <si>
    <t>1.125%</t>
  </si>
  <si>
    <t>May 2, 2019 Credit Agreement | Line of Credit | Revolving Credit Facility</t>
  </si>
  <si>
    <t>Revolving credit facility</t>
  </si>
  <si>
    <t>Revolving credit facility, increase limit</t>
  </si>
  <si>
    <t>Debt instrument, maturity date extension | extension</t>
  </si>
  <si>
    <t>Fair value of amount outstanding</t>
  </si>
  <si>
    <t>May 2, 2019 Credit Agreement | Line of Credit | Revolving Credit Facility | Base Rate | Minimum</t>
  </si>
  <si>
    <t>May 2, 2019 Credit Agreement | Line of Credit | Revolving Credit Facility | Base Rate | Maximum</t>
  </si>
  <si>
    <t>0.10%</t>
  </si>
  <si>
    <t>May 2, 2019 Credit Agreement | Line of Credit | Revolving Credit Facility | London Interbank Offered Rate (LIBOR) | Minimum</t>
  </si>
  <si>
    <t>0.69%</t>
  </si>
  <si>
    <t>May 2, 2019 Credit Agreement | Line of Credit | Revolving Credit Facility | London Interbank Offered Rate (LIBOR) | Maximum</t>
  </si>
  <si>
    <t>1.10%</t>
  </si>
  <si>
    <t>May 2, 2019 Credit Agreement | Unsecured Debt | Term Loan</t>
  </si>
  <si>
    <t>Current Liabilities - Other Current Liabilities (Details) - USD ($) $ in Millions</t>
  </si>
  <si>
    <t>Executive deferred compensation plan liabilities</t>
  </si>
  <si>
    <t>Reserve for promotional discounts and rebates</t>
  </si>
  <si>
    <t>Reserve for returns and credits</t>
  </si>
  <si>
    <t>Current portion of license fee payable</t>
  </si>
  <si>
    <t>Current portion of deferred rent</t>
  </si>
  <si>
    <t>Current portion of dividend payable</t>
  </si>
  <si>
    <t>Total other current liabilities</t>
  </si>
  <si>
    <t>Long-Term Obligations and Commitments - Narrative (Details) - USD ($)</t>
  </si>
  <si>
    <t>May 02, 2019</t>
  </si>
  <si>
    <t>Feb. 19, 2019</t>
  </si>
  <si>
    <t>May 2, 2019 Credit Agreement | Line of Credit | Term Loan</t>
  </si>
  <si>
    <t>Term loan, increase limit</t>
  </si>
  <si>
    <t>May 2, 2019 Credit Agreement | Line of Credit | Term Loan | Minimum | Base Rate</t>
  </si>
  <si>
    <t>May 2, 2019 Credit Agreement | Line of Credit | Term Loan | Minimum | London Interbank Offered Rate (LIBOR)</t>
  </si>
  <si>
    <t>May 2, 2019 Credit Agreement | Line of Credit | Term Loan | Maximum | Base Rate</t>
  </si>
  <si>
    <t>May 2, 2019 Credit Agreement | Line of Credit | Term Loan | Maximum | London Interbank Offered Rate (LIBOR)</t>
  </si>
  <si>
    <t>May 2, 2019 Credit Agreement | Line of Credit | Revolving Credit Facility | Minimum | Base Rate</t>
  </si>
  <si>
    <t>May 2, 2019 Credit Agreement | Line of Credit | Revolving Credit Facility | Minimum | London Interbank Offered Rate (LIBOR)</t>
  </si>
  <si>
    <t>May 2, 2019 Credit Agreement | Line of Credit | Revolving Credit Facility | Maximum | Base Rate</t>
  </si>
  <si>
    <t>May 2, 2019 Credit Agreement | Line of Credit | Revolving Credit Facility | Maximum | London Interbank Offered Rate (LIBOR)</t>
  </si>
  <si>
    <t>Quarterly principal payments</t>
  </si>
  <si>
    <t>Secured Revolving Credit Facility | Line of Credit | Revolving Credit Facility | Subsidiary</t>
  </si>
  <si>
    <t>Credit facility, term</t>
  </si>
  <si>
    <t>Interest accrual, unused portion</t>
  </si>
  <si>
    <t>0.50%</t>
  </si>
  <si>
    <t>Prepayments fee, percentage</t>
  </si>
  <si>
    <t>1.00%</t>
  </si>
  <si>
    <t>Amount outstanding under credit facility</t>
  </si>
  <si>
    <t>Weighted-average interest rate</t>
  </si>
  <si>
    <t>7.75%</t>
  </si>
  <si>
    <t>Amounts secured on outstanding balance</t>
  </si>
  <si>
    <t>Secured Revolving Credit Facility | Line of Credit | Revolving Credit Facility | London Interbank Offered Rate (LIBOR) | Subsidiary</t>
  </si>
  <si>
    <t>2.39%</t>
  </si>
  <si>
    <t>Long-Term Obligations and Commitments - Other Long-Term Obligations (Details) - USD ($) $ in Millions</t>
  </si>
  <si>
    <t>1 Months Ended</t>
  </si>
  <si>
    <t>May 31, 2009</t>
  </si>
  <si>
    <t>Long-term income tax liabilities</t>
  </si>
  <si>
    <t>Total deferred rent</t>
  </si>
  <si>
    <t>Total license fee payable</t>
  </si>
  <si>
    <t>Total dividend payable</t>
  </si>
  <si>
    <t>Total long-term obligations</t>
  </si>
  <si>
    <t>Less current portion (included in other current liabilities)</t>
  </si>
  <si>
    <t>Long-term obligations due after one year</t>
  </si>
  <si>
    <t>Long Term Obligations and Commitments (Textuals) [Abstract]</t>
  </si>
  <si>
    <t>Cash paid to license technology</t>
  </si>
  <si>
    <t>Amount payable over next ten fiscal years for agreement to license technology</t>
  </si>
  <si>
    <t>Operating lease, term</t>
  </si>
  <si>
    <t>10 years</t>
  </si>
  <si>
    <t>Present value of license technology agreement</t>
  </si>
  <si>
    <t>Long-Term Obligations and Commitments - Operating Lease Commitments and Unconditional Purchase Obligations (Details) - USD ($) $ in Millions</t>
  </si>
  <si>
    <t>Purchase Obligation, Fiscal Year Maturity [Abstract]</t>
  </si>
  <si>
    <t>Purchase obligation due 2020</t>
  </si>
  <si>
    <t>Purchase obligation due 2021</t>
  </si>
  <si>
    <t>Purchase obligation due 2022</t>
  </si>
  <si>
    <t>Purchase obligation due 2023</t>
  </si>
  <si>
    <t>Purchase obligation due 2024</t>
  </si>
  <si>
    <t>Purchase obligation due thereafter</t>
  </si>
  <si>
    <t>Total purchase obligations</t>
  </si>
  <si>
    <t>Operating Leases, Future Minimum Payments Due, Fiscal Year Maturity [Abstract]</t>
  </si>
  <si>
    <t>Operating lease commitments due 2020</t>
  </si>
  <si>
    <t>Operating lease commitments due 2021</t>
  </si>
  <si>
    <t>Operating lease commitments due 2022</t>
  </si>
  <si>
    <t>Operating lease commitments due 2023</t>
  </si>
  <si>
    <t>Operating lease commitments due 2024</t>
  </si>
  <si>
    <t>Operating lease commitments due thereafter</t>
  </si>
  <si>
    <t>Total operating lease commitments</t>
  </si>
  <si>
    <t>Future Minimum Sublease Rentals, Sale Leaseback Transactions, Fiscal Year Maturity [Abstract]</t>
  </si>
  <si>
    <t>Sublease income 2020</t>
  </si>
  <si>
    <t>Sublease income 2021</t>
  </si>
  <si>
    <t>Sublease income 2022</t>
  </si>
  <si>
    <t>Sublease income 2023</t>
  </si>
  <si>
    <t>Sublease income 2024</t>
  </si>
  <si>
    <t>Sublease income thereafter</t>
  </si>
  <si>
    <t>Total sublease income</t>
  </si>
  <si>
    <t>Contractual Obligation, Fiscal Year Maturity [Abstract]</t>
  </si>
  <si>
    <t>Net operating lease commitments 2020</t>
  </si>
  <si>
    <t>Net operating lease commitments 2019</t>
  </si>
  <si>
    <t>Net operating lease commitments 2022</t>
  </si>
  <si>
    <t>Net operating lease commitments 2023</t>
  </si>
  <si>
    <t>Net operating lease commitments 2024</t>
  </si>
  <si>
    <t>Net operating lease commitments due thereafter</t>
  </si>
  <si>
    <t>Total net operating lease commitments</t>
  </si>
  <si>
    <t>Rent expense</t>
  </si>
  <si>
    <t>Sublease income</t>
  </si>
  <si>
    <t>Income Taxes - Provision for income taxes from continuing operations (Details) - USD ($) $ in Millions</t>
  </si>
  <si>
    <t>Current:</t>
  </si>
  <si>
    <t>Federal</t>
  </si>
  <si>
    <t>State</t>
  </si>
  <si>
    <t>Foreign</t>
  </si>
  <si>
    <t>Total current</t>
  </si>
  <si>
    <t>Deferred:</t>
  </si>
  <si>
    <t>Total deferred</t>
  </si>
  <si>
    <t>Total provision for income taxes</t>
  </si>
  <si>
    <t>Income Taxes - Additional Information (Details) - USD ($) $ in Millions</t>
  </si>
  <si>
    <t>Operating Loss Carryforwards [Line Items]</t>
  </si>
  <si>
    <t>Excess tax benefits related to stock-based compensation</t>
  </si>
  <si>
    <t>Federal statutory income tax rate</t>
  </si>
  <si>
    <t>21.00%</t>
  </si>
  <si>
    <t>26.90%</t>
  </si>
  <si>
    <t>35.00%</t>
  </si>
  <si>
    <t>Provisional benefit related to re-measurement of certain deferred tax balances</t>
  </si>
  <si>
    <t>Capital loss on subsidiary reorganization</t>
  </si>
  <si>
    <t>Total net deferred tax assets, net of valuation allowance</t>
  </si>
  <si>
    <t>Valuation allowance</t>
  </si>
  <si>
    <t>State and Local Jurisdiction</t>
  </si>
  <si>
    <t>Operating loss carryforwards</t>
  </si>
  <si>
    <t>Domestic Country</t>
  </si>
  <si>
    <t>Foreign Tax Authority | Inland Revenue, Singapore (IRAS)</t>
  </si>
  <si>
    <t>Foreign Tax Authority | Secretariat of the Federal Revenue Bureau of Brazil</t>
  </si>
  <si>
    <t>Research Tax Credit Carryforward | State and Local Jurisdiction</t>
  </si>
  <si>
    <t>Deferred tax assets, tax credit carryforwards</t>
  </si>
  <si>
    <t>Income Taxes - Sources of income from continuing operations (Details) - USD ($) $ in Millions</t>
  </si>
  <si>
    <t>United States</t>
  </si>
  <si>
    <t>Income Taxes - Differences between income taxes calculated using the federal statutory income tax rate and the provision for income taxes from continuing operations (Details) - USD ($) $ in Millions</t>
  </si>
  <si>
    <t>U.S. federal statutory rate</t>
  </si>
  <si>
    <t>Statutory federal income tax</t>
  </si>
  <si>
    <t>State income tax, net of federal benefit</t>
  </si>
  <si>
    <t>Federal research and experimentation credits</t>
  </si>
  <si>
    <t>Domestic production activities deduction</t>
  </si>
  <si>
    <t>Share-based compensation</t>
  </si>
  <si>
    <t>Federal excess tax benefits related to share-based compensation</t>
  </si>
  <si>
    <t>2017 Tax Act - Deferred tax re-measurement</t>
  </si>
  <si>
    <t>Effects of non-U.S. operations</t>
  </si>
  <si>
    <t>Other, net</t>
  </si>
  <si>
    <t>Income Taxes - Components of deferred tax assets and liabilities (Details) - USD ($) $ in Millions</t>
  </si>
  <si>
    <t>Deferred tax assets:</t>
  </si>
  <si>
    <t>Accruals and reserves not currently deductible</t>
  </si>
  <si>
    <t>Deferred rent</t>
  </si>
  <si>
    <t>Accrued and deferred compensation</t>
  </si>
  <si>
    <t>Loss and tax credit carryforwards</t>
  </si>
  <si>
    <t>Total gross deferred tax assets</t>
  </si>
  <si>
    <t>Total deferred tax assets</t>
  </si>
  <si>
    <t>Deferred tax liabilities:</t>
  </si>
  <si>
    <t>Intangible assets</t>
  </si>
  <si>
    <t>Property and equipment</t>
  </si>
  <si>
    <t>Total deferred tax liabilities</t>
  </si>
  <si>
    <t>Deferred Tax Assets, Net [Abstract]</t>
  </si>
  <si>
    <t>Long-term deferred income taxes included in other assets</t>
  </si>
  <si>
    <t>Income Taxes - Unrecognized Tax Benefits (Details) - USD ($) $ in Millions</t>
  </si>
  <si>
    <t>Reconciliation of Unrecognized Tax Benefits, Excluding Amounts Pertaining to Examined Tax Returns [Roll Forward]</t>
  </si>
  <si>
    <t>Gross unrecognized tax benefits, beginning balance</t>
  </si>
  <si>
    <t>Increases related to tax positions from prior fiscal years, including acquisitions</t>
  </si>
  <si>
    <t>Decreases related to tax positions from prior fiscal years</t>
  </si>
  <si>
    <t>Increases related to tax positions taken during current fiscal year</t>
  </si>
  <si>
    <t>Settlements with tax authorities</t>
  </si>
  <si>
    <t>Lapse of statute of limitations</t>
  </si>
  <si>
    <t>Gross unrecognized tax benefits, ending balance</t>
  </si>
  <si>
    <t>Unrecognized tax benefits net of related deferred tax assets</t>
  </si>
  <si>
    <t>Favorable net impact to income tax expense due to recognition of tax benefits</t>
  </si>
  <si>
    <t>Interest and penalties related to unrecognized tax benefits</t>
  </si>
  <si>
    <t>Interest and penalties that we recognized</t>
  </si>
  <si>
    <t>Stockholders' Equity - Additional Information (Details) $ / shares in Units, $ in Millions</t>
  </si>
  <si>
    <t>Jul. 31, 2019USD ($)shares</t>
  </si>
  <si>
    <t>Jul. 31, 2019USD ($)Period_of_time$ / sharesshares</t>
  </si>
  <si>
    <t>Jul. 31, 2018USD ($)shares</t>
  </si>
  <si>
    <t>Jul. 31, 2017USD ($)shares</t>
  </si>
  <si>
    <t>Aug. 30, 2019$ / shares</t>
  </si>
  <si>
    <t>Jul. 31, 2016shares</t>
  </si>
  <si>
    <t>Share-based Compensation Arrangement by Share-based Payment Award [Line Items]</t>
  </si>
  <si>
    <t>Stock repurchased during period (in shares) | $</t>
  </si>
  <si>
    <t>Common stock dividends, cash paid (in dollars per share) | $ / shares</t>
  </si>
  <si>
    <t>Dividends and dividend rights paid | $</t>
  </si>
  <si>
    <t>Common stock, shares authorized (in shares)</t>
  </si>
  <si>
    <t>Pool shares reduced for each share granted (in shares)</t>
  </si>
  <si>
    <t>Pool shares increased for each share forfeited (in shares)</t>
  </si>
  <si>
    <t>Shares available for grant (in shares)</t>
  </si>
  <si>
    <t>Stock offering period, months, employee stock purchase plans</t>
  </si>
  <si>
    <t>6 months</t>
  </si>
  <si>
    <t>Stock accrual period, employee stock purchase plans, number of accrual periods | Period_of_time</t>
  </si>
  <si>
    <t>Stock offering period, number of months in accrual period</t>
  </si>
  <si>
    <t>3 months</t>
  </si>
  <si>
    <t>Percentage of lower of the closing price for stock on the first day last day of the offering period</t>
  </si>
  <si>
    <t>85.00%</t>
  </si>
  <si>
    <t>Shares issued during period for Employee Stock Purchase Plans (in shares)</t>
  </si>
  <si>
    <t>Shares available for issuance under Employee Stock Purchase Plan (in shares)</t>
  </si>
  <si>
    <t>Stock Options</t>
  </si>
  <si>
    <t>Number of years until options vest</t>
  </si>
  <si>
    <t>Stock Options | Minimum</t>
  </si>
  <si>
    <t>Award vesting period (in years)</t>
  </si>
  <si>
    <t>Stock Options | Maximum</t>
  </si>
  <si>
    <t>Employee Stock</t>
  </si>
  <si>
    <t>Restricted Stock Units (RSUs) | Minimum</t>
  </si>
  <si>
    <t>Restricted Stock Units (RSUs) | Maximum</t>
  </si>
  <si>
    <t>Restated 2005 Plan</t>
  </si>
  <si>
    <t>Restated 2005 Plan | Stock Options</t>
  </si>
  <si>
    <t>Number of shares added back to plan when grants are forfeited (in shares)</t>
  </si>
  <si>
    <t>Subsequent Event</t>
  </si>
  <si>
    <t>Dividend per share payable (in dollars per share) | $ / shares</t>
  </si>
  <si>
    <t>Current Program</t>
  </si>
  <si>
    <t>Stock repurchase program remaining authorized repurchase amount | $</t>
  </si>
  <si>
    <t>Stockholders' Equity - Share-Based Compensation Expense (Details) - USD ($) $ / shares in Units, $ in Millions</t>
  </si>
  <si>
    <t>Income tax benefit</t>
  </si>
  <si>
    <t>Decrease in net income</t>
  </si>
  <si>
    <t>Software and Software Development Costs</t>
  </si>
  <si>
    <t>Decrease in net income per share:</t>
  </si>
  <si>
    <t>Share Based Compensation Expense</t>
  </si>
  <si>
    <t>Basic (in dollars per share)</t>
  </si>
  <si>
    <t>Diluted (in dollars per share)</t>
  </si>
  <si>
    <t>Cost of product revenue</t>
  </si>
  <si>
    <t>Cost of service and other revenue</t>
  </si>
  <si>
    <t>Stockholders' Equity - Determining Fair Value (Details)</t>
  </si>
  <si>
    <t>Employee Stock Option</t>
  </si>
  <si>
    <t>Expected volatility (range)</t>
  </si>
  <si>
    <t>25.00%</t>
  </si>
  <si>
    <t>Weighted average expected volatility</t>
  </si>
  <si>
    <t>27.00%</t>
  </si>
  <si>
    <t>23.00%</t>
  </si>
  <si>
    <t>Risk-free interest rate (range)</t>
  </si>
  <si>
    <t>2.84%</t>
  </si>
  <si>
    <t>Expected dividend yield</t>
  </si>
  <si>
    <t>0.72%</t>
  </si>
  <si>
    <t>Employee Stock Option | Minimum</t>
  </si>
  <si>
    <t>26.00%</t>
  </si>
  <si>
    <t>22.00%</t>
  </si>
  <si>
    <t>1.84%</t>
  </si>
  <si>
    <t>1.65%</t>
  </si>
  <si>
    <t>0.67%</t>
  </si>
  <si>
    <t>0.97%</t>
  </si>
  <si>
    <t>Employee Stock Option | Maximum</t>
  </si>
  <si>
    <t>2.92%</t>
  </si>
  <si>
    <t>1.70%</t>
  </si>
  <si>
    <t>0.85%</t>
  </si>
  <si>
    <t>1.17%</t>
  </si>
  <si>
    <t>20.00%</t>
  </si>
  <si>
    <t>Employee Stock | Minimum</t>
  </si>
  <si>
    <t>18.00%</t>
  </si>
  <si>
    <t>1.94%</t>
  </si>
  <si>
    <t>1.05%</t>
  </si>
  <si>
    <t>0.30%</t>
  </si>
  <si>
    <t>0.73%</t>
  </si>
  <si>
    <t>0.87%</t>
  </si>
  <si>
    <t>1.09%</t>
  </si>
  <si>
    <t>Employee Stock | Maximum</t>
  </si>
  <si>
    <t>33.00%</t>
  </si>
  <si>
    <t>2.44%</t>
  </si>
  <si>
    <t>1.96%</t>
  </si>
  <si>
    <t>0.89%</t>
  </si>
  <si>
    <t>0.95%</t>
  </si>
  <si>
    <t>Stockholders' Equity - Share-Based Awards Available for Grant (Details) - shares</t>
  </si>
  <si>
    <t>Share-based Compensation Arrangement by Share-based Payment Award, Options, Outstanding [Roll Forward]</t>
  </si>
  <si>
    <t>Shares available for Grant, Beginning (in shares)</t>
  </si>
  <si>
    <t>Additional shares authorized (in shares)</t>
  </si>
  <si>
    <t>Restricted stock units granted (in shares)</t>
  </si>
  <si>
    <t>Options granted (in shares)</t>
  </si>
  <si>
    <t>Share-based awards canceled/forfeited/expired (in shares)</t>
  </si>
  <si>
    <t>Shares available for Grant, Ending (in shares)</t>
  </si>
  <si>
    <t>Stockholders' Equity - Restricted Stock Unit Activity and Related Share-Based Compensation Expense (Details) - USD ($) $ / shares in Units, shares in Thousands, $ in Millions</t>
  </si>
  <si>
    <t>Nonvested, Number of shares, Beginning Balance (in shares)</t>
  </si>
  <si>
    <t>Granted (in shares)</t>
  </si>
  <si>
    <t>Unregistered restricted stock granted in connection with acquisitions (in shares)</t>
  </si>
  <si>
    <t>Vested (in shares)</t>
  </si>
  <si>
    <t>Forfeited (in shares)</t>
  </si>
  <si>
    <t>Nonvested, Number of shares, Ending Balance (in shares)</t>
  </si>
  <si>
    <t>Weighted Average Grant Date Fair Value</t>
  </si>
  <si>
    <t>Nonvested, Weighted Average Grant Date Fair Value per share, Beginning Balance (in dollars per share)</t>
  </si>
  <si>
    <t>Granted (in dollars per share)</t>
  </si>
  <si>
    <t>Unregistered restricted stock granted in connection with acquisitions (in dollars per share)</t>
  </si>
  <si>
    <t>Vested (in dollars per share)</t>
  </si>
  <si>
    <t>Forfeited (in dollars per share)</t>
  </si>
  <si>
    <t>Nonvested, Weighted Average Grant Date Fair Value per share, Ending Balance (in dollars per share)</t>
  </si>
  <si>
    <t>Total tax benefit related to RSU share-based compensation expense</t>
  </si>
  <si>
    <t>Restricted Stock Units (RSUs)</t>
  </si>
  <si>
    <t>Total fair market value of shares vested</t>
  </si>
  <si>
    <t>Share-based compensation for RSUs</t>
  </si>
  <si>
    <t>Cash tax benefits realized for tax deductions for RSUs</t>
  </si>
  <si>
    <t>Unrecognized compensation cost</t>
  </si>
  <si>
    <t>Weighted average vesting period</t>
  </si>
  <si>
    <t>3 years 1 month 6 days</t>
  </si>
  <si>
    <t>Stockholders' Equity - Stock Option Activity and Related Share-Based Compensation Expense (Details) - USD ($) $ / shares in Units, shares in Thousands, $ in Millions</t>
  </si>
  <si>
    <t>Summary of stock option activity, number of shares</t>
  </si>
  <si>
    <t>Number of shares, Beginning Balance (in shares)</t>
  </si>
  <si>
    <t>Exercised (in shares)</t>
  </si>
  <si>
    <t>Canceled or expired (in shares)</t>
  </si>
  <si>
    <t>Number of shares, Ending Balance (in shares)</t>
  </si>
  <si>
    <t>Weighted Average Exercise Price Per Share</t>
  </si>
  <si>
    <t>Weighted average exercise price per share, Beginning Balance (in dollars per share)</t>
  </si>
  <si>
    <t>Exercised (in dollars per share)</t>
  </si>
  <si>
    <t>Canceled or expired (in dollars per share)</t>
  </si>
  <si>
    <t>Weighted average exercise price per share, Ending Balance (in dollars per share)</t>
  </si>
  <si>
    <t>Stock Options Outstanding</t>
  </si>
  <si>
    <t>Number of shares (in thousands), options outstanding (in shares)</t>
  </si>
  <si>
    <t>Weighted average remaining contractual life (in years), options outstanding</t>
  </si>
  <si>
    <t>4 years 6 months 21 days</t>
  </si>
  <si>
    <t>Weighted average exercise price per share, options outstanding (in dollars per share)</t>
  </si>
  <si>
    <t>Aggregate intrinsic value (in millions), options outstanding</t>
  </si>
  <si>
    <t>Number of shares (in thousands), options exercisable (in shares)</t>
  </si>
  <si>
    <t>Weighted average remaining contractual life (in years) options exercisable</t>
  </si>
  <si>
    <t>3 years 9 months 10 days</t>
  </si>
  <si>
    <t>Weighted average exercise price per share, options exercisable (in dollars per share)</t>
  </si>
  <si>
    <t>Aggregate intrinsic value (in millions), options exercisable</t>
  </si>
  <si>
    <t>Market price of common stock (in dollars per share)</t>
  </si>
  <si>
    <t>Additional information on stock options and ESPP shares</t>
  </si>
  <si>
    <t>Weighted average fair value of options granted (in dollars per share)</t>
  </si>
  <si>
    <t>Total grant date fair value of options vested</t>
  </si>
  <si>
    <t>Aggregate intrinsic value of options exercised</t>
  </si>
  <si>
    <t>Total tax benefit for stock option and ESPP share-based compensation</t>
  </si>
  <si>
    <t>Cash received from option exercises</t>
  </si>
  <si>
    <t>Cash tax benefits realized related to tax deductions for non-qualified option exercises and disqualifying dispositions under all share-based payment arrangements</t>
  </si>
  <si>
    <t>Stock Options And Espp</t>
  </si>
  <si>
    <t>Share-based compensation expense for stock options and ESPP</t>
  </si>
  <si>
    <t>Stockholders' Equity - Accumulated Other Comprehensive Loss (Details) - USD ($) $ in Millions</t>
  </si>
  <si>
    <t>Accumulated Other Comprehensive Income (Loss) [Line Items]</t>
  </si>
  <si>
    <t>Foreign currency translation adjustments</t>
  </si>
  <si>
    <t>AOCI Attributable to Parent</t>
  </si>
  <si>
    <t>Benefit Plans (Details) - USD ($) $ in Millions</t>
  </si>
  <si>
    <t>Maximum percent of salary and bonus eligible for executive deferred compensation plan</t>
  </si>
  <si>
    <t>75.00%</t>
  </si>
  <si>
    <t>Maximum percent of pre tax salary eligible for contribution to employee plan</t>
  </si>
  <si>
    <t>50.00%</t>
  </si>
  <si>
    <t>Additional employer contribution for next six percent of salary (in percent)</t>
  </si>
  <si>
    <t>125.00%</t>
  </si>
  <si>
    <t>Additional salary contributed by the employee (in percent)</t>
  </si>
  <si>
    <t>6.00%</t>
  </si>
  <si>
    <t>Matching contributions</t>
  </si>
  <si>
    <t>Segment Information (Details) $ in Millions</t>
  </si>
  <si>
    <t>Apr. 30, 2019USD ($)</t>
  </si>
  <si>
    <t>Jan. 31, 2019USD ($)</t>
  </si>
  <si>
    <t>Oct. 31, 2018USD ($)</t>
  </si>
  <si>
    <t>Apr. 30, 2018USD ($)</t>
  </si>
  <si>
    <t>Jan. 31, 2018USD ($)</t>
  </si>
  <si>
    <t>Oct. 31, 2017USD ($)</t>
  </si>
  <si>
    <t>Jul. 31, 2019USD ($)segment</t>
  </si>
  <si>
    <t>Segment Information (Textuals)</t>
  </si>
  <si>
    <t>Number of reportable segments | segment</t>
  </si>
  <si>
    <t>Operating income:</t>
  </si>
  <si>
    <t>Total segment operating income</t>
  </si>
  <si>
    <t>Unallocated corporate items:</t>
  </si>
  <si>
    <t>QuickBooks Online Accounting</t>
  </si>
  <si>
    <t>Online Services</t>
  </si>
  <si>
    <t>Total Online Ecosystem</t>
  </si>
  <si>
    <t>QuickBooks Desktop Accounting</t>
  </si>
  <si>
    <t>Desktop Services and Supplies</t>
  </si>
  <si>
    <t>Total Desktop Ecosystem</t>
  </si>
  <si>
    <t>QuickBooks Desktop Packaged Software Products</t>
  </si>
  <si>
    <t>Operating Segments</t>
  </si>
  <si>
    <t>Operating Segments | Small Business &amp; Self-Employed</t>
  </si>
  <si>
    <t>Operating Segments | Consumer</t>
  </si>
  <si>
    <t>Operating Segments | Strategic Partner</t>
  </si>
  <si>
    <t>Segment Reconciling Items</t>
  </si>
  <si>
    <t>Other common expenses</t>
  </si>
  <si>
    <t>Total unallocated corporate items</t>
  </si>
  <si>
    <t>International | Maximum</t>
  </si>
  <si>
    <t>International total net revenue, as a percentage of total</t>
  </si>
  <si>
    <t>5.00%</t>
  </si>
  <si>
    <t>Selected Quarterly Financial Data (Unaudited) (Details) - USD ($) $ / shares in Units, $ in Millions</t>
  </si>
  <si>
    <t>All other costs and expenses</t>
  </si>
  <si>
    <t>Basic net income (loss) per share (in dollars per share)</t>
  </si>
  <si>
    <t>Diluted net income (loss) per share (in dollars per share)</t>
  </si>
  <si>
    <t>Schedule II - Valuation and Qualifying Accounts (Details) - USD ($) $ in Millions</t>
  </si>
  <si>
    <t>SEC Schedule, 12-09, Movement in Valuation Allowances and Reserves [Roll Forward]</t>
  </si>
  <si>
    <t>Valuation and qualifying accounts, beginning balance</t>
  </si>
  <si>
    <t>Additions Charged to Expense/ Revenue</t>
  </si>
  <si>
    <t>Deductions</t>
  </si>
  <si>
    <t>Valuation and qualifying accounts, ending balance</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53.7</v>
      </c>
    </row>
    <row r="35" spans="1:4">
      <c r="A35" s="4" t="s">
        <v>61</v>
      </c>
      <c r="C35" s="6" t="n">
        <v>26007364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6784</v>
      </c>
      <c r="C4" s="7" t="n">
        <v>6025</v>
      </c>
      <c r="D4" s="7" t="n">
        <v>5196</v>
      </c>
    </row>
    <row r="5" spans="1:4">
      <c r="A5" s="3" t="s">
        <v>69</v>
      </c>
    </row>
    <row r="6" spans="1:4">
      <c r="A6" s="4" t="s">
        <v>70</v>
      </c>
      <c r="B6" s="6" t="n">
        <v>20</v>
      </c>
      <c r="C6" s="6" t="n">
        <v>15</v>
      </c>
      <c r="D6" s="6" t="n">
        <v>12</v>
      </c>
    </row>
    <row r="7" spans="1:4">
      <c r="A7" s="4" t="s">
        <v>71</v>
      </c>
      <c r="B7" s="6" t="n">
        <v>1927</v>
      </c>
      <c r="C7" s="6" t="n">
        <v>1631</v>
      </c>
      <c r="D7" s="6" t="n">
        <v>1415</v>
      </c>
    </row>
    <row r="8" spans="1:4">
      <c r="A8" s="4" t="s">
        <v>72</v>
      </c>
      <c r="B8" s="6" t="n">
        <v>1233</v>
      </c>
      <c r="C8" s="6" t="n">
        <v>1186</v>
      </c>
      <c r="D8" s="6" t="n">
        <v>998</v>
      </c>
    </row>
    <row r="9" spans="1:4">
      <c r="A9" s="4" t="s">
        <v>73</v>
      </c>
      <c r="B9" s="6" t="n">
        <v>597</v>
      </c>
      <c r="C9" s="6" t="n">
        <v>664</v>
      </c>
      <c r="D9" s="6" t="n">
        <v>553</v>
      </c>
    </row>
    <row r="10" spans="1:4">
      <c r="A10" s="4" t="s">
        <v>74</v>
      </c>
      <c r="B10" s="6" t="n">
        <v>6</v>
      </c>
      <c r="C10" s="6" t="n">
        <v>6</v>
      </c>
      <c r="D10" s="6" t="n">
        <v>2</v>
      </c>
    </row>
    <row r="11" spans="1:4">
      <c r="A11" s="4" t="s">
        <v>75</v>
      </c>
      <c r="B11" s="6" t="n">
        <v>4930</v>
      </c>
      <c r="C11" s="6" t="n">
        <v>4465</v>
      </c>
      <c r="D11" s="6" t="n">
        <v>3778</v>
      </c>
    </row>
    <row r="12" spans="1:4">
      <c r="A12" s="4" t="s">
        <v>76</v>
      </c>
      <c r="B12" s="6" t="n">
        <v>1854</v>
      </c>
      <c r="C12" s="6" t="n">
        <v>1560</v>
      </c>
      <c r="D12" s="6" t="n">
        <v>1418</v>
      </c>
    </row>
    <row r="13" spans="1:4">
      <c r="A13" s="4" t="s">
        <v>77</v>
      </c>
      <c r="B13" s="6" t="n">
        <v>-15</v>
      </c>
      <c r="C13" s="6" t="n">
        <v>-20</v>
      </c>
      <c r="D13" s="6" t="n">
        <v>-31</v>
      </c>
    </row>
    <row r="14" spans="1:4">
      <c r="A14" s="4" t="s">
        <v>78</v>
      </c>
      <c r="B14" s="6" t="n">
        <v>42</v>
      </c>
      <c r="C14" s="6" t="n">
        <v>26</v>
      </c>
      <c r="D14" s="6" t="n">
        <v>3</v>
      </c>
    </row>
    <row r="15" spans="1:4">
      <c r="A15" s="4" t="s">
        <v>79</v>
      </c>
      <c r="B15" s="6" t="n">
        <v>1881</v>
      </c>
      <c r="C15" s="6" t="n">
        <v>1566</v>
      </c>
      <c r="D15" s="6" t="n">
        <v>1390</v>
      </c>
    </row>
    <row r="16" spans="1:4">
      <c r="A16" s="4" t="s">
        <v>80</v>
      </c>
      <c r="B16" s="6" t="n">
        <v>324</v>
      </c>
      <c r="C16" s="6" t="n">
        <v>237</v>
      </c>
      <c r="D16" s="6" t="n">
        <v>405</v>
      </c>
    </row>
    <row r="17" spans="1:4">
      <c r="A17" s="4" t="s">
        <v>81</v>
      </c>
      <c r="B17" s="7" t="n">
        <v>1557</v>
      </c>
      <c r="C17" s="7" t="n">
        <v>1329</v>
      </c>
      <c r="D17" s="7" t="n">
        <v>985</v>
      </c>
    </row>
    <row r="18" spans="1:4">
      <c r="A18" s="4" t="s">
        <v>82</v>
      </c>
      <c r="B18" s="8" t="n">
        <v>5.99</v>
      </c>
      <c r="C18" s="8" t="n">
        <v>5.18</v>
      </c>
      <c r="D18" s="8" t="n">
        <v>3.83</v>
      </c>
    </row>
    <row r="19" spans="1:4">
      <c r="A19" s="4" t="s">
        <v>83</v>
      </c>
      <c r="B19" s="6" t="n">
        <v>260</v>
      </c>
      <c r="C19" s="6" t="n">
        <v>256</v>
      </c>
      <c r="D19" s="6" t="n">
        <v>257</v>
      </c>
    </row>
    <row r="20" spans="1:4">
      <c r="A20" s="4" t="s">
        <v>84</v>
      </c>
      <c r="B20" s="8" t="n">
        <v>5.89</v>
      </c>
      <c r="C20" s="8" t="n">
        <v>5.09</v>
      </c>
      <c r="D20" s="8" t="n">
        <v>3.78</v>
      </c>
    </row>
    <row r="21" spans="1:4">
      <c r="A21" s="4" t="s">
        <v>85</v>
      </c>
      <c r="B21" s="6" t="n">
        <v>264</v>
      </c>
      <c r="C21" s="6" t="n">
        <v>261</v>
      </c>
      <c r="D21" s="6" t="n">
        <v>261</v>
      </c>
    </row>
    <row r="22" spans="1:4">
      <c r="A22" s="4" t="s">
        <v>86</v>
      </c>
      <c r="B22" s="8" t="n">
        <v>1.88</v>
      </c>
      <c r="C22" s="8" t="n">
        <v>1.56</v>
      </c>
      <c r="D22" s="8" t="n">
        <v>1.36</v>
      </c>
    </row>
    <row r="23" spans="1:4">
      <c r="A23" s="4" t="s">
        <v>87</v>
      </c>
    </row>
    <row r="24" spans="1:4">
      <c r="A24" s="3" t="s">
        <v>67</v>
      </c>
    </row>
    <row r="25" spans="1:4">
      <c r="A25" s="4" t="s">
        <v>68</v>
      </c>
      <c r="B25" s="7" t="n">
        <v>1623</v>
      </c>
      <c r="C25" s="7" t="n">
        <v>1624</v>
      </c>
      <c r="D25" s="7" t="n">
        <v>1483</v>
      </c>
    </row>
    <row r="26" spans="1:4">
      <c r="A26" s="3" t="s">
        <v>69</v>
      </c>
    </row>
    <row r="27" spans="1:4">
      <c r="A27" s="4" t="s">
        <v>88</v>
      </c>
      <c r="B27" s="6" t="n">
        <v>77</v>
      </c>
      <c r="C27" s="6" t="n">
        <v>82</v>
      </c>
      <c r="D27" s="6" t="n">
        <v>89</v>
      </c>
    </row>
    <row r="28" spans="1:4">
      <c r="A28" s="4" t="s">
        <v>89</v>
      </c>
    </row>
    <row r="29" spans="1:4">
      <c r="A29" s="3" t="s">
        <v>67</v>
      </c>
    </row>
    <row r="30" spans="1:4">
      <c r="A30" s="4" t="s">
        <v>68</v>
      </c>
      <c r="B30" s="6" t="n">
        <v>5161</v>
      </c>
      <c r="C30" s="6" t="n">
        <v>4401</v>
      </c>
      <c r="D30" s="6" t="n">
        <v>3713</v>
      </c>
    </row>
    <row r="31" spans="1:4">
      <c r="A31" s="3" t="s">
        <v>69</v>
      </c>
    </row>
    <row r="32" spans="1:4">
      <c r="A32" s="4" t="s">
        <v>88</v>
      </c>
      <c r="B32" s="7" t="n">
        <v>1070</v>
      </c>
      <c r="C32" s="7" t="n">
        <v>881</v>
      </c>
      <c r="D32" s="7" t="n">
        <v>7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1</v>
      </c>
    </row>
    <row r="12" spans="1:2">
      <c r="A12" s="4" t="s">
        <v>282</v>
      </c>
      <c r="B12" s="4" t="s">
        <v>283</v>
      </c>
    </row>
    <row r="13" spans="1:2">
      <c r="A13" s="4" t="s">
        <v>284</v>
      </c>
      <c r="B13" s="4" t="s">
        <v>285</v>
      </c>
    </row>
    <row r="14" spans="1:2">
      <c r="A14" s="4" t="s">
        <v>286</v>
      </c>
      <c r="B14" s="4" t="s">
        <v>287</v>
      </c>
    </row>
    <row r="15" spans="1:2">
      <c r="A15" s="4" t="s">
        <v>245</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30</v>
      </c>
      <c r="B20" s="4" t="s">
        <v>297</v>
      </c>
    </row>
    <row r="21" spans="1:2">
      <c r="A21" s="4" t="s">
        <v>236</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v>
      </c>
      <c r="B1" s="2" t="s">
        <v>1</v>
      </c>
    </row>
    <row r="2" spans="1:4">
      <c r="B2" s="2" t="s">
        <v>2</v>
      </c>
      <c r="C2" s="2" t="s">
        <v>65</v>
      </c>
      <c r="D2" s="2" t="s">
        <v>66</v>
      </c>
    </row>
    <row r="3" spans="1:4">
      <c r="A3" s="3" t="s">
        <v>91</v>
      </c>
    </row>
    <row r="4" spans="1:4">
      <c r="A4" s="4" t="s">
        <v>81</v>
      </c>
      <c r="B4" s="7" t="n">
        <v>1557</v>
      </c>
      <c r="C4" s="7" t="n">
        <v>1329</v>
      </c>
      <c r="D4" s="7" t="n">
        <v>985</v>
      </c>
    </row>
    <row r="5" spans="1:4">
      <c r="A5" s="3" t="s">
        <v>92</v>
      </c>
    </row>
    <row r="6" spans="1:4">
      <c r="A6" s="4" t="s">
        <v>93</v>
      </c>
      <c r="B6" s="6" t="n">
        <v>3</v>
      </c>
      <c r="C6" s="6" t="n">
        <v>-2</v>
      </c>
      <c r="D6" s="6" t="n">
        <v>-1</v>
      </c>
    </row>
    <row r="7" spans="1:4">
      <c r="A7" s="4" t="s">
        <v>94</v>
      </c>
      <c r="B7" s="6" t="n">
        <v>-3</v>
      </c>
      <c r="C7" s="6" t="n">
        <v>-12</v>
      </c>
      <c r="D7" s="6" t="n">
        <v>11</v>
      </c>
    </row>
    <row r="8" spans="1:4">
      <c r="A8" s="4" t="s">
        <v>95</v>
      </c>
      <c r="B8" s="6" t="n">
        <v>0</v>
      </c>
      <c r="C8" s="6" t="n">
        <v>-14</v>
      </c>
      <c r="D8" s="6" t="n">
        <v>10</v>
      </c>
    </row>
    <row r="9" spans="1:4">
      <c r="A9" s="4" t="s">
        <v>96</v>
      </c>
      <c r="B9" s="7" t="n">
        <v>1557</v>
      </c>
      <c r="C9" s="7" t="n">
        <v>1315</v>
      </c>
      <c r="D9" s="7" t="n">
        <v>9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40</v>
      </c>
    </row>
    <row r="4" spans="1:2">
      <c r="A4" s="4" t="s">
        <v>118</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43</v>
      </c>
    </row>
    <row r="4" spans="1:2">
      <c r="A4" s="4" t="s">
        <v>124</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61</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65</v>
      </c>
      <c r="D2" s="2" t="s">
        <v>66</v>
      </c>
    </row>
    <row r="3" spans="1:4">
      <c r="A3" s="3" t="s">
        <v>381</v>
      </c>
    </row>
    <row r="4" spans="1:4">
      <c r="A4" s="4" t="s">
        <v>382</v>
      </c>
      <c r="B4" s="7" t="n">
        <v>581000000</v>
      </c>
      <c r="C4" s="7" t="n">
        <v>574000000</v>
      </c>
    </row>
    <row r="5" spans="1:4">
      <c r="A5" s="4" t="s">
        <v>383</v>
      </c>
      <c r="B5" s="4" t="s">
        <v>384</v>
      </c>
    </row>
    <row r="6" spans="1:4">
      <c r="A6" s="4" t="s">
        <v>385</v>
      </c>
      <c r="B6" s="7" t="n">
        <v>4000000</v>
      </c>
      <c r="C6" s="6" t="n">
        <v>3000000</v>
      </c>
    </row>
    <row r="7" spans="1:4">
      <c r="A7" s="4" t="s">
        <v>386</v>
      </c>
      <c r="B7" s="6" t="n">
        <v>800000000</v>
      </c>
      <c r="C7" s="6" t="n">
        <v>615000000</v>
      </c>
      <c r="D7" s="7" t="n">
        <v>480000000</v>
      </c>
    </row>
    <row r="8" spans="1:4">
      <c r="A8" s="4" t="s">
        <v>387</v>
      </c>
      <c r="B8" s="7" t="n">
        <v>95000000</v>
      </c>
      <c r="C8" s="6" t="n">
        <v>55000000</v>
      </c>
    </row>
    <row r="9" spans="1:4">
      <c r="A9" s="4" t="s">
        <v>388</v>
      </c>
      <c r="B9" s="4" t="s">
        <v>389</v>
      </c>
    </row>
    <row r="10" spans="1:4">
      <c r="A10" s="4" t="s">
        <v>390</v>
      </c>
      <c r="B10" s="7" t="n">
        <v>0</v>
      </c>
      <c r="C10" s="6" t="n">
        <v>0</v>
      </c>
      <c r="D10" s="6" t="n">
        <v>0</v>
      </c>
    </row>
    <row r="11" spans="1:4">
      <c r="A11" s="4" t="s">
        <v>391</v>
      </c>
      <c r="B11" s="7" t="n">
        <v>0</v>
      </c>
      <c r="C11" s="7" t="n">
        <v>0</v>
      </c>
      <c r="D11" s="7" t="n">
        <v>0</v>
      </c>
    </row>
    <row r="12" spans="1:4">
      <c r="A12" s="4" t="s">
        <v>392</v>
      </c>
      <c r="B12" s="4" t="s">
        <v>393</v>
      </c>
      <c r="C12" s="4" t="s">
        <v>393</v>
      </c>
    </row>
    <row r="13" spans="1:4">
      <c r="A13" s="4" t="s">
        <v>394</v>
      </c>
    </row>
    <row r="14" spans="1:4">
      <c r="A14" s="3" t="s">
        <v>381</v>
      </c>
    </row>
    <row r="15" spans="1:4">
      <c r="A15" s="4" t="s">
        <v>395</v>
      </c>
      <c r="B15" s="4" t="s">
        <v>396</v>
      </c>
    </row>
    <row r="16" spans="1:4">
      <c r="A16" s="4" t="s">
        <v>397</v>
      </c>
      <c r="B16" s="4" t="s">
        <v>398</v>
      </c>
    </row>
    <row r="17" spans="1:4">
      <c r="A17" s="4" t="s">
        <v>392</v>
      </c>
      <c r="B17" s="4" t="s">
        <v>396</v>
      </c>
    </row>
    <row r="18" spans="1:4">
      <c r="A18" s="4" t="s">
        <v>399</v>
      </c>
    </row>
    <row r="19" spans="1:4">
      <c r="A19" s="3" t="s">
        <v>381</v>
      </c>
    </row>
    <row r="20" spans="1:4">
      <c r="A20" s="4" t="s">
        <v>400</v>
      </c>
      <c r="B20" s="7" t="n">
        <v>320000000</v>
      </c>
    </row>
    <row r="21" spans="1:4">
      <c r="A21" s="4" t="s">
        <v>401</v>
      </c>
      <c r="B21" s="7" t="n">
        <v>320000000</v>
      </c>
    </row>
    <row r="22" spans="1:4">
      <c r="A22" s="4" t="s">
        <v>402</v>
      </c>
    </row>
    <row r="23" spans="1:4">
      <c r="A23" s="3" t="s">
        <v>381</v>
      </c>
    </row>
    <row r="24" spans="1:4">
      <c r="A24" s="4" t="s">
        <v>395</v>
      </c>
      <c r="B24" s="4" t="s">
        <v>393</v>
      </c>
    </row>
    <row r="25" spans="1:4">
      <c r="A25" s="4" t="s">
        <v>397</v>
      </c>
      <c r="B25" s="4" t="s">
        <v>403</v>
      </c>
    </row>
    <row r="26" spans="1:4">
      <c r="A26" s="4" t="s">
        <v>392</v>
      </c>
      <c r="B26" s="4" t="s">
        <v>404</v>
      </c>
    </row>
    <row r="27" spans="1:4">
      <c r="A27" s="4" t="s">
        <v>405</v>
      </c>
    </row>
    <row r="28" spans="1:4">
      <c r="A28" s="3" t="s">
        <v>381</v>
      </c>
    </row>
    <row r="29" spans="1:4">
      <c r="A29" s="4" t="s">
        <v>400</v>
      </c>
      <c r="B29" s="7" t="n">
        <v>370000000</v>
      </c>
    </row>
    <row r="30" spans="1:4">
      <c r="A30" s="4" t="s">
        <v>401</v>
      </c>
      <c r="B30" s="7" t="n">
        <v>370000000</v>
      </c>
    </row>
    <row r="31" spans="1:4">
      <c r="A31" s="4" t="s">
        <v>406</v>
      </c>
    </row>
    <row r="32" spans="1:4">
      <c r="A32" s="3" t="s">
        <v>381</v>
      </c>
    </row>
    <row r="33" spans="1:4">
      <c r="A33" s="4" t="s">
        <v>397</v>
      </c>
      <c r="B33" s="4" t="s">
        <v>396</v>
      </c>
    </row>
    <row r="34" spans="1:4">
      <c r="A34" s="4" t="s">
        <v>407</v>
      </c>
    </row>
    <row r="35" spans="1:4">
      <c r="A35" s="3" t="s">
        <v>381</v>
      </c>
    </row>
    <row r="36" spans="1:4">
      <c r="A36" s="4" t="s">
        <v>397</v>
      </c>
      <c r="B36" s="4" t="s">
        <v>408</v>
      </c>
    </row>
    <row r="37" spans="1:4">
      <c r="A37" s="4" t="s">
        <v>409</v>
      </c>
    </row>
    <row r="38" spans="1:4">
      <c r="A38" s="3" t="s">
        <v>381</v>
      </c>
    </row>
    <row r="39" spans="1:4">
      <c r="A39" s="4" t="s">
        <v>385</v>
      </c>
      <c r="C39" s="7" t="n">
        <v>-194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65</v>
      </c>
      <c r="G2" s="2" t="s">
        <v>414</v>
      </c>
      <c r="H2" s="2" t="s">
        <v>415</v>
      </c>
      <c r="I2" s="2" t="s">
        <v>416</v>
      </c>
      <c r="J2" s="2" t="s">
        <v>2</v>
      </c>
      <c r="K2" s="2" t="s">
        <v>65</v>
      </c>
      <c r="L2" s="2" t="s">
        <v>66</v>
      </c>
    </row>
    <row r="3" spans="1:12">
      <c r="A3" s="3" t="s">
        <v>417</v>
      </c>
    </row>
    <row r="4" spans="1:12">
      <c r="A4" s="4" t="s">
        <v>81</v>
      </c>
      <c r="B4" s="7" t="n">
        <v>-44</v>
      </c>
      <c r="C4" s="7" t="n">
        <v>1378</v>
      </c>
      <c r="D4" s="7" t="n">
        <v>189</v>
      </c>
      <c r="E4" s="7" t="n">
        <v>34</v>
      </c>
      <c r="F4" s="7" t="n">
        <v>-38</v>
      </c>
      <c r="G4" s="7" t="n">
        <v>1186</v>
      </c>
      <c r="H4" s="7" t="n">
        <v>183</v>
      </c>
      <c r="I4" s="7" t="n">
        <v>-2</v>
      </c>
      <c r="J4" s="7" t="n">
        <v>1557</v>
      </c>
      <c r="K4" s="7" t="n">
        <v>1329</v>
      </c>
      <c r="L4" s="7" t="n">
        <v>985</v>
      </c>
    </row>
    <row r="5" spans="1:12">
      <c r="A5" s="3" t="s">
        <v>418</v>
      </c>
    </row>
    <row r="6" spans="1:12">
      <c r="A6" s="4" t="s">
        <v>419</v>
      </c>
      <c r="J6" s="6" t="n">
        <v>260</v>
      </c>
      <c r="K6" s="6" t="n">
        <v>256</v>
      </c>
      <c r="L6" s="6" t="n">
        <v>257</v>
      </c>
    </row>
    <row r="7" spans="1:12">
      <c r="A7" s="3" t="s">
        <v>420</v>
      </c>
    </row>
    <row r="8" spans="1:12">
      <c r="A8" s="4" t="s">
        <v>419</v>
      </c>
      <c r="J8" s="6" t="n">
        <v>260</v>
      </c>
      <c r="K8" s="6" t="n">
        <v>256</v>
      </c>
      <c r="L8" s="6" t="n">
        <v>257</v>
      </c>
    </row>
    <row r="9" spans="1:12">
      <c r="A9" s="4" t="s">
        <v>421</v>
      </c>
      <c r="J9" s="6" t="n">
        <v>4</v>
      </c>
      <c r="K9" s="6" t="n">
        <v>5</v>
      </c>
      <c r="L9" s="6" t="n">
        <v>4</v>
      </c>
    </row>
    <row r="10" spans="1:12">
      <c r="A10" s="4" t="s">
        <v>422</v>
      </c>
      <c r="J10" s="6" t="n">
        <v>264</v>
      </c>
      <c r="K10" s="6" t="n">
        <v>261</v>
      </c>
      <c r="L10" s="6" t="n">
        <v>261</v>
      </c>
    </row>
    <row r="11" spans="1:12">
      <c r="A11" s="3" t="s">
        <v>423</v>
      </c>
    </row>
    <row r="12" spans="1:12">
      <c r="A12" s="4" t="s">
        <v>82</v>
      </c>
      <c r="B12" s="8" t="n">
        <v>-0.17</v>
      </c>
      <c r="C12" s="8" t="n">
        <v>5.3</v>
      </c>
      <c r="D12" s="8" t="n">
        <v>0.73</v>
      </c>
      <c r="E12" s="8" t="n">
        <v>0.13</v>
      </c>
      <c r="F12" s="8" t="n">
        <v>-0.15</v>
      </c>
      <c r="G12" s="8" t="n">
        <v>4.62</v>
      </c>
      <c r="H12" s="8" t="n">
        <v>0.72</v>
      </c>
      <c r="I12" s="8" t="n">
        <v>-0.01</v>
      </c>
      <c r="J12" s="8" t="n">
        <v>5.99</v>
      </c>
      <c r="K12" s="8" t="n">
        <v>5.18</v>
      </c>
      <c r="L12" s="8" t="n">
        <v>3.83</v>
      </c>
    </row>
    <row r="13" spans="1:12">
      <c r="A13" s="4" t="s">
        <v>84</v>
      </c>
      <c r="B13" s="8" t="n">
        <v>-0.17</v>
      </c>
      <c r="C13" s="8" t="n">
        <v>5.22</v>
      </c>
      <c r="D13" s="8" t="n">
        <v>0.72</v>
      </c>
      <c r="E13" s="8" t="n">
        <v>0.13</v>
      </c>
      <c r="F13" s="8" t="n">
        <v>-0.15</v>
      </c>
      <c r="G13" s="8" t="n">
        <v>4.53</v>
      </c>
      <c r="H13" s="8" t="n">
        <v>0.7</v>
      </c>
      <c r="I13" s="8" t="n">
        <v>-0.01</v>
      </c>
      <c r="J13" s="8" t="n">
        <v>5.89</v>
      </c>
      <c r="K13" s="8" t="n">
        <v>5.09</v>
      </c>
      <c r="L13" s="8" t="n">
        <v>3.78</v>
      </c>
    </row>
    <row r="14" spans="1:12">
      <c r="A14" s="4" t="s">
        <v>424</v>
      </c>
      <c r="J14" s="6" t="n">
        <v>1</v>
      </c>
      <c r="K14" s="6" t="n">
        <v>0</v>
      </c>
      <c r="L14" s="6" t="n">
        <v>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5</v>
      </c>
      <c r="D2" s="2" t="s">
        <v>66</v>
      </c>
    </row>
    <row r="3" spans="1:4">
      <c r="A3" s="3" t="s">
        <v>426</v>
      </c>
    </row>
    <row r="4" spans="1:4">
      <c r="A4" s="4" t="s">
        <v>427</v>
      </c>
      <c r="B4" s="7" t="n">
        <v>2324</v>
      </c>
      <c r="C4" s="7" t="n">
        <v>2112</v>
      </c>
      <c r="D4" s="7" t="n">
        <v>1599</v>
      </c>
    </row>
    <row r="5" spans="1:4">
      <c r="A5" s="4" t="s">
        <v>428</v>
      </c>
      <c r="B5" s="6" t="n">
        <v>-566</v>
      </c>
      <c r="C5" s="6" t="n">
        <v>-537</v>
      </c>
      <c r="D5" s="6" t="n">
        <v>-17</v>
      </c>
    </row>
    <row r="6" spans="1:4">
      <c r="A6" s="4" t="s">
        <v>429</v>
      </c>
      <c r="B6" s="6" t="n">
        <v>-1034</v>
      </c>
      <c r="C6" s="6" t="n">
        <v>-634</v>
      </c>
      <c r="D6" s="6" t="n">
        <v>-1632</v>
      </c>
    </row>
    <row r="7" spans="1:4">
      <c r="A7" s="4" t="s">
        <v>213</v>
      </c>
      <c r="B7" s="6" t="n">
        <v>-3</v>
      </c>
      <c r="C7" s="6" t="n">
        <v>-11</v>
      </c>
      <c r="D7" s="6" t="n">
        <v>9</v>
      </c>
    </row>
    <row r="8" spans="1:4">
      <c r="A8" s="4" t="s">
        <v>214</v>
      </c>
      <c r="B8" s="7" t="n">
        <v>721</v>
      </c>
      <c r="C8" s="6" t="n">
        <v>930</v>
      </c>
      <c r="D8" s="6" t="n">
        <v>-41</v>
      </c>
    </row>
    <row r="9" spans="1:4">
      <c r="A9" s="4" t="s">
        <v>430</v>
      </c>
    </row>
    <row r="10" spans="1:4">
      <c r="A10" s="3" t="s">
        <v>426</v>
      </c>
    </row>
    <row r="11" spans="1:4">
      <c r="A11" s="4" t="s">
        <v>427</v>
      </c>
      <c r="C11" s="6" t="n">
        <v>2112</v>
      </c>
      <c r="D11" s="6" t="n">
        <v>1599</v>
      </c>
    </row>
    <row r="12" spans="1:4">
      <c r="A12" s="4" t="s">
        <v>428</v>
      </c>
      <c r="C12" s="6" t="n">
        <v>-532</v>
      </c>
      <c r="D12" s="6" t="n">
        <v>-85</v>
      </c>
    </row>
    <row r="13" spans="1:4">
      <c r="A13" s="4" t="s">
        <v>429</v>
      </c>
      <c r="C13" s="6" t="n">
        <v>-634</v>
      </c>
      <c r="D13" s="6" t="n">
        <v>-1632</v>
      </c>
    </row>
    <row r="14" spans="1:4">
      <c r="A14" s="4" t="s">
        <v>213</v>
      </c>
      <c r="C14" s="6" t="n">
        <v>-11</v>
      </c>
      <c r="D14" s="6" t="n">
        <v>9</v>
      </c>
    </row>
    <row r="15" spans="1:4">
      <c r="A15" s="4" t="s">
        <v>214</v>
      </c>
      <c r="C15" s="6" t="n">
        <v>935</v>
      </c>
      <c r="D15" s="6" t="n">
        <v>-109</v>
      </c>
    </row>
    <row r="16" spans="1:4">
      <c r="A16" s="4" t="s">
        <v>431</v>
      </c>
    </row>
    <row r="17" spans="1:4">
      <c r="A17" s="3" t="s">
        <v>426</v>
      </c>
    </row>
    <row r="18" spans="1:4">
      <c r="A18" s="4" t="s">
        <v>427</v>
      </c>
      <c r="C18" s="6" t="n">
        <v>0</v>
      </c>
      <c r="D18" s="6" t="n">
        <v>0</v>
      </c>
    </row>
    <row r="19" spans="1:4">
      <c r="A19" s="4" t="s">
        <v>428</v>
      </c>
      <c r="C19" s="6" t="n">
        <v>-5</v>
      </c>
      <c r="D19" s="6" t="n">
        <v>68</v>
      </c>
    </row>
    <row r="20" spans="1:4">
      <c r="A20" s="4" t="s">
        <v>429</v>
      </c>
      <c r="C20" s="6" t="n">
        <v>0</v>
      </c>
      <c r="D20" s="6" t="n">
        <v>0</v>
      </c>
    </row>
    <row r="21" spans="1:4">
      <c r="A21" s="4" t="s">
        <v>213</v>
      </c>
      <c r="C21" s="6" t="n">
        <v>0</v>
      </c>
      <c r="D21" s="6" t="n">
        <v>0</v>
      </c>
    </row>
    <row r="22" spans="1:4">
      <c r="A22" s="4" t="s">
        <v>214</v>
      </c>
      <c r="C22" s="7" t="n">
        <v>-5</v>
      </c>
      <c r="D22" s="7" t="n">
        <v>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4"/>
  </cols>
  <sheetData>
    <row r="1" spans="1:14">
      <c r="A1" s="1" t="s">
        <v>432</v>
      </c>
      <c r="B1" s="2" t="s">
        <v>411</v>
      </c>
      <c r="J1" s="2" t="s">
        <v>1</v>
      </c>
    </row>
    <row r="2" spans="1:14">
      <c r="B2" s="2" t="s">
        <v>2</v>
      </c>
      <c r="C2" s="2" t="s">
        <v>412</v>
      </c>
      <c r="D2" s="2" t="s">
        <v>4</v>
      </c>
      <c r="E2" s="2" t="s">
        <v>413</v>
      </c>
      <c r="F2" s="2" t="s">
        <v>65</v>
      </c>
      <c r="G2" s="2" t="s">
        <v>414</v>
      </c>
      <c r="H2" s="2" t="s">
        <v>415</v>
      </c>
      <c r="I2" s="2" t="s">
        <v>416</v>
      </c>
      <c r="J2" s="2" t="s">
        <v>2</v>
      </c>
      <c r="K2" s="2" t="s">
        <v>65</v>
      </c>
      <c r="L2" s="2" t="s">
        <v>66</v>
      </c>
      <c r="M2" s="2" t="s">
        <v>174</v>
      </c>
      <c r="N2" s="2" t="s">
        <v>156</v>
      </c>
    </row>
    <row r="3" spans="1:14">
      <c r="A3" s="3" t="s">
        <v>426</v>
      </c>
    </row>
    <row r="4" spans="1:14">
      <c r="A4" s="4" t="s">
        <v>103</v>
      </c>
      <c r="B4" s="7" t="n">
        <v>266</v>
      </c>
      <c r="F4" s="7" t="n">
        <v>202</v>
      </c>
      <c r="J4" s="7" t="n">
        <v>266</v>
      </c>
      <c r="K4" s="7" t="n">
        <v>202</v>
      </c>
    </row>
    <row r="5" spans="1:14">
      <c r="A5" s="4" t="s">
        <v>123</v>
      </c>
      <c r="B5" s="6" t="n">
        <v>1</v>
      </c>
      <c r="F5" s="6" t="n">
        <v>2</v>
      </c>
      <c r="J5" s="6" t="n">
        <v>1</v>
      </c>
      <c r="K5" s="6" t="n">
        <v>2</v>
      </c>
    </row>
    <row r="6" spans="1:14">
      <c r="A6" s="4" t="s">
        <v>111</v>
      </c>
      <c r="F6" s="6" t="n">
        <v>213</v>
      </c>
      <c r="K6" s="6" t="n">
        <v>213</v>
      </c>
    </row>
    <row r="7" spans="1:14">
      <c r="A7" s="4" t="s">
        <v>117</v>
      </c>
      <c r="B7" s="6" t="n">
        <v>619</v>
      </c>
      <c r="F7" s="6" t="n">
        <v>581</v>
      </c>
      <c r="J7" s="6" t="n">
        <v>619</v>
      </c>
      <c r="K7" s="6" t="n">
        <v>581</v>
      </c>
    </row>
    <row r="8" spans="1:14">
      <c r="A8" s="4" t="s">
        <v>118</v>
      </c>
      <c r="B8" s="6" t="n">
        <v>202</v>
      </c>
      <c r="F8" s="6" t="n">
        <v>198</v>
      </c>
      <c r="J8" s="6" t="n">
        <v>202</v>
      </c>
      <c r="K8" s="6" t="n">
        <v>198</v>
      </c>
    </row>
    <row r="9" spans="1:14">
      <c r="A9" s="4" t="s">
        <v>385</v>
      </c>
      <c r="B9" s="6" t="n">
        <v>4</v>
      </c>
      <c r="F9" s="6" t="n">
        <v>3</v>
      </c>
      <c r="J9" s="6" t="n">
        <v>4</v>
      </c>
      <c r="K9" s="6" t="n">
        <v>3</v>
      </c>
    </row>
    <row r="10" spans="1:14">
      <c r="A10" s="4" t="s">
        <v>124</v>
      </c>
      <c r="F10" s="6" t="n">
        <v>184</v>
      </c>
      <c r="K10" s="6" t="n">
        <v>184</v>
      </c>
    </row>
    <row r="11" spans="1:14">
      <c r="A11" s="4" t="s">
        <v>433</v>
      </c>
      <c r="B11" s="6" t="n">
        <v>3749</v>
      </c>
      <c r="F11" s="6" t="n">
        <v>2816</v>
      </c>
      <c r="J11" s="6" t="n">
        <v>3749</v>
      </c>
      <c r="K11" s="6" t="n">
        <v>2816</v>
      </c>
      <c r="L11" s="7" t="n">
        <v>1699</v>
      </c>
      <c r="M11" s="7" t="n">
        <v>1492</v>
      </c>
    </row>
    <row r="12" spans="1:14">
      <c r="A12" s="4" t="s">
        <v>434</v>
      </c>
      <c r="B12" s="6" t="n">
        <v>994</v>
      </c>
      <c r="C12" s="7" t="n">
        <v>3272</v>
      </c>
      <c r="D12" s="7" t="n">
        <v>1502</v>
      </c>
      <c r="E12" s="7" t="n">
        <v>1016</v>
      </c>
      <c r="F12" s="6" t="n">
        <v>864</v>
      </c>
      <c r="G12" s="7" t="n">
        <v>2912</v>
      </c>
      <c r="H12" s="7" t="n">
        <v>1339</v>
      </c>
      <c r="I12" s="7" t="n">
        <v>910</v>
      </c>
      <c r="J12" s="6" t="n">
        <v>6784</v>
      </c>
      <c r="K12" s="6" t="n">
        <v>6025</v>
      </c>
      <c r="L12" s="6" t="n">
        <v>5196</v>
      </c>
    </row>
    <row r="13" spans="1:14">
      <c r="A13" s="4" t="s">
        <v>88</v>
      </c>
      <c r="K13" s="6" t="n">
        <v>978</v>
      </c>
      <c r="L13" s="6" t="n">
        <v>810</v>
      </c>
    </row>
    <row r="14" spans="1:14">
      <c r="A14" s="4" t="s">
        <v>71</v>
      </c>
      <c r="J14" s="6" t="n">
        <v>1927</v>
      </c>
      <c r="K14" s="6" t="n">
        <v>1631</v>
      </c>
      <c r="L14" s="6" t="n">
        <v>1415</v>
      </c>
    </row>
    <row r="15" spans="1:14">
      <c r="A15" s="4" t="s">
        <v>76</v>
      </c>
      <c r="B15" s="7" t="n">
        <v>-153</v>
      </c>
      <c r="C15" s="7" t="n">
        <v>1784</v>
      </c>
      <c r="D15" s="7" t="n">
        <v>233</v>
      </c>
      <c r="E15" s="7" t="n">
        <v>-10</v>
      </c>
      <c r="F15" s="7" t="n">
        <v>-200</v>
      </c>
      <c r="G15" s="7" t="n">
        <v>1601</v>
      </c>
      <c r="H15" s="7" t="n">
        <v>194</v>
      </c>
      <c r="I15" s="7" t="n">
        <v>-35</v>
      </c>
      <c r="J15" s="6" t="n">
        <v>1854</v>
      </c>
      <c r="K15" s="6" t="n">
        <v>1560</v>
      </c>
      <c r="L15" s="6" t="n">
        <v>1418</v>
      </c>
    </row>
    <row r="16" spans="1:14">
      <c r="A16" s="4" t="s">
        <v>80</v>
      </c>
      <c r="J16" s="7" t="n">
        <v>324</v>
      </c>
      <c r="K16" s="6" t="n">
        <v>237</v>
      </c>
      <c r="L16" s="6" t="n">
        <v>405</v>
      </c>
    </row>
    <row r="17" spans="1:14">
      <c r="A17" s="4" t="s">
        <v>81</v>
      </c>
      <c r="K17" s="7" t="n">
        <v>1329</v>
      </c>
      <c r="L17" s="7" t="n">
        <v>985</v>
      </c>
    </row>
    <row r="18" spans="1:14">
      <c r="A18" s="4" t="s">
        <v>84</v>
      </c>
      <c r="B18" s="8" t="n">
        <v>-0.17</v>
      </c>
      <c r="C18" s="8" t="n">
        <v>5.22</v>
      </c>
      <c r="D18" s="8" t="n">
        <v>0.72</v>
      </c>
      <c r="E18" s="8" t="n">
        <v>0.13</v>
      </c>
      <c r="F18" s="8" t="n">
        <v>-0.15</v>
      </c>
      <c r="G18" s="8" t="n">
        <v>4.53</v>
      </c>
      <c r="H18" s="8" t="n">
        <v>0.7</v>
      </c>
      <c r="I18" s="8" t="n">
        <v>-0.01</v>
      </c>
      <c r="J18" s="8" t="n">
        <v>5.89</v>
      </c>
      <c r="K18" s="8" t="n">
        <v>5.09</v>
      </c>
      <c r="L18" s="8" t="n">
        <v>3.78</v>
      </c>
    </row>
    <row r="19" spans="1:14">
      <c r="A19" s="4" t="s">
        <v>430</v>
      </c>
    </row>
    <row r="20" spans="1:14">
      <c r="A20" s="3" t="s">
        <v>426</v>
      </c>
    </row>
    <row r="21" spans="1:14">
      <c r="A21" s="4" t="s">
        <v>103</v>
      </c>
      <c r="F21" s="7" t="n">
        <v>184</v>
      </c>
      <c r="K21" s="7" t="n">
        <v>184</v>
      </c>
    </row>
    <row r="22" spans="1:14">
      <c r="A22" s="4" t="s">
        <v>123</v>
      </c>
      <c r="F22" s="6" t="n">
        <v>87</v>
      </c>
      <c r="K22" s="6" t="n">
        <v>87</v>
      </c>
    </row>
    <row r="23" spans="1:14">
      <c r="A23" s="4" t="s">
        <v>111</v>
      </c>
      <c r="F23" s="6" t="n">
        <v>190</v>
      </c>
      <c r="K23" s="6" t="n">
        <v>190</v>
      </c>
    </row>
    <row r="24" spans="1:14">
      <c r="A24" s="4" t="s">
        <v>117</v>
      </c>
      <c r="F24" s="6" t="n">
        <v>961</v>
      </c>
      <c r="K24" s="6" t="n">
        <v>961</v>
      </c>
    </row>
    <row r="25" spans="1:14">
      <c r="A25" s="4" t="s">
        <v>118</v>
      </c>
      <c r="F25" s="6" t="n">
        <v>191</v>
      </c>
      <c r="K25" s="6" t="n">
        <v>191</v>
      </c>
    </row>
    <row r="26" spans="1:14">
      <c r="A26" s="4" t="s">
        <v>385</v>
      </c>
      <c r="F26" s="6" t="n">
        <v>197</v>
      </c>
      <c r="K26" s="6" t="n">
        <v>197</v>
      </c>
    </row>
    <row r="27" spans="1:14">
      <c r="A27" s="4" t="s">
        <v>124</v>
      </c>
      <c r="F27" s="6" t="n">
        <v>123</v>
      </c>
      <c r="K27" s="6" t="n">
        <v>123</v>
      </c>
    </row>
    <row r="28" spans="1:14">
      <c r="A28" s="4" t="s">
        <v>433</v>
      </c>
      <c r="F28" s="6" t="n">
        <v>2354</v>
      </c>
      <c r="K28" s="6" t="n">
        <v>2354</v>
      </c>
    </row>
    <row r="29" spans="1:14">
      <c r="A29" s="4" t="s">
        <v>434</v>
      </c>
      <c r="K29" s="6" t="n">
        <v>5964</v>
      </c>
      <c r="L29" s="7" t="n">
        <v>5177</v>
      </c>
    </row>
    <row r="30" spans="1:14">
      <c r="A30" s="4" t="s">
        <v>88</v>
      </c>
      <c r="K30" s="6" t="n">
        <v>977</v>
      </c>
      <c r="L30" s="6" t="n">
        <v>809</v>
      </c>
    </row>
    <row r="31" spans="1:14">
      <c r="A31" s="4" t="s">
        <v>71</v>
      </c>
      <c r="K31" s="6" t="n">
        <v>1634</v>
      </c>
      <c r="L31" s="6" t="n">
        <v>1420</v>
      </c>
    </row>
    <row r="32" spans="1:14">
      <c r="A32" s="4" t="s">
        <v>76</v>
      </c>
      <c r="K32" s="6" t="n">
        <v>1497</v>
      </c>
      <c r="L32" s="6" t="n">
        <v>1395</v>
      </c>
    </row>
    <row r="33" spans="1:14">
      <c r="A33" s="4" t="s">
        <v>80</v>
      </c>
      <c r="K33" s="6" t="n">
        <v>292</v>
      </c>
      <c r="L33" s="6" t="n">
        <v>396</v>
      </c>
    </row>
    <row r="34" spans="1:14">
      <c r="A34" s="4" t="s">
        <v>81</v>
      </c>
      <c r="K34" s="7" t="n">
        <v>1211</v>
      </c>
      <c r="L34" s="7" t="n">
        <v>971</v>
      </c>
    </row>
    <row r="35" spans="1:14">
      <c r="A35" s="4" t="s">
        <v>84</v>
      </c>
      <c r="K35" s="8" t="n">
        <v>4.64</v>
      </c>
      <c r="L35" s="8" t="n">
        <v>3.72</v>
      </c>
    </row>
    <row r="36" spans="1:14">
      <c r="A36" s="4" t="s">
        <v>435</v>
      </c>
    </row>
    <row r="37" spans="1:14">
      <c r="A37" s="3" t="s">
        <v>426</v>
      </c>
    </row>
    <row r="38" spans="1:14">
      <c r="A38" s="4" t="s">
        <v>103</v>
      </c>
      <c r="F38" s="6" t="n">
        <v>18</v>
      </c>
      <c r="K38" s="7" t="n">
        <v>18</v>
      </c>
    </row>
    <row r="39" spans="1:14">
      <c r="A39" s="4" t="s">
        <v>123</v>
      </c>
      <c r="F39" s="6" t="n">
        <v>-85</v>
      </c>
      <c r="K39" s="6" t="n">
        <v>-85</v>
      </c>
    </row>
    <row r="40" spans="1:14">
      <c r="A40" s="4" t="s">
        <v>111</v>
      </c>
      <c r="F40" s="6" t="n">
        <v>23</v>
      </c>
      <c r="K40" s="6" t="n">
        <v>23</v>
      </c>
    </row>
    <row r="41" spans="1:14">
      <c r="A41" s="4" t="s">
        <v>117</v>
      </c>
      <c r="F41" s="6" t="n">
        <v>-380</v>
      </c>
      <c r="K41" s="6" t="n">
        <v>-380</v>
      </c>
    </row>
    <row r="42" spans="1:14">
      <c r="A42" s="4" t="s">
        <v>118</v>
      </c>
      <c r="F42" s="6" t="n">
        <v>7</v>
      </c>
      <c r="K42" s="6" t="n">
        <v>7</v>
      </c>
    </row>
    <row r="43" spans="1:14">
      <c r="A43" s="4" t="s">
        <v>385</v>
      </c>
      <c r="F43" s="6" t="n">
        <v>-194</v>
      </c>
      <c r="K43" s="6" t="n">
        <v>-194</v>
      </c>
    </row>
    <row r="44" spans="1:14">
      <c r="A44" s="4" t="s">
        <v>124</v>
      </c>
      <c r="F44" s="6" t="n">
        <v>61</v>
      </c>
      <c r="K44" s="6" t="n">
        <v>61</v>
      </c>
    </row>
    <row r="45" spans="1:14">
      <c r="A45" s="4" t="s">
        <v>433</v>
      </c>
      <c r="F45" s="7" t="n">
        <v>462</v>
      </c>
      <c r="K45" s="6" t="n">
        <v>462</v>
      </c>
    </row>
    <row r="46" spans="1:14">
      <c r="A46" s="4" t="s">
        <v>434</v>
      </c>
      <c r="K46" s="6" t="n">
        <v>61</v>
      </c>
      <c r="L46" s="7" t="n">
        <v>19</v>
      </c>
    </row>
    <row r="47" spans="1:14">
      <c r="A47" s="4" t="s">
        <v>88</v>
      </c>
      <c r="K47" s="6" t="n">
        <v>1</v>
      </c>
      <c r="L47" s="6" t="n">
        <v>1</v>
      </c>
    </row>
    <row r="48" spans="1:14">
      <c r="A48" s="4" t="s">
        <v>71</v>
      </c>
      <c r="K48" s="6" t="n">
        <v>-3</v>
      </c>
      <c r="L48" s="6" t="n">
        <v>-5</v>
      </c>
    </row>
    <row r="49" spans="1:14">
      <c r="A49" s="4" t="s">
        <v>76</v>
      </c>
      <c r="K49" s="6" t="n">
        <v>63</v>
      </c>
      <c r="L49" s="6" t="n">
        <v>23</v>
      </c>
    </row>
    <row r="50" spans="1:14">
      <c r="A50" s="4" t="s">
        <v>80</v>
      </c>
      <c r="K50" s="6" t="n">
        <v>-55</v>
      </c>
      <c r="L50" s="6" t="n">
        <v>9</v>
      </c>
    </row>
    <row r="51" spans="1:14">
      <c r="A51" s="4" t="s">
        <v>81</v>
      </c>
      <c r="K51" s="7" t="n">
        <v>118</v>
      </c>
      <c r="L51" s="7" t="n">
        <v>14</v>
      </c>
    </row>
    <row r="52" spans="1:14">
      <c r="A52" s="4" t="s">
        <v>84</v>
      </c>
      <c r="K52" s="8" t="n">
        <v>0.45</v>
      </c>
      <c r="L52" s="8" t="n">
        <v>0.06</v>
      </c>
    </row>
    <row r="53" spans="1:14"/>
    <row r="54" spans="1:14">
      <c r="A54" s="4" t="s">
        <v>156</v>
      </c>
      <c r="B54" s="4" t="s">
        <v>171</v>
      </c>
    </row>
  </sheetData>
  <mergeCells count="56">
    <mergeCell ref="A1:A2"/>
    <mergeCell ref="B1:I1"/>
    <mergeCell ref="J1:L1"/>
    <mergeCell ref="M1:N1"/>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A53:N53"/>
    <mergeCell ref="B54:N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7" t="n">
        <v>2116</v>
      </c>
      <c r="C3" s="7" t="n">
        <v>1464</v>
      </c>
    </row>
    <row r="4" spans="1:3">
      <c r="A4" s="4" t="s">
        <v>100</v>
      </c>
      <c r="B4" s="6" t="n">
        <v>624</v>
      </c>
      <c r="C4" s="6" t="n">
        <v>252</v>
      </c>
    </row>
    <row r="5" spans="1:3">
      <c r="A5" s="4" t="s">
        <v>101</v>
      </c>
      <c r="B5" s="6" t="n">
        <v>87</v>
      </c>
      <c r="C5" s="6" t="n">
        <v>98</v>
      </c>
    </row>
    <row r="6" spans="1:3">
      <c r="A6" s="4" t="s">
        <v>102</v>
      </c>
      <c r="B6" s="6" t="n">
        <v>65</v>
      </c>
      <c r="C6" s="6" t="n">
        <v>39</v>
      </c>
    </row>
    <row r="7" spans="1:3">
      <c r="A7" s="4" t="s">
        <v>103</v>
      </c>
      <c r="B7" s="6" t="n">
        <v>266</v>
      </c>
      <c r="C7" s="6" t="n">
        <v>202</v>
      </c>
    </row>
    <row r="8" spans="1:3">
      <c r="A8" s="4" t="s">
        <v>104</v>
      </c>
      <c r="B8" s="6" t="n">
        <v>3158</v>
      </c>
      <c r="C8" s="6" t="n">
        <v>2055</v>
      </c>
    </row>
    <row r="9" spans="1:3">
      <c r="A9" s="4" t="s">
        <v>105</v>
      </c>
      <c r="B9" s="6" t="n">
        <v>436</v>
      </c>
      <c r="C9" s="6" t="n">
        <v>367</v>
      </c>
    </row>
    <row r="10" spans="1:3">
      <c r="A10" s="4" t="s">
        <v>106</v>
      </c>
      <c r="B10" s="6" t="n">
        <v>3594</v>
      </c>
      <c r="C10" s="6" t="n">
        <v>2422</v>
      </c>
    </row>
    <row r="11" spans="1:3">
      <c r="A11" s="4" t="s">
        <v>107</v>
      </c>
      <c r="B11" s="6" t="n">
        <v>13</v>
      </c>
      <c r="C11" s="6" t="n">
        <v>13</v>
      </c>
    </row>
    <row r="12" spans="1:3">
      <c r="A12" s="4" t="s">
        <v>108</v>
      </c>
      <c r="B12" s="6" t="n">
        <v>780</v>
      </c>
      <c r="C12" s="6" t="n">
        <v>812</v>
      </c>
    </row>
    <row r="13" spans="1:3">
      <c r="A13" s="4" t="s">
        <v>109</v>
      </c>
      <c r="B13" s="6" t="n">
        <v>1655</v>
      </c>
      <c r="C13" s="6" t="n">
        <v>1611</v>
      </c>
    </row>
    <row r="14" spans="1:3">
      <c r="A14" s="4" t="s">
        <v>110</v>
      </c>
      <c r="B14" s="6" t="n">
        <v>54</v>
      </c>
      <c r="C14" s="6" t="n">
        <v>61</v>
      </c>
    </row>
    <row r="15" spans="1:3">
      <c r="A15" s="4" t="s">
        <v>111</v>
      </c>
      <c r="B15" s="6" t="n">
        <v>187</v>
      </c>
      <c r="C15" s="6" t="n">
        <v>215</v>
      </c>
    </row>
    <row r="16" spans="1:3">
      <c r="A16" s="4" t="s">
        <v>112</v>
      </c>
      <c r="B16" s="6" t="n">
        <v>6283</v>
      </c>
      <c r="C16" s="6" t="n">
        <v>5134</v>
      </c>
    </row>
    <row r="17" spans="1:3">
      <c r="A17" s="3" t="s">
        <v>113</v>
      </c>
    </row>
    <row r="18" spans="1:3">
      <c r="A18" s="4" t="s">
        <v>114</v>
      </c>
      <c r="B18" s="6" t="n">
        <v>50</v>
      </c>
      <c r="C18" s="6" t="n">
        <v>50</v>
      </c>
    </row>
    <row r="19" spans="1:3">
      <c r="A19" s="4" t="s">
        <v>115</v>
      </c>
      <c r="B19" s="6" t="n">
        <v>274</v>
      </c>
      <c r="C19" s="6" t="n">
        <v>178</v>
      </c>
    </row>
    <row r="20" spans="1:3">
      <c r="A20" s="4" t="s">
        <v>116</v>
      </c>
      <c r="B20" s="6" t="n">
        <v>385</v>
      </c>
      <c r="C20" s="6" t="n">
        <v>369</v>
      </c>
    </row>
    <row r="21" spans="1:3">
      <c r="A21" s="4" t="s">
        <v>117</v>
      </c>
      <c r="B21" s="6" t="n">
        <v>619</v>
      </c>
      <c r="C21" s="6" t="n">
        <v>581</v>
      </c>
    </row>
    <row r="22" spans="1:3">
      <c r="A22" s="4" t="s">
        <v>118</v>
      </c>
      <c r="B22" s="6" t="n">
        <v>202</v>
      </c>
      <c r="C22" s="6" t="n">
        <v>198</v>
      </c>
    </row>
    <row r="23" spans="1:3">
      <c r="A23" s="4" t="s">
        <v>119</v>
      </c>
      <c r="B23" s="6" t="n">
        <v>1530</v>
      </c>
      <c r="C23" s="6" t="n">
        <v>1376</v>
      </c>
    </row>
    <row r="24" spans="1:3">
      <c r="A24" s="4" t="s">
        <v>120</v>
      </c>
      <c r="B24" s="6" t="n">
        <v>436</v>
      </c>
      <c r="C24" s="6" t="n">
        <v>367</v>
      </c>
    </row>
    <row r="25" spans="1:3">
      <c r="A25" s="4" t="s">
        <v>121</v>
      </c>
      <c r="B25" s="6" t="n">
        <v>1966</v>
      </c>
      <c r="C25" s="6" t="n">
        <v>1743</v>
      </c>
    </row>
    <row r="26" spans="1:3">
      <c r="A26" s="4" t="s">
        <v>122</v>
      </c>
      <c r="B26" s="6" t="n">
        <v>386</v>
      </c>
      <c r="C26" s="6" t="n">
        <v>388</v>
      </c>
    </row>
    <row r="27" spans="1:3">
      <c r="A27" s="4" t="s">
        <v>123</v>
      </c>
      <c r="B27" s="6" t="n">
        <v>37</v>
      </c>
      <c r="C27" s="6" t="n">
        <v>68</v>
      </c>
    </row>
    <row r="28" spans="1:3">
      <c r="A28" s="4" t="s">
        <v>124</v>
      </c>
      <c r="B28" s="6" t="n">
        <v>145</v>
      </c>
      <c r="C28" s="6" t="n">
        <v>119</v>
      </c>
    </row>
    <row r="29" spans="1:3">
      <c r="A29" s="4" t="s">
        <v>125</v>
      </c>
      <c r="B29" s="6" t="n">
        <v>2534</v>
      </c>
      <c r="C29" s="6" t="n">
        <v>2318</v>
      </c>
    </row>
    <row r="30" spans="1:3">
      <c r="A30" s="4" t="s">
        <v>126</v>
      </c>
      <c r="B30" s="4" t="s">
        <v>127</v>
      </c>
      <c r="C30" s="4" t="s">
        <v>127</v>
      </c>
    </row>
    <row r="31" spans="1:3">
      <c r="A31" s="3" t="s">
        <v>128</v>
      </c>
    </row>
    <row r="32" spans="1:3">
      <c r="A32" s="4" t="s">
        <v>129</v>
      </c>
      <c r="B32" s="6" t="n">
        <v>0</v>
      </c>
      <c r="C32" s="6" t="n">
        <v>0</v>
      </c>
    </row>
    <row r="33" spans="1:3">
      <c r="A33" s="4" t="s">
        <v>130</v>
      </c>
      <c r="B33" s="6" t="n">
        <v>3</v>
      </c>
      <c r="C33" s="6" t="n">
        <v>3</v>
      </c>
    </row>
    <row r="34" spans="1:3">
      <c r="A34" s="4" t="s">
        <v>131</v>
      </c>
      <c r="B34" s="6" t="n">
        <v>5772</v>
      </c>
      <c r="C34" s="6" t="n">
        <v>5335</v>
      </c>
    </row>
    <row r="35" spans="1:3">
      <c r="A35" s="4" t="s">
        <v>132</v>
      </c>
      <c r="B35" s="6" t="n">
        <v>-11611</v>
      </c>
      <c r="C35" s="6" t="n">
        <v>-11050</v>
      </c>
    </row>
    <row r="36" spans="1:3">
      <c r="A36" s="4" t="s">
        <v>133</v>
      </c>
      <c r="B36" s="6" t="n">
        <v>-36</v>
      </c>
      <c r="C36" s="6" t="n">
        <v>-36</v>
      </c>
    </row>
    <row r="37" spans="1:3">
      <c r="A37" s="4" t="s">
        <v>134</v>
      </c>
      <c r="B37" s="6" t="n">
        <v>9621</v>
      </c>
      <c r="C37" s="6" t="n">
        <v>8564</v>
      </c>
    </row>
    <row r="38" spans="1:3">
      <c r="A38" s="4" t="s">
        <v>135</v>
      </c>
      <c r="B38" s="6" t="n">
        <v>3749</v>
      </c>
      <c r="C38" s="6" t="n">
        <v>2816</v>
      </c>
    </row>
    <row r="39" spans="1:3">
      <c r="A39" s="4" t="s">
        <v>136</v>
      </c>
      <c r="B39" s="7" t="n">
        <v>6283</v>
      </c>
      <c r="C39" s="7" t="n">
        <v>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5</v>
      </c>
    </row>
    <row r="2" spans="1:3">
      <c r="A2" s="3" t="s">
        <v>437</v>
      </c>
    </row>
    <row r="3" spans="1:3">
      <c r="A3" s="4" t="s">
        <v>438</v>
      </c>
      <c r="B3" s="7" t="n">
        <v>824</v>
      </c>
      <c r="C3" s="7" t="n">
        <v>452</v>
      </c>
    </row>
    <row r="4" spans="1:3">
      <c r="A4" s="4" t="s">
        <v>439</v>
      </c>
    </row>
    <row r="5" spans="1:3">
      <c r="A5" s="3" t="s">
        <v>437</v>
      </c>
    </row>
    <row r="6" spans="1:3">
      <c r="A6" s="4" t="s">
        <v>438</v>
      </c>
      <c r="B6" s="6" t="n">
        <v>5</v>
      </c>
      <c r="C6" s="6" t="n">
        <v>31</v>
      </c>
    </row>
    <row r="7" spans="1:3">
      <c r="A7" s="4" t="s">
        <v>440</v>
      </c>
    </row>
    <row r="8" spans="1:3">
      <c r="A8" s="3" t="s">
        <v>437</v>
      </c>
    </row>
    <row r="9" spans="1:3">
      <c r="A9" s="4" t="s">
        <v>438</v>
      </c>
      <c r="B9" s="6" t="n">
        <v>800</v>
      </c>
      <c r="C9" s="6" t="n">
        <v>412</v>
      </c>
    </row>
    <row r="10" spans="1:3">
      <c r="A10" s="4" t="s">
        <v>441</v>
      </c>
    </row>
    <row r="11" spans="1:3">
      <c r="A11" s="3" t="s">
        <v>437</v>
      </c>
    </row>
    <row r="12" spans="1:3">
      <c r="A12" s="4" t="s">
        <v>438</v>
      </c>
      <c r="B12" s="6" t="n">
        <v>19</v>
      </c>
      <c r="C12" s="6" t="n">
        <v>9</v>
      </c>
    </row>
    <row r="13" spans="1:3">
      <c r="A13" s="4" t="s">
        <v>442</v>
      </c>
    </row>
    <row r="14" spans="1:3">
      <c r="A14" s="3" t="s">
        <v>443</v>
      </c>
    </row>
    <row r="15" spans="1:3">
      <c r="A15" s="4" t="s">
        <v>444</v>
      </c>
      <c r="B15" s="6" t="n">
        <v>1647</v>
      </c>
      <c r="C15" s="6" t="n">
        <v>1143</v>
      </c>
    </row>
    <row r="16" spans="1:3">
      <c r="A16" s="3" t="s">
        <v>437</v>
      </c>
    </row>
    <row r="17" spans="1:3">
      <c r="A17" s="4" t="s">
        <v>438</v>
      </c>
      <c r="B17" s="6" t="n">
        <v>824</v>
      </c>
      <c r="C17" s="6" t="n">
        <v>452</v>
      </c>
    </row>
    <row r="18" spans="1:3">
      <c r="A18" s="4" t="s">
        <v>445</v>
      </c>
      <c r="B18" s="6" t="n">
        <v>2471</v>
      </c>
      <c r="C18" s="6" t="n">
        <v>1595</v>
      </c>
    </row>
    <row r="19" spans="1:3">
      <c r="A19" s="4" t="s">
        <v>446</v>
      </c>
    </row>
    <row r="20" spans="1:3">
      <c r="A20" s="3" t="s">
        <v>437</v>
      </c>
    </row>
    <row r="21" spans="1:3">
      <c r="A21" s="4" t="s">
        <v>438</v>
      </c>
      <c r="B21" s="6" t="n">
        <v>5</v>
      </c>
      <c r="C21" s="6" t="n">
        <v>31</v>
      </c>
    </row>
    <row r="22" spans="1:3">
      <c r="A22" s="4" t="s">
        <v>447</v>
      </c>
    </row>
    <row r="23" spans="1:3">
      <c r="A23" s="3" t="s">
        <v>437</v>
      </c>
    </row>
    <row r="24" spans="1:3">
      <c r="A24" s="4" t="s">
        <v>438</v>
      </c>
      <c r="B24" s="6" t="n">
        <v>800</v>
      </c>
      <c r="C24" s="6" t="n">
        <v>412</v>
      </c>
    </row>
    <row r="25" spans="1:3">
      <c r="A25" s="4" t="s">
        <v>448</v>
      </c>
    </row>
    <row r="26" spans="1:3">
      <c r="A26" s="3" t="s">
        <v>437</v>
      </c>
    </row>
    <row r="27" spans="1:3">
      <c r="A27" s="4" t="s">
        <v>438</v>
      </c>
      <c r="B27" s="6" t="n">
        <v>19</v>
      </c>
      <c r="C27" s="6" t="n">
        <v>9</v>
      </c>
    </row>
    <row r="28" spans="1:3">
      <c r="A28" s="4" t="s">
        <v>449</v>
      </c>
    </row>
    <row r="29" spans="1:3">
      <c r="A29" s="3" t="s">
        <v>443</v>
      </c>
    </row>
    <row r="30" spans="1:3">
      <c r="A30" s="4" t="s">
        <v>444</v>
      </c>
      <c r="B30" s="6" t="n">
        <v>1647</v>
      </c>
      <c r="C30" s="6" t="n">
        <v>1143</v>
      </c>
    </row>
    <row r="31" spans="1:3">
      <c r="A31" s="3" t="s">
        <v>437</v>
      </c>
    </row>
    <row r="32" spans="1:3">
      <c r="A32" s="4" t="s">
        <v>438</v>
      </c>
      <c r="B32" s="6" t="n">
        <v>0</v>
      </c>
      <c r="C32" s="6" t="n">
        <v>0</v>
      </c>
    </row>
    <row r="33" spans="1:3">
      <c r="A33" s="4" t="s">
        <v>445</v>
      </c>
      <c r="B33" s="6" t="n">
        <v>1647</v>
      </c>
      <c r="C33" s="6" t="n">
        <v>1143</v>
      </c>
    </row>
    <row r="34" spans="1:3">
      <c r="A34" s="4" t="s">
        <v>450</v>
      </c>
    </row>
    <row r="35" spans="1:3">
      <c r="A35" s="3" t="s">
        <v>437</v>
      </c>
    </row>
    <row r="36" spans="1:3">
      <c r="A36" s="4" t="s">
        <v>438</v>
      </c>
      <c r="B36" s="6" t="n">
        <v>0</v>
      </c>
      <c r="C36" s="6" t="n">
        <v>0</v>
      </c>
    </row>
    <row r="37" spans="1:3">
      <c r="A37" s="4" t="s">
        <v>451</v>
      </c>
    </row>
    <row r="38" spans="1:3">
      <c r="A38" s="3" t="s">
        <v>437</v>
      </c>
    </row>
    <row r="39" spans="1:3">
      <c r="A39" s="4" t="s">
        <v>438</v>
      </c>
      <c r="B39" s="6" t="n">
        <v>0</v>
      </c>
      <c r="C39" s="6" t="n">
        <v>0</v>
      </c>
    </row>
    <row r="40" spans="1:3">
      <c r="A40" s="4" t="s">
        <v>452</v>
      </c>
    </row>
    <row r="41" spans="1:3">
      <c r="A41" s="3" t="s">
        <v>437</v>
      </c>
    </row>
    <row r="42" spans="1:3">
      <c r="A42" s="4" t="s">
        <v>438</v>
      </c>
      <c r="B42" s="6" t="n">
        <v>0</v>
      </c>
      <c r="C42" s="6" t="n">
        <v>0</v>
      </c>
    </row>
    <row r="43" spans="1:3">
      <c r="A43" s="4" t="s">
        <v>453</v>
      </c>
    </row>
    <row r="44" spans="1:3">
      <c r="A44" s="3" t="s">
        <v>443</v>
      </c>
    </row>
    <row r="45" spans="1:3">
      <c r="A45" s="4" t="s">
        <v>444</v>
      </c>
      <c r="B45" s="6" t="n">
        <v>0</v>
      </c>
      <c r="C45" s="6" t="n">
        <v>0</v>
      </c>
    </row>
    <row r="46" spans="1:3">
      <c r="A46" s="3" t="s">
        <v>437</v>
      </c>
    </row>
    <row r="47" spans="1:3">
      <c r="A47" s="4" t="s">
        <v>438</v>
      </c>
      <c r="B47" s="6" t="n">
        <v>824</v>
      </c>
      <c r="C47" s="6" t="n">
        <v>452</v>
      </c>
    </row>
    <row r="48" spans="1:3">
      <c r="A48" s="4" t="s">
        <v>445</v>
      </c>
      <c r="B48" s="6" t="n">
        <v>824</v>
      </c>
      <c r="C48" s="6" t="n">
        <v>452</v>
      </c>
    </row>
    <row r="49" spans="1:3">
      <c r="A49" s="4" t="s">
        <v>454</v>
      </c>
    </row>
    <row r="50" spans="1:3">
      <c r="A50" s="3" t="s">
        <v>437</v>
      </c>
    </row>
    <row r="51" spans="1:3">
      <c r="A51" s="4" t="s">
        <v>438</v>
      </c>
      <c r="B51" s="6" t="n">
        <v>5</v>
      </c>
      <c r="C51" s="6" t="n">
        <v>31</v>
      </c>
    </row>
    <row r="52" spans="1:3">
      <c r="A52" s="4" t="s">
        <v>455</v>
      </c>
    </row>
    <row r="53" spans="1:3">
      <c r="A53" s="3" t="s">
        <v>437</v>
      </c>
    </row>
    <row r="54" spans="1:3">
      <c r="A54" s="4" t="s">
        <v>438</v>
      </c>
      <c r="B54" s="6" t="n">
        <v>800</v>
      </c>
      <c r="C54" s="6" t="n">
        <v>412</v>
      </c>
    </row>
    <row r="55" spans="1:3">
      <c r="A55" s="4" t="s">
        <v>456</v>
      </c>
    </row>
    <row r="56" spans="1:3">
      <c r="A56" s="3" t="s">
        <v>437</v>
      </c>
    </row>
    <row r="57" spans="1:3">
      <c r="A57" s="4" t="s">
        <v>438</v>
      </c>
      <c r="B57" s="6" t="n">
        <v>19</v>
      </c>
      <c r="C57" s="6" t="n">
        <v>9</v>
      </c>
    </row>
    <row r="58" spans="1:3">
      <c r="A58" s="4" t="s">
        <v>457</v>
      </c>
    </row>
    <row r="59" spans="1:3">
      <c r="A59" s="3" t="s">
        <v>443</v>
      </c>
    </row>
    <row r="60" spans="1:3">
      <c r="A60" s="4" t="s">
        <v>444</v>
      </c>
      <c r="B60" s="6" t="n">
        <v>0</v>
      </c>
      <c r="C60" s="6" t="n">
        <v>0</v>
      </c>
    </row>
    <row r="61" spans="1:3">
      <c r="A61" s="3" t="s">
        <v>437</v>
      </c>
    </row>
    <row r="62" spans="1:3">
      <c r="A62" s="4" t="s">
        <v>438</v>
      </c>
      <c r="B62" s="6" t="n">
        <v>0</v>
      </c>
      <c r="C62" s="6" t="n">
        <v>0</v>
      </c>
    </row>
    <row r="63" spans="1:3">
      <c r="A63" s="4" t="s">
        <v>445</v>
      </c>
      <c r="B63" s="6" t="n">
        <v>0</v>
      </c>
      <c r="C63" s="6" t="n">
        <v>0</v>
      </c>
    </row>
    <row r="64" spans="1:3">
      <c r="A64" s="4" t="s">
        <v>458</v>
      </c>
    </row>
    <row r="65" spans="1:3">
      <c r="A65" s="3" t="s">
        <v>437</v>
      </c>
    </row>
    <row r="66" spans="1:3">
      <c r="A66" s="4" t="s">
        <v>438</v>
      </c>
      <c r="B66" s="6" t="n">
        <v>0</v>
      </c>
      <c r="C66" s="6" t="n">
        <v>0</v>
      </c>
    </row>
    <row r="67" spans="1:3">
      <c r="A67" s="4" t="s">
        <v>459</v>
      </c>
    </row>
    <row r="68" spans="1:3">
      <c r="A68" s="3" t="s">
        <v>437</v>
      </c>
    </row>
    <row r="69" spans="1:3">
      <c r="A69" s="4" t="s">
        <v>438</v>
      </c>
      <c r="B69" s="6" t="n">
        <v>0</v>
      </c>
      <c r="C69" s="6" t="n">
        <v>0</v>
      </c>
    </row>
    <row r="70" spans="1:3">
      <c r="A70" s="4" t="s">
        <v>460</v>
      </c>
    </row>
    <row r="71" spans="1:3">
      <c r="A71" s="3" t="s">
        <v>437</v>
      </c>
    </row>
    <row r="72" spans="1:3">
      <c r="A72" s="4" t="s">
        <v>438</v>
      </c>
      <c r="B72" s="7" t="n">
        <v>0</v>
      </c>
      <c r="C7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5</v>
      </c>
    </row>
    <row r="2" spans="1:3">
      <c r="A2" s="3" t="s">
        <v>437</v>
      </c>
    </row>
    <row r="3" spans="1:3">
      <c r="A3" s="4" t="s">
        <v>438</v>
      </c>
      <c r="B3" s="7" t="n">
        <v>824</v>
      </c>
      <c r="C3" s="7" t="n">
        <v>452</v>
      </c>
    </row>
    <row r="4" spans="1:3">
      <c r="A4" s="4" t="s">
        <v>462</v>
      </c>
    </row>
    <row r="5" spans="1:3">
      <c r="A5" s="3" t="s">
        <v>463</v>
      </c>
    </row>
    <row r="6" spans="1:3">
      <c r="A6" s="4" t="s">
        <v>464</v>
      </c>
      <c r="B6" s="6" t="n">
        <v>2116</v>
      </c>
      <c r="C6" s="6" t="n">
        <v>1464</v>
      </c>
    </row>
    <row r="7" spans="1:3">
      <c r="A7" s="4" t="s">
        <v>442</v>
      </c>
    </row>
    <row r="8" spans="1:3">
      <c r="A8" s="3" t="s">
        <v>463</v>
      </c>
    </row>
    <row r="9" spans="1:3">
      <c r="A9" s="4" t="s">
        <v>464</v>
      </c>
      <c r="B9" s="6" t="n">
        <v>1647</v>
      </c>
      <c r="C9" s="6" t="n">
        <v>1143</v>
      </c>
    </row>
    <row r="10" spans="1:3">
      <c r="A10" s="3" t="s">
        <v>437</v>
      </c>
    </row>
    <row r="11" spans="1:3">
      <c r="A11" s="4" t="s">
        <v>438</v>
      </c>
      <c r="B11" s="6" t="n">
        <v>824</v>
      </c>
      <c r="C11" s="6" t="n">
        <v>452</v>
      </c>
    </row>
    <row r="12" spans="1:3">
      <c r="A12" s="4" t="s">
        <v>449</v>
      </c>
    </row>
    <row r="13" spans="1:3">
      <c r="A13" s="3" t="s">
        <v>463</v>
      </c>
    </row>
    <row r="14" spans="1:3">
      <c r="A14" s="4" t="s">
        <v>464</v>
      </c>
      <c r="B14" s="6" t="n">
        <v>1647</v>
      </c>
      <c r="C14" s="6" t="n">
        <v>1143</v>
      </c>
    </row>
    <row r="15" spans="1:3">
      <c r="A15" s="3" t="s">
        <v>437</v>
      </c>
    </row>
    <row r="16" spans="1:3">
      <c r="A16" s="4" t="s">
        <v>438</v>
      </c>
      <c r="B16" s="6" t="n">
        <v>0</v>
      </c>
      <c r="C16" s="6" t="n">
        <v>0</v>
      </c>
    </row>
    <row r="17" spans="1:3">
      <c r="A17" s="4" t="s">
        <v>453</v>
      </c>
    </row>
    <row r="18" spans="1:3">
      <c r="A18" s="3" t="s">
        <v>463</v>
      </c>
    </row>
    <row r="19" spans="1:3">
      <c r="A19" s="4" t="s">
        <v>464</v>
      </c>
      <c r="B19" s="6" t="n">
        <v>0</v>
      </c>
      <c r="C19" s="6" t="n">
        <v>0</v>
      </c>
    </row>
    <row r="20" spans="1:3">
      <c r="A20" s="3" t="s">
        <v>437</v>
      </c>
    </row>
    <row r="21" spans="1:3">
      <c r="A21" s="4" t="s">
        <v>438</v>
      </c>
      <c r="B21" s="6" t="n">
        <v>824</v>
      </c>
      <c r="C21" s="6" t="n">
        <v>452</v>
      </c>
    </row>
    <row r="22" spans="1:3">
      <c r="A22" s="4" t="s">
        <v>457</v>
      </c>
    </row>
    <row r="23" spans="1:3">
      <c r="A23" s="3" t="s">
        <v>463</v>
      </c>
    </row>
    <row r="24" spans="1:3">
      <c r="A24" s="4" t="s">
        <v>464</v>
      </c>
      <c r="B24" s="6" t="n">
        <v>0</v>
      </c>
      <c r="C24" s="6" t="n">
        <v>0</v>
      </c>
    </row>
    <row r="25" spans="1:3">
      <c r="A25" s="3" t="s">
        <v>437</v>
      </c>
    </row>
    <row r="26" spans="1:3">
      <c r="A26" s="4" t="s">
        <v>438</v>
      </c>
      <c r="B26" s="6" t="n">
        <v>0</v>
      </c>
      <c r="C26" s="6" t="n">
        <v>0</v>
      </c>
    </row>
    <row r="27" spans="1:3">
      <c r="A27" s="4" t="s">
        <v>465</v>
      </c>
    </row>
    <row r="28" spans="1:3">
      <c r="A28" s="3" t="s">
        <v>463</v>
      </c>
    </row>
    <row r="29" spans="1:3">
      <c r="A29" s="4" t="s">
        <v>464</v>
      </c>
      <c r="B29" s="6" t="n">
        <v>1647</v>
      </c>
      <c r="C29" s="6" t="n">
        <v>1143</v>
      </c>
    </row>
    <row r="30" spans="1:3">
      <c r="A30" s="4" t="s">
        <v>466</v>
      </c>
    </row>
    <row r="31" spans="1:3">
      <c r="A31" s="3" t="s">
        <v>463</v>
      </c>
    </row>
    <row r="32" spans="1:3">
      <c r="A32" s="4" t="s">
        <v>464</v>
      </c>
      <c r="B32" s="6" t="n">
        <v>1647</v>
      </c>
      <c r="C32" s="6" t="n">
        <v>1143</v>
      </c>
    </row>
    <row r="33" spans="1:3">
      <c r="A33" s="4" t="s">
        <v>467</v>
      </c>
    </row>
    <row r="34" spans="1:3">
      <c r="A34" s="3" t="s">
        <v>463</v>
      </c>
    </row>
    <row r="35" spans="1:3">
      <c r="A35" s="4" t="s">
        <v>464</v>
      </c>
      <c r="B35" s="6" t="n">
        <v>0</v>
      </c>
      <c r="C35" s="6" t="n">
        <v>0</v>
      </c>
    </row>
    <row r="36" spans="1:3">
      <c r="A36" s="4" t="s">
        <v>468</v>
      </c>
    </row>
    <row r="37" spans="1:3">
      <c r="A37" s="3" t="s">
        <v>463</v>
      </c>
    </row>
    <row r="38" spans="1:3">
      <c r="A38" s="4" t="s">
        <v>464</v>
      </c>
      <c r="B38" s="6" t="n">
        <v>0</v>
      </c>
      <c r="C38" s="6" t="n">
        <v>0</v>
      </c>
    </row>
    <row r="39" spans="1:3">
      <c r="A39" s="4" t="s">
        <v>469</v>
      </c>
    </row>
    <row r="40" spans="1:3">
      <c r="A40" s="3" t="s">
        <v>437</v>
      </c>
    </row>
    <row r="41" spans="1:3">
      <c r="A41" s="4" t="s">
        <v>438</v>
      </c>
      <c r="B41" s="6" t="n">
        <v>624</v>
      </c>
      <c r="C41" s="6" t="n">
        <v>252</v>
      </c>
    </row>
    <row r="42" spans="1:3">
      <c r="A42" s="4" t="s">
        <v>470</v>
      </c>
    </row>
    <row r="43" spans="1:3">
      <c r="A43" s="3" t="s">
        <v>437</v>
      </c>
    </row>
    <row r="44" spans="1:3">
      <c r="A44" s="4" t="s">
        <v>438</v>
      </c>
      <c r="B44" s="6" t="n">
        <v>0</v>
      </c>
      <c r="C44" s="6" t="n">
        <v>0</v>
      </c>
    </row>
    <row r="45" spans="1:3">
      <c r="A45" s="4" t="s">
        <v>471</v>
      </c>
    </row>
    <row r="46" spans="1:3">
      <c r="A46" s="3" t="s">
        <v>437</v>
      </c>
    </row>
    <row r="47" spans="1:3">
      <c r="A47" s="4" t="s">
        <v>438</v>
      </c>
      <c r="B47" s="6" t="n">
        <v>624</v>
      </c>
      <c r="C47" s="6" t="n">
        <v>252</v>
      </c>
    </row>
    <row r="48" spans="1:3">
      <c r="A48" s="4" t="s">
        <v>472</v>
      </c>
    </row>
    <row r="49" spans="1:3">
      <c r="A49" s="3" t="s">
        <v>437</v>
      </c>
    </row>
    <row r="50" spans="1:3">
      <c r="A50" s="4" t="s">
        <v>438</v>
      </c>
      <c r="B50" s="6" t="n">
        <v>0</v>
      </c>
      <c r="C50" s="6" t="n">
        <v>0</v>
      </c>
    </row>
    <row r="51" spans="1:3">
      <c r="A51" s="4" t="s">
        <v>473</v>
      </c>
    </row>
    <row r="52" spans="1:3">
      <c r="A52" s="3" t="s">
        <v>437</v>
      </c>
    </row>
    <row r="53" spans="1:3">
      <c r="A53" s="4" t="s">
        <v>438</v>
      </c>
      <c r="B53" s="6" t="n">
        <v>200</v>
      </c>
      <c r="C53" s="6" t="n">
        <v>200</v>
      </c>
    </row>
    <row r="54" spans="1:3">
      <c r="A54" s="4" t="s">
        <v>474</v>
      </c>
    </row>
    <row r="55" spans="1:3">
      <c r="A55" s="3" t="s">
        <v>437</v>
      </c>
    </row>
    <row r="56" spans="1:3">
      <c r="A56" s="4" t="s">
        <v>438</v>
      </c>
      <c r="B56" s="6" t="n">
        <v>0</v>
      </c>
      <c r="C56" s="6" t="n">
        <v>0</v>
      </c>
    </row>
    <row r="57" spans="1:3">
      <c r="A57" s="4" t="s">
        <v>475</v>
      </c>
    </row>
    <row r="58" spans="1:3">
      <c r="A58" s="3" t="s">
        <v>437</v>
      </c>
    </row>
    <row r="59" spans="1:3">
      <c r="A59" s="4" t="s">
        <v>438</v>
      </c>
      <c r="B59" s="6" t="n">
        <v>200</v>
      </c>
      <c r="C59" s="6" t="n">
        <v>200</v>
      </c>
    </row>
    <row r="60" spans="1:3">
      <c r="A60" s="4" t="s">
        <v>476</v>
      </c>
    </row>
    <row r="61" spans="1:3">
      <c r="A61" s="3" t="s">
        <v>437</v>
      </c>
    </row>
    <row r="62" spans="1:3">
      <c r="A62" s="4" t="s">
        <v>438</v>
      </c>
      <c r="B62" s="7" t="n">
        <v>0</v>
      </c>
      <c r="C6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65</v>
      </c>
      <c r="D1" s="2" t="s">
        <v>66</v>
      </c>
    </row>
    <row r="2" spans="1:4">
      <c r="A2" s="3" t="s">
        <v>478</v>
      </c>
    </row>
    <row r="3" spans="1:4">
      <c r="A3" s="4" t="s">
        <v>99</v>
      </c>
      <c r="B3" s="7" t="n">
        <v>2116</v>
      </c>
      <c r="C3" s="7" t="n">
        <v>1464</v>
      </c>
      <c r="D3" s="7" t="n">
        <v>529</v>
      </c>
    </row>
    <row r="4" spans="1:4">
      <c r="A4" s="4" t="s">
        <v>100</v>
      </c>
      <c r="B4" s="6" t="n">
        <v>822</v>
      </c>
      <c r="C4" s="6" t="n">
        <v>454</v>
      </c>
    </row>
    <row r="5" spans="1:4">
      <c r="A5" s="4" t="s">
        <v>479</v>
      </c>
      <c r="B5" s="6" t="n">
        <v>3187</v>
      </c>
      <c r="C5" s="6" t="n">
        <v>2098</v>
      </c>
    </row>
    <row r="6" spans="1:4">
      <c r="A6" s="3" t="s">
        <v>480</v>
      </c>
    </row>
    <row r="7" spans="1:4">
      <c r="A7" s="4" t="s">
        <v>100</v>
      </c>
      <c r="B7" s="6" t="n">
        <v>824</v>
      </c>
      <c r="C7" s="6" t="n">
        <v>452</v>
      </c>
    </row>
    <row r="8" spans="1:4">
      <c r="A8" s="4" t="s">
        <v>479</v>
      </c>
      <c r="B8" s="6" t="n">
        <v>3189</v>
      </c>
      <c r="C8" s="6" t="n">
        <v>2096</v>
      </c>
    </row>
    <row r="9" spans="1:4">
      <c r="A9" s="4" t="s">
        <v>99</v>
      </c>
    </row>
    <row r="10" spans="1:4">
      <c r="A10" s="3" t="s">
        <v>478</v>
      </c>
    </row>
    <row r="11" spans="1:4">
      <c r="A11" s="4" t="s">
        <v>99</v>
      </c>
      <c r="B11" s="6" t="n">
        <v>2116</v>
      </c>
      <c r="C11" s="6" t="n">
        <v>1464</v>
      </c>
    </row>
    <row r="12" spans="1:4">
      <c r="A12" s="3" t="s">
        <v>480</v>
      </c>
    </row>
    <row r="13" spans="1:4">
      <c r="A13" s="4" t="s">
        <v>99</v>
      </c>
      <c r="B13" s="6" t="n">
        <v>2116</v>
      </c>
      <c r="C13" s="6" t="n">
        <v>1464</v>
      </c>
    </row>
    <row r="14" spans="1:4">
      <c r="A14" s="4" t="s">
        <v>100</v>
      </c>
    </row>
    <row r="15" spans="1:4">
      <c r="A15" s="3" t="s">
        <v>478</v>
      </c>
    </row>
    <row r="16" spans="1:4">
      <c r="A16" s="4" t="s">
        <v>100</v>
      </c>
      <c r="B16" s="6" t="n">
        <v>622</v>
      </c>
      <c r="C16" s="6" t="n">
        <v>253</v>
      </c>
    </row>
    <row r="17" spans="1:4">
      <c r="A17" s="3" t="s">
        <v>480</v>
      </c>
    </row>
    <row r="18" spans="1:4">
      <c r="A18" s="4" t="s">
        <v>100</v>
      </c>
      <c r="B18" s="6" t="n">
        <v>624</v>
      </c>
      <c r="C18" s="6" t="n">
        <v>252</v>
      </c>
    </row>
    <row r="19" spans="1:4">
      <c r="A19" s="4" t="s">
        <v>105</v>
      </c>
    </row>
    <row r="20" spans="1:4">
      <c r="A20" s="3" t="s">
        <v>478</v>
      </c>
    </row>
    <row r="21" spans="1:4">
      <c r="A21" s="4" t="s">
        <v>100</v>
      </c>
      <c r="B21" s="6" t="n">
        <v>436</v>
      </c>
      <c r="C21" s="6" t="n">
        <v>368</v>
      </c>
    </row>
    <row r="22" spans="1:4">
      <c r="A22" s="3" t="s">
        <v>480</v>
      </c>
    </row>
    <row r="23" spans="1:4">
      <c r="A23" s="4" t="s">
        <v>100</v>
      </c>
      <c r="B23" s="6" t="n">
        <v>436</v>
      </c>
      <c r="C23" s="6" t="n">
        <v>367</v>
      </c>
    </row>
    <row r="24" spans="1:4">
      <c r="A24" s="4" t="s">
        <v>107</v>
      </c>
    </row>
    <row r="25" spans="1:4">
      <c r="A25" s="3" t="s">
        <v>478</v>
      </c>
    </row>
    <row r="26" spans="1:4">
      <c r="A26" s="4" t="s">
        <v>100</v>
      </c>
      <c r="B26" s="6" t="n">
        <v>13</v>
      </c>
      <c r="C26" s="6" t="n">
        <v>13</v>
      </c>
    </row>
    <row r="27" spans="1:4">
      <c r="A27" s="3" t="s">
        <v>480</v>
      </c>
    </row>
    <row r="28" spans="1:4">
      <c r="A28" s="4" t="s">
        <v>100</v>
      </c>
      <c r="B28" s="7" t="n">
        <v>13</v>
      </c>
      <c r="C28"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65</v>
      </c>
      <c r="D2" s="2" t="s">
        <v>66</v>
      </c>
      <c r="E2" s="2" t="s">
        <v>174</v>
      </c>
    </row>
    <row r="3" spans="1:5">
      <c r="A3" s="3" t="s">
        <v>478</v>
      </c>
    </row>
    <row r="4" spans="1:5">
      <c r="A4" s="4" t="s">
        <v>482</v>
      </c>
      <c r="B4" s="7" t="n">
        <v>2352</v>
      </c>
      <c r="C4" s="7" t="n">
        <v>1631</v>
      </c>
      <c r="D4" s="7" t="n">
        <v>701</v>
      </c>
      <c r="E4" s="7" t="n">
        <v>742</v>
      </c>
    </row>
    <row r="5" spans="1:5">
      <c r="A5" s="4" t="s">
        <v>438</v>
      </c>
      <c r="B5" s="6" t="n">
        <v>822</v>
      </c>
      <c r="C5" s="6" t="n">
        <v>454</v>
      </c>
    </row>
    <row r="6" spans="1:5">
      <c r="A6" s="4" t="s">
        <v>479</v>
      </c>
      <c r="B6" s="6" t="n">
        <v>3187</v>
      </c>
      <c r="C6" s="6" t="n">
        <v>2098</v>
      </c>
    </row>
    <row r="7" spans="1:5">
      <c r="A7" s="3" t="s">
        <v>480</v>
      </c>
    </row>
    <row r="8" spans="1:5">
      <c r="A8" s="4" t="s">
        <v>438</v>
      </c>
      <c r="B8" s="6" t="n">
        <v>824</v>
      </c>
      <c r="C8" s="6" t="n">
        <v>452</v>
      </c>
    </row>
    <row r="9" spans="1:5">
      <c r="A9" s="4" t="s">
        <v>479</v>
      </c>
      <c r="B9" s="6" t="n">
        <v>3189</v>
      </c>
      <c r="C9" s="6" t="n">
        <v>2096</v>
      </c>
    </row>
    <row r="10" spans="1:5">
      <c r="A10" s="4" t="s">
        <v>483</v>
      </c>
      <c r="B10" s="6" t="n">
        <v>0</v>
      </c>
      <c r="C10" s="6" t="n">
        <v>0</v>
      </c>
      <c r="D10" s="7" t="n">
        <v>0</v>
      </c>
    </row>
    <row r="11" spans="1:5">
      <c r="A11" s="4" t="s">
        <v>484</v>
      </c>
      <c r="B11" s="6" t="n">
        <v>0</v>
      </c>
      <c r="C11" s="6" t="n">
        <v>0</v>
      </c>
    </row>
    <row r="12" spans="1:5">
      <c r="A12" s="4" t="s">
        <v>482</v>
      </c>
    </row>
    <row r="13" spans="1:5">
      <c r="A13" s="3" t="s">
        <v>478</v>
      </c>
    </row>
    <row r="14" spans="1:5">
      <c r="A14" s="4" t="s">
        <v>482</v>
      </c>
      <c r="B14" s="6" t="n">
        <v>2352</v>
      </c>
      <c r="C14" s="6" t="n">
        <v>1631</v>
      </c>
    </row>
    <row r="15" spans="1:5">
      <c r="A15" s="3" t="s">
        <v>480</v>
      </c>
    </row>
    <row r="16" spans="1:5">
      <c r="A16" s="4" t="s">
        <v>464</v>
      </c>
      <c r="B16" s="6" t="n">
        <v>2352</v>
      </c>
      <c r="C16" s="6" t="n">
        <v>1631</v>
      </c>
    </row>
    <row r="17" spans="1:5">
      <c r="A17" s="4" t="s">
        <v>439</v>
      </c>
    </row>
    <row r="18" spans="1:5">
      <c r="A18" s="3" t="s">
        <v>478</v>
      </c>
    </row>
    <row r="19" spans="1:5">
      <c r="A19" s="4" t="s">
        <v>438</v>
      </c>
      <c r="B19" s="6" t="n">
        <v>5</v>
      </c>
      <c r="C19" s="6" t="n">
        <v>31</v>
      </c>
    </row>
    <row r="20" spans="1:5">
      <c r="A20" s="3" t="s">
        <v>480</v>
      </c>
    </row>
    <row r="21" spans="1:5">
      <c r="A21" s="4" t="s">
        <v>438</v>
      </c>
      <c r="B21" s="6" t="n">
        <v>5</v>
      </c>
      <c r="C21" s="6" t="n">
        <v>31</v>
      </c>
    </row>
    <row r="22" spans="1:5">
      <c r="A22" s="4" t="s">
        <v>440</v>
      </c>
    </row>
    <row r="23" spans="1:5">
      <c r="A23" s="3" t="s">
        <v>478</v>
      </c>
    </row>
    <row r="24" spans="1:5">
      <c r="A24" s="4" t="s">
        <v>438</v>
      </c>
      <c r="B24" s="6" t="n">
        <v>798</v>
      </c>
      <c r="C24" s="6" t="n">
        <v>414</v>
      </c>
    </row>
    <row r="25" spans="1:5">
      <c r="A25" s="3" t="s">
        <v>480</v>
      </c>
    </row>
    <row r="26" spans="1:5">
      <c r="A26" s="4" t="s">
        <v>438</v>
      </c>
      <c r="B26" s="6" t="n">
        <v>800</v>
      </c>
      <c r="C26" s="6" t="n">
        <v>412</v>
      </c>
    </row>
    <row r="27" spans="1:5">
      <c r="A27" s="4" t="s">
        <v>441</v>
      </c>
    </row>
    <row r="28" spans="1:5">
      <c r="A28" s="3" t="s">
        <v>478</v>
      </c>
    </row>
    <row r="29" spans="1:5">
      <c r="A29" s="4" t="s">
        <v>438</v>
      </c>
      <c r="B29" s="6" t="n">
        <v>19</v>
      </c>
      <c r="C29" s="6" t="n">
        <v>9</v>
      </c>
    </row>
    <row r="30" spans="1:5">
      <c r="A30" s="3" t="s">
        <v>480</v>
      </c>
    </row>
    <row r="31" spans="1:5">
      <c r="A31" s="4" t="s">
        <v>438</v>
      </c>
      <c r="B31" s="6" t="n">
        <v>19</v>
      </c>
      <c r="C31" s="6" t="n">
        <v>9</v>
      </c>
    </row>
    <row r="32" spans="1:5">
      <c r="A32" s="4" t="s">
        <v>438</v>
      </c>
    </row>
    <row r="33" spans="1:5">
      <c r="A33" s="3" t="s">
        <v>478</v>
      </c>
    </row>
    <row r="34" spans="1:5">
      <c r="A34" s="4" t="s">
        <v>438</v>
      </c>
      <c r="B34" s="6" t="n">
        <v>822</v>
      </c>
      <c r="C34" s="6" t="n">
        <v>454</v>
      </c>
    </row>
    <row r="35" spans="1:5">
      <c r="A35" s="3" t="s">
        <v>480</v>
      </c>
    </row>
    <row r="36" spans="1:5">
      <c r="A36" s="4" t="s">
        <v>438</v>
      </c>
      <c r="B36" s="6" t="n">
        <v>824</v>
      </c>
      <c r="C36" s="6" t="n">
        <v>452</v>
      </c>
    </row>
    <row r="37" spans="1:5">
      <c r="A37" s="4" t="s">
        <v>485</v>
      </c>
    </row>
    <row r="38" spans="1:5">
      <c r="A38" s="3" t="s">
        <v>478</v>
      </c>
    </row>
    <row r="39" spans="1:5">
      <c r="A39" s="4" t="s">
        <v>485</v>
      </c>
      <c r="B39" s="6" t="n">
        <v>13</v>
      </c>
      <c r="C39" s="6" t="n">
        <v>13</v>
      </c>
    </row>
    <row r="40" spans="1:5">
      <c r="A40" s="4" t="s">
        <v>486</v>
      </c>
    </row>
    <row r="41" spans="1:5">
      <c r="A41" s="3" t="s">
        <v>478</v>
      </c>
    </row>
    <row r="42" spans="1:5">
      <c r="A42" s="4" t="s">
        <v>485</v>
      </c>
      <c r="B42" s="7" t="n">
        <v>13</v>
      </c>
      <c r="C42" s="7" t="n">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478</v>
      </c>
    </row>
    <row r="3" spans="1:3">
      <c r="A3" s="4" t="s">
        <v>488</v>
      </c>
      <c r="B3" s="7" t="n">
        <v>415</v>
      </c>
      <c r="C3" s="7" t="n">
        <v>250</v>
      </c>
    </row>
    <row r="4" spans="1:3">
      <c r="A4" s="4" t="s">
        <v>489</v>
      </c>
      <c r="B4" s="6" t="n">
        <v>208</v>
      </c>
      <c r="C4" s="6" t="n">
        <v>117</v>
      </c>
    </row>
    <row r="5" spans="1:3">
      <c r="A5" s="4" t="s">
        <v>490</v>
      </c>
      <c r="B5" s="6" t="n">
        <v>163</v>
      </c>
      <c r="C5" s="6" t="n">
        <v>66</v>
      </c>
    </row>
    <row r="6" spans="1:3">
      <c r="A6" s="4" t="s">
        <v>491</v>
      </c>
      <c r="B6" s="6" t="n">
        <v>36</v>
      </c>
      <c r="C6" s="6" t="n">
        <v>21</v>
      </c>
    </row>
    <row r="7" spans="1:3">
      <c r="A7" s="4" t="s">
        <v>438</v>
      </c>
      <c r="B7" s="6" t="n">
        <v>822</v>
      </c>
      <c r="C7" s="6" t="n">
        <v>454</v>
      </c>
    </row>
    <row r="8" spans="1:3">
      <c r="A8" s="3" t="s">
        <v>480</v>
      </c>
    </row>
    <row r="9" spans="1:3">
      <c r="A9" s="4" t="s">
        <v>488</v>
      </c>
      <c r="B9" s="6" t="n">
        <v>416</v>
      </c>
      <c r="C9" s="6" t="n">
        <v>250</v>
      </c>
    </row>
    <row r="10" spans="1:3">
      <c r="A10" s="4" t="s">
        <v>489</v>
      </c>
      <c r="B10" s="6" t="n">
        <v>208</v>
      </c>
      <c r="C10" s="6" t="n">
        <v>116</v>
      </c>
    </row>
    <row r="11" spans="1:3">
      <c r="A11" s="4" t="s">
        <v>490</v>
      </c>
      <c r="B11" s="6" t="n">
        <v>164</v>
      </c>
      <c r="C11" s="6" t="n">
        <v>65</v>
      </c>
    </row>
    <row r="12" spans="1:3">
      <c r="A12" s="4" t="s">
        <v>491</v>
      </c>
      <c r="B12" s="6" t="n">
        <v>36</v>
      </c>
      <c r="C12" s="6" t="n">
        <v>21</v>
      </c>
    </row>
    <row r="13" spans="1:3">
      <c r="A13" s="4" t="s">
        <v>438</v>
      </c>
      <c r="B13" s="7" t="n">
        <v>824</v>
      </c>
      <c r="C13" s="7" t="n">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65</v>
      </c>
      <c r="D1" s="2" t="s">
        <v>66</v>
      </c>
      <c r="E1" s="2" t="s">
        <v>174</v>
      </c>
    </row>
    <row r="2" spans="1:5">
      <c r="A2" s="3" t="s">
        <v>228</v>
      </c>
    </row>
    <row r="3" spans="1:5">
      <c r="A3" s="4" t="s">
        <v>493</v>
      </c>
      <c r="B3" s="7" t="n">
        <v>236</v>
      </c>
      <c r="C3" s="7" t="n">
        <v>167</v>
      </c>
      <c r="D3" s="7" t="n">
        <v>172</v>
      </c>
      <c r="E3" s="7" t="n">
        <v>104</v>
      </c>
    </row>
    <row r="4" spans="1:5">
      <c r="A4" s="4" t="s">
        <v>494</v>
      </c>
      <c r="B4" s="6" t="n">
        <v>200</v>
      </c>
      <c r="C4" s="6" t="n">
        <v>200</v>
      </c>
      <c r="D4" s="6" t="n">
        <v>200</v>
      </c>
      <c r="E4" s="6" t="n">
        <v>200</v>
      </c>
    </row>
    <row r="5" spans="1:5">
      <c r="A5" s="4" t="s">
        <v>495</v>
      </c>
      <c r="B5" s="7" t="n">
        <v>436</v>
      </c>
      <c r="C5" s="7" t="n">
        <v>367</v>
      </c>
      <c r="D5" s="7" t="n">
        <v>372</v>
      </c>
      <c r="E5" s="7" t="n">
        <v>3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5</v>
      </c>
    </row>
    <row r="3" spans="1:3">
      <c r="A3" s="3" t="s">
        <v>381</v>
      </c>
    </row>
    <row r="4" spans="1:3">
      <c r="A4" s="4" t="s">
        <v>497</v>
      </c>
      <c r="B4" s="7" t="n">
        <v>421</v>
      </c>
      <c r="C4" s="7" t="n">
        <v>479</v>
      </c>
    </row>
    <row r="5" spans="1:3">
      <c r="A5" s="4" t="s">
        <v>498</v>
      </c>
      <c r="B5" s="6" t="n">
        <v>860</v>
      </c>
      <c r="C5" s="6" t="n">
        <v>812</v>
      </c>
    </row>
    <row r="6" spans="1:3">
      <c r="A6" s="4" t="s">
        <v>499</v>
      </c>
      <c r="B6" s="6" t="n">
        <v>90</v>
      </c>
      <c r="C6" s="6" t="n">
        <v>88</v>
      </c>
    </row>
    <row r="7" spans="1:3">
      <c r="A7" s="4" t="s">
        <v>500</v>
      </c>
      <c r="B7" s="6" t="n">
        <v>278</v>
      </c>
      <c r="C7" s="6" t="n">
        <v>325</v>
      </c>
    </row>
    <row r="8" spans="1:3">
      <c r="A8" s="4" t="s">
        <v>501</v>
      </c>
      <c r="B8" s="6" t="n">
        <v>79</v>
      </c>
      <c r="C8" s="6" t="n">
        <v>79</v>
      </c>
    </row>
    <row r="9" spans="1:3">
      <c r="A9" s="4" t="s">
        <v>502</v>
      </c>
      <c r="B9" s="6" t="n">
        <v>368</v>
      </c>
      <c r="C9" s="6" t="n">
        <v>363</v>
      </c>
    </row>
    <row r="10" spans="1:3">
      <c r="A10" s="4" t="s">
        <v>503</v>
      </c>
      <c r="B10" s="6" t="n">
        <v>65</v>
      </c>
      <c r="C10" s="6" t="n">
        <v>48</v>
      </c>
    </row>
    <row r="11" spans="1:3">
      <c r="A11" s="4" t="s">
        <v>504</v>
      </c>
      <c r="B11" s="6" t="n">
        <v>2161</v>
      </c>
      <c r="C11" s="6" t="n">
        <v>2194</v>
      </c>
    </row>
    <row r="12" spans="1:3">
      <c r="A12" s="4" t="s">
        <v>505</v>
      </c>
      <c r="B12" s="6" t="n">
        <v>-1381</v>
      </c>
      <c r="C12" s="6" t="n">
        <v>-1382</v>
      </c>
    </row>
    <row r="13" spans="1:3">
      <c r="A13" s="4" t="s">
        <v>506</v>
      </c>
      <c r="B13" s="7" t="n">
        <v>780</v>
      </c>
      <c r="C13" s="7" t="n">
        <v>812</v>
      </c>
    </row>
    <row r="14" spans="1:3">
      <c r="A14" s="4" t="s">
        <v>394</v>
      </c>
    </row>
    <row r="15" spans="1:3">
      <c r="A15" s="3" t="s">
        <v>381</v>
      </c>
    </row>
    <row r="16" spans="1:3">
      <c r="A16" s="4" t="s">
        <v>507</v>
      </c>
      <c r="B16" s="4" t="s">
        <v>398</v>
      </c>
    </row>
    <row r="17" spans="1:3">
      <c r="A17" s="4" t="s">
        <v>402</v>
      </c>
    </row>
    <row r="18" spans="1:3">
      <c r="A18" s="3" t="s">
        <v>381</v>
      </c>
    </row>
    <row r="19" spans="1:3">
      <c r="A19" s="4" t="s">
        <v>507</v>
      </c>
      <c r="B19" s="4" t="s">
        <v>403</v>
      </c>
    </row>
    <row r="20" spans="1:3">
      <c r="A20" s="4" t="s">
        <v>508</v>
      </c>
    </row>
    <row r="21" spans="1:3">
      <c r="A21" s="3" t="s">
        <v>381</v>
      </c>
    </row>
    <row r="22" spans="1:3">
      <c r="A22" s="4" t="s">
        <v>507</v>
      </c>
      <c r="B22" s="4" t="s">
        <v>396</v>
      </c>
    </row>
    <row r="23" spans="1:3">
      <c r="A23" s="4" t="s">
        <v>509</v>
      </c>
    </row>
    <row r="24" spans="1:3">
      <c r="A24" s="3" t="s">
        <v>381</v>
      </c>
    </row>
    <row r="25" spans="1:3">
      <c r="A25" s="4" t="s">
        <v>507</v>
      </c>
      <c r="B25" s="4" t="s">
        <v>510</v>
      </c>
    </row>
    <row r="26" spans="1:3">
      <c r="A26" s="4" t="s">
        <v>511</v>
      </c>
    </row>
    <row r="27" spans="1:3">
      <c r="A27" s="3" t="s">
        <v>381</v>
      </c>
    </row>
    <row r="28" spans="1:3">
      <c r="A28" s="4" t="s">
        <v>507</v>
      </c>
      <c r="B28" s="4" t="s">
        <v>398</v>
      </c>
    </row>
    <row r="29" spans="1:3">
      <c r="A29" s="4" t="s">
        <v>512</v>
      </c>
    </row>
    <row r="30" spans="1:3">
      <c r="A30" s="3" t="s">
        <v>381</v>
      </c>
    </row>
    <row r="31" spans="1:3">
      <c r="A31" s="4" t="s">
        <v>507</v>
      </c>
      <c r="B31" s="4" t="s">
        <v>408</v>
      </c>
    </row>
    <row r="32" spans="1:3">
      <c r="A32" s="4" t="s">
        <v>499</v>
      </c>
    </row>
    <row r="33" spans="1:3">
      <c r="A33" s="3" t="s">
        <v>381</v>
      </c>
    </row>
    <row r="34" spans="1:3">
      <c r="A34" s="4" t="s">
        <v>507</v>
      </c>
      <c r="B34" s="4" t="s">
        <v>510</v>
      </c>
    </row>
    <row r="35" spans="1:3">
      <c r="A35" s="4" t="s">
        <v>513</v>
      </c>
    </row>
    <row r="36" spans="1:3">
      <c r="A36" s="3" t="s">
        <v>381</v>
      </c>
    </row>
    <row r="37" spans="1:3">
      <c r="A37" s="4" t="s">
        <v>507</v>
      </c>
      <c r="B37" s="4" t="s">
        <v>396</v>
      </c>
    </row>
    <row r="38" spans="1:3">
      <c r="A38" s="4" t="s">
        <v>514</v>
      </c>
    </row>
    <row r="39" spans="1:3">
      <c r="A39" s="3" t="s">
        <v>381</v>
      </c>
    </row>
    <row r="40" spans="1:3">
      <c r="A40" s="4" t="s">
        <v>507</v>
      </c>
      <c r="B40" s="4" t="s">
        <v>515</v>
      </c>
    </row>
    <row r="41" spans="1:3">
      <c r="A41" s="4" t="s">
        <v>516</v>
      </c>
    </row>
    <row r="42" spans="1:3">
      <c r="A42" s="3" t="s">
        <v>381</v>
      </c>
    </row>
    <row r="43" spans="1:3">
      <c r="A43" s="4" t="s">
        <v>507</v>
      </c>
      <c r="B43" s="4" t="s">
        <v>510</v>
      </c>
    </row>
    <row r="44" spans="1:3">
      <c r="A44" s="4" t="s">
        <v>517</v>
      </c>
    </row>
    <row r="45" spans="1:3">
      <c r="A45" s="3" t="s">
        <v>381</v>
      </c>
    </row>
    <row r="46" spans="1:3">
      <c r="A46" s="4" t="s">
        <v>507</v>
      </c>
      <c r="B46"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5</v>
      </c>
      <c r="D2" s="2" t="s">
        <v>66</v>
      </c>
    </row>
    <row r="3" spans="1:4">
      <c r="A3" s="3" t="s">
        <v>231</v>
      </c>
    </row>
    <row r="4" spans="1:4">
      <c r="A4" s="4" t="s">
        <v>519</v>
      </c>
      <c r="B4" s="7" t="n">
        <v>79</v>
      </c>
      <c r="C4" s="7" t="n">
        <v>86</v>
      </c>
      <c r="D4" s="7" t="n">
        <v>128</v>
      </c>
    </row>
    <row r="5" spans="1:4">
      <c r="A5" s="4" t="s">
        <v>520</v>
      </c>
      <c r="B5" s="7" t="n">
        <v>43</v>
      </c>
      <c r="C5" s="7" t="n">
        <v>45</v>
      </c>
      <c r="D5" s="7" t="n">
        <v>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5</v>
      </c>
      <c r="D2" s="2" t="s">
        <v>66</v>
      </c>
    </row>
    <row r="3" spans="1:4">
      <c r="A3" s="3" t="s">
        <v>522</v>
      </c>
    </row>
    <row r="4" spans="1:4">
      <c r="A4" s="4" t="s">
        <v>523</v>
      </c>
      <c r="B4" s="7" t="n">
        <v>1611</v>
      </c>
      <c r="C4" s="7" t="n">
        <v>1295</v>
      </c>
    </row>
    <row r="5" spans="1:4">
      <c r="A5" s="4" t="s">
        <v>524</v>
      </c>
      <c r="B5" s="6" t="n">
        <v>44</v>
      </c>
      <c r="C5" s="6" t="n">
        <v>316</v>
      </c>
    </row>
    <row r="6" spans="1:4">
      <c r="A6" s="4" t="s">
        <v>525</v>
      </c>
      <c r="B6" s="6" t="n">
        <v>1655</v>
      </c>
      <c r="C6" s="6" t="n">
        <v>1611</v>
      </c>
    </row>
    <row r="7" spans="1:4">
      <c r="A7" s="4" t="s">
        <v>526</v>
      </c>
    </row>
    <row r="8" spans="1:4">
      <c r="A8" s="3" t="s">
        <v>522</v>
      </c>
    </row>
    <row r="9" spans="1:4">
      <c r="A9" s="4" t="s">
        <v>523</v>
      </c>
      <c r="B9" s="6" t="n">
        <v>1496</v>
      </c>
      <c r="C9" s="6" t="n">
        <v>1180</v>
      </c>
    </row>
    <row r="10" spans="1:4">
      <c r="A10" s="4" t="s">
        <v>524</v>
      </c>
      <c r="B10" s="6" t="n">
        <v>22</v>
      </c>
      <c r="C10" s="6" t="n">
        <v>316</v>
      </c>
    </row>
    <row r="11" spans="1:4">
      <c r="A11" s="4" t="s">
        <v>525</v>
      </c>
      <c r="B11" s="6" t="n">
        <v>1518</v>
      </c>
      <c r="C11" s="6" t="n">
        <v>1496</v>
      </c>
    </row>
    <row r="12" spans="1:4">
      <c r="A12" s="4" t="s">
        <v>527</v>
      </c>
      <c r="D12" s="7" t="n">
        <v>114</v>
      </c>
    </row>
    <row r="13" spans="1:4">
      <c r="A13" s="4" t="s">
        <v>528</v>
      </c>
    </row>
    <row r="14" spans="1:4">
      <c r="A14" s="3" t="s">
        <v>522</v>
      </c>
    </row>
    <row r="15" spans="1:4">
      <c r="A15" s="4" t="s">
        <v>523</v>
      </c>
      <c r="B15" s="6" t="n">
        <v>23</v>
      </c>
      <c r="C15" s="6" t="n">
        <v>23</v>
      </c>
    </row>
    <row r="16" spans="1:4">
      <c r="A16" s="4" t="s">
        <v>524</v>
      </c>
      <c r="B16" s="6" t="n">
        <v>19</v>
      </c>
      <c r="C16" s="6" t="n">
        <v>0</v>
      </c>
    </row>
    <row r="17" spans="1:4">
      <c r="A17" s="4" t="s">
        <v>525</v>
      </c>
      <c r="B17" s="6" t="n">
        <v>42</v>
      </c>
      <c r="C17" s="6" t="n">
        <v>23</v>
      </c>
    </row>
    <row r="18" spans="1:4">
      <c r="A18" s="4" t="s">
        <v>529</v>
      </c>
    </row>
    <row r="19" spans="1:4">
      <c r="A19" s="3" t="s">
        <v>522</v>
      </c>
    </row>
    <row r="20" spans="1:4">
      <c r="A20" s="4" t="s">
        <v>523</v>
      </c>
      <c r="B20" s="6" t="n">
        <v>92</v>
      </c>
      <c r="C20" s="6" t="n">
        <v>92</v>
      </c>
    </row>
    <row r="21" spans="1:4">
      <c r="A21" s="4" t="s">
        <v>524</v>
      </c>
      <c r="B21" s="6" t="n">
        <v>3</v>
      </c>
      <c r="C21" s="6" t="n">
        <v>0</v>
      </c>
    </row>
    <row r="22" spans="1:4">
      <c r="A22" s="4" t="s">
        <v>525</v>
      </c>
      <c r="B22" s="7" t="n">
        <v>95</v>
      </c>
      <c r="C22" s="7" t="n">
        <v>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5</v>
      </c>
    </row>
    <row r="3" spans="1:3">
      <c r="A3" s="3" t="s">
        <v>531</v>
      </c>
    </row>
    <row r="4" spans="1:3">
      <c r="A4" s="4" t="s">
        <v>532</v>
      </c>
      <c r="B4" s="7" t="n">
        <v>742</v>
      </c>
      <c r="C4" s="7" t="n">
        <v>724</v>
      </c>
    </row>
    <row r="5" spans="1:3">
      <c r="A5" s="4" t="s">
        <v>533</v>
      </c>
      <c r="B5" s="6" t="n">
        <v>-688</v>
      </c>
      <c r="C5" s="6" t="n">
        <v>-663</v>
      </c>
    </row>
    <row r="6" spans="1:3">
      <c r="A6" s="4" t="s">
        <v>110</v>
      </c>
      <c r="B6" s="7" t="n">
        <v>54</v>
      </c>
      <c r="C6" s="7" t="n">
        <v>61</v>
      </c>
    </row>
    <row r="7" spans="1:3">
      <c r="A7" s="4" t="s">
        <v>534</v>
      </c>
      <c r="B7" s="4" t="s">
        <v>393</v>
      </c>
      <c r="C7" s="4" t="s">
        <v>393</v>
      </c>
    </row>
    <row r="8" spans="1:3">
      <c r="A8" s="3" t="s">
        <v>535</v>
      </c>
    </row>
    <row r="9" spans="1:3">
      <c r="A9" s="4" t="s">
        <v>536</v>
      </c>
      <c r="B9" s="7" t="n">
        <v>28</v>
      </c>
    </row>
    <row r="10" spans="1:3">
      <c r="A10" s="4" t="s">
        <v>537</v>
      </c>
      <c r="B10" s="6" t="n">
        <v>16</v>
      </c>
    </row>
    <row r="11" spans="1:3">
      <c r="A11" s="4" t="s">
        <v>538</v>
      </c>
      <c r="B11" s="6" t="n">
        <v>9</v>
      </c>
    </row>
    <row r="12" spans="1:3">
      <c r="A12" s="4" t="s">
        <v>539</v>
      </c>
      <c r="B12" s="6" t="n">
        <v>1</v>
      </c>
    </row>
    <row r="13" spans="1:3">
      <c r="A13" s="4" t="s">
        <v>540</v>
      </c>
      <c r="B13" s="6" t="n">
        <v>0</v>
      </c>
    </row>
    <row r="14" spans="1:3">
      <c r="A14" s="4" t="s">
        <v>541</v>
      </c>
      <c r="B14" s="6" t="n">
        <v>0</v>
      </c>
    </row>
    <row r="15" spans="1:3">
      <c r="A15" s="4" t="s">
        <v>110</v>
      </c>
      <c r="B15" s="6" t="n">
        <v>54</v>
      </c>
      <c r="C15" s="7" t="n">
        <v>61</v>
      </c>
    </row>
    <row r="16" spans="1:3">
      <c r="A16" s="4" t="s">
        <v>542</v>
      </c>
    </row>
    <row r="17" spans="1:3">
      <c r="A17" s="3" t="s">
        <v>531</v>
      </c>
    </row>
    <row r="18" spans="1:3">
      <c r="A18" s="4" t="s">
        <v>532</v>
      </c>
      <c r="B18" s="6" t="n">
        <v>256</v>
      </c>
      <c r="C18" s="6" t="n">
        <v>257</v>
      </c>
    </row>
    <row r="19" spans="1:3">
      <c r="A19" s="4" t="s">
        <v>533</v>
      </c>
      <c r="B19" s="6" t="n">
        <v>-245</v>
      </c>
      <c r="C19" s="6" t="n">
        <v>-242</v>
      </c>
    </row>
    <row r="20" spans="1:3">
      <c r="A20" s="4" t="s">
        <v>110</v>
      </c>
      <c r="B20" s="7" t="n">
        <v>11</v>
      </c>
      <c r="C20" s="7" t="n">
        <v>15</v>
      </c>
    </row>
    <row r="21" spans="1:3">
      <c r="A21" s="4" t="s">
        <v>534</v>
      </c>
      <c r="B21" s="4" t="s">
        <v>510</v>
      </c>
      <c r="C21" s="4" t="s">
        <v>510</v>
      </c>
    </row>
    <row r="22" spans="1:3">
      <c r="A22" s="3" t="s">
        <v>535</v>
      </c>
    </row>
    <row r="23" spans="1:3">
      <c r="A23" s="4" t="s">
        <v>110</v>
      </c>
      <c r="B23" s="7" t="n">
        <v>11</v>
      </c>
      <c r="C23" s="7" t="n">
        <v>15</v>
      </c>
    </row>
    <row r="24" spans="1:3">
      <c r="A24" s="4" t="s">
        <v>543</v>
      </c>
    </row>
    <row r="25" spans="1:3">
      <c r="A25" s="3" t="s">
        <v>531</v>
      </c>
    </row>
    <row r="26" spans="1:3">
      <c r="A26" s="4" t="s">
        <v>532</v>
      </c>
      <c r="B26" s="6" t="n">
        <v>422</v>
      </c>
      <c r="C26" s="6" t="n">
        <v>403</v>
      </c>
    </row>
    <row r="27" spans="1:3">
      <c r="A27" s="4" t="s">
        <v>533</v>
      </c>
      <c r="B27" s="6" t="n">
        <v>-383</v>
      </c>
      <c r="C27" s="6" t="n">
        <v>-364</v>
      </c>
    </row>
    <row r="28" spans="1:3">
      <c r="A28" s="4" t="s">
        <v>110</v>
      </c>
      <c r="B28" s="7" t="n">
        <v>39</v>
      </c>
      <c r="C28" s="7" t="n">
        <v>39</v>
      </c>
    </row>
    <row r="29" spans="1:3">
      <c r="A29" s="4" t="s">
        <v>534</v>
      </c>
      <c r="B29" s="4" t="s">
        <v>396</v>
      </c>
      <c r="C29" s="4" t="s">
        <v>393</v>
      </c>
    </row>
    <row r="30" spans="1:3">
      <c r="A30" s="3" t="s">
        <v>535</v>
      </c>
    </row>
    <row r="31" spans="1:3">
      <c r="A31" s="4" t="s">
        <v>110</v>
      </c>
      <c r="B31" s="7" t="n">
        <v>39</v>
      </c>
      <c r="C31" s="7" t="n">
        <v>39</v>
      </c>
    </row>
    <row r="32" spans="1:3">
      <c r="A32" s="4" t="s">
        <v>544</v>
      </c>
    </row>
    <row r="33" spans="1:3">
      <c r="A33" s="3" t="s">
        <v>531</v>
      </c>
    </row>
    <row r="34" spans="1:3">
      <c r="A34" s="4" t="s">
        <v>532</v>
      </c>
      <c r="B34" s="6" t="n">
        <v>25</v>
      </c>
      <c r="C34" s="6" t="n">
        <v>25</v>
      </c>
    </row>
    <row r="35" spans="1:3">
      <c r="A35" s="4" t="s">
        <v>533</v>
      </c>
      <c r="B35" s="6" t="n">
        <v>-24</v>
      </c>
      <c r="C35" s="6" t="n">
        <v>-24</v>
      </c>
    </row>
    <row r="36" spans="1:3">
      <c r="A36" s="4" t="s">
        <v>110</v>
      </c>
      <c r="B36" s="7" t="n">
        <v>1</v>
      </c>
      <c r="C36" s="7" t="n">
        <v>1</v>
      </c>
    </row>
    <row r="37" spans="1:3">
      <c r="A37" s="4" t="s">
        <v>534</v>
      </c>
      <c r="B37" s="4" t="s">
        <v>396</v>
      </c>
      <c r="C37" s="4" t="s">
        <v>396</v>
      </c>
    </row>
    <row r="38" spans="1:3">
      <c r="A38" s="3" t="s">
        <v>535</v>
      </c>
    </row>
    <row r="39" spans="1:3">
      <c r="A39" s="4" t="s">
        <v>110</v>
      </c>
      <c r="B39" s="7" t="n">
        <v>1</v>
      </c>
      <c r="C39" s="7" t="n">
        <v>1</v>
      </c>
    </row>
    <row r="40" spans="1:3">
      <c r="A40" s="4" t="s">
        <v>545</v>
      </c>
    </row>
    <row r="41" spans="1:3">
      <c r="A41" s="3" t="s">
        <v>531</v>
      </c>
    </row>
    <row r="42" spans="1:3">
      <c r="A42" s="4" t="s">
        <v>532</v>
      </c>
      <c r="B42" s="6" t="n">
        <v>39</v>
      </c>
      <c r="C42" s="6" t="n">
        <v>39</v>
      </c>
    </row>
    <row r="43" spans="1:3">
      <c r="A43" s="4" t="s">
        <v>533</v>
      </c>
      <c r="B43" s="6" t="n">
        <v>-36</v>
      </c>
      <c r="C43" s="6" t="n">
        <v>-33</v>
      </c>
    </row>
    <row r="44" spans="1:3">
      <c r="A44" s="4" t="s">
        <v>110</v>
      </c>
      <c r="B44" s="7" t="n">
        <v>3</v>
      </c>
      <c r="C44" s="7" t="n">
        <v>6</v>
      </c>
    </row>
    <row r="45" spans="1:3">
      <c r="A45" s="4" t="s">
        <v>534</v>
      </c>
      <c r="B45" s="4" t="s">
        <v>396</v>
      </c>
      <c r="C45" s="4" t="s">
        <v>396</v>
      </c>
    </row>
    <row r="46" spans="1:3">
      <c r="A46" s="3" t="s">
        <v>535</v>
      </c>
    </row>
    <row r="47" spans="1:3">
      <c r="A47" s="4" t="s">
        <v>110</v>
      </c>
      <c r="B47" s="7" t="n">
        <v>3</v>
      </c>
      <c r="C47"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65</v>
      </c>
    </row>
    <row r="2" spans="1:3">
      <c r="A2" s="4" t="s">
        <v>138</v>
      </c>
      <c r="B2" s="7" t="n">
        <v>3</v>
      </c>
      <c r="C2" s="7" t="n">
        <v>5</v>
      </c>
    </row>
    <row r="3" spans="1:3">
      <c r="A3" s="3" t="s">
        <v>129</v>
      </c>
    </row>
    <row r="4" spans="1:3">
      <c r="A4" s="4" t="s">
        <v>139</v>
      </c>
      <c r="B4" s="8" t="n">
        <v>0.01</v>
      </c>
      <c r="C4" s="8" t="n">
        <v>0.01</v>
      </c>
    </row>
    <row r="5" spans="1:3">
      <c r="A5" s="4" t="s">
        <v>140</v>
      </c>
      <c r="B5" s="6" t="n">
        <v>1345000</v>
      </c>
      <c r="C5" s="6" t="n">
        <v>1345000</v>
      </c>
    </row>
    <row r="6" spans="1:3">
      <c r="A6" s="4" t="s">
        <v>141</v>
      </c>
      <c r="B6" s="6" t="n">
        <v>0</v>
      </c>
      <c r="C6" s="6" t="n">
        <v>0</v>
      </c>
    </row>
    <row r="7" spans="1:3">
      <c r="A7" s="4" t="s">
        <v>142</v>
      </c>
      <c r="B7" s="6" t="n">
        <v>0</v>
      </c>
      <c r="C7" s="6" t="n">
        <v>0</v>
      </c>
    </row>
    <row r="8" spans="1:3">
      <c r="A8" s="3" t="s">
        <v>130</v>
      </c>
    </row>
    <row r="9" spans="1:3">
      <c r="A9" s="4" t="s">
        <v>143</v>
      </c>
      <c r="B9" s="8" t="n">
        <v>0.01</v>
      </c>
      <c r="C9" s="8" t="n">
        <v>0.01</v>
      </c>
    </row>
    <row r="10" spans="1:3">
      <c r="A10" s="4" t="s">
        <v>144</v>
      </c>
      <c r="B10" s="6" t="n">
        <v>750000000</v>
      </c>
      <c r="C10" s="6" t="n">
        <v>750000000</v>
      </c>
    </row>
    <row r="11" spans="1:3">
      <c r="A11" s="4" t="s">
        <v>145</v>
      </c>
      <c r="B11" s="6" t="n">
        <v>260180000</v>
      </c>
      <c r="C11" s="6" t="n">
        <v>258616000</v>
      </c>
    </row>
    <row r="12" spans="1:3">
      <c r="A12" s="4" t="s">
        <v>146</v>
      </c>
    </row>
    <row r="13" spans="1:3">
      <c r="A13" s="3" t="s">
        <v>129</v>
      </c>
    </row>
    <row r="14" spans="1:3">
      <c r="A14" s="4" t="s">
        <v>140</v>
      </c>
      <c r="B14" s="6" t="n">
        <v>145000</v>
      </c>
      <c r="C14" s="6" t="n">
        <v>145000</v>
      </c>
    </row>
    <row r="15" spans="1:3">
      <c r="A15" s="4" t="s">
        <v>147</v>
      </c>
    </row>
    <row r="16" spans="1:3">
      <c r="A16" s="3" t="s">
        <v>129</v>
      </c>
    </row>
    <row r="17" spans="1:3">
      <c r="A17" s="4" t="s">
        <v>140</v>
      </c>
      <c r="B17" s="6" t="n">
        <v>250000</v>
      </c>
      <c r="C17" s="6" t="n">
        <v>2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546</v>
      </c>
      <c r="B1" s="2" t="s">
        <v>1</v>
      </c>
    </row>
    <row r="2" spans="1:4">
      <c r="B2" s="2" t="s">
        <v>547</v>
      </c>
      <c r="C2" s="2" t="s">
        <v>548</v>
      </c>
      <c r="D2" s="2" t="s">
        <v>549</v>
      </c>
    </row>
    <row r="3" spans="1:4">
      <c r="A3" s="3" t="s">
        <v>550</v>
      </c>
    </row>
    <row r="4" spans="1:4">
      <c r="A4" s="4" t="s">
        <v>109</v>
      </c>
      <c r="B4" s="7" t="n">
        <v>1611</v>
      </c>
      <c r="C4" s="7" t="n">
        <v>1655</v>
      </c>
      <c r="D4" s="7" t="n">
        <v>1295</v>
      </c>
    </row>
    <row r="5" spans="1:4">
      <c r="A5" s="4" t="s">
        <v>551</v>
      </c>
    </row>
    <row r="6" spans="1:4">
      <c r="A6" s="3" t="s">
        <v>550</v>
      </c>
    </row>
    <row r="7" spans="1:4">
      <c r="A7" s="4" t="s">
        <v>552</v>
      </c>
      <c r="B7" s="6" t="n">
        <v>412</v>
      </c>
    </row>
    <row r="8" spans="1:4">
      <c r="A8" s="4" t="s">
        <v>553</v>
      </c>
      <c r="B8" s="7" t="n">
        <v>27</v>
      </c>
    </row>
    <row r="9" spans="1:4">
      <c r="A9" s="4" t="s">
        <v>554</v>
      </c>
      <c r="B9" s="4" t="s">
        <v>396</v>
      </c>
    </row>
    <row r="10" spans="1:4">
      <c r="A10" s="4" t="s">
        <v>555</v>
      </c>
      <c r="B10" s="6" t="n">
        <v>3</v>
      </c>
    </row>
    <row r="11" spans="1:4">
      <c r="A11" s="4" t="s">
        <v>556</v>
      </c>
      <c r="B11" s="7" t="n">
        <v>385</v>
      </c>
    </row>
    <row r="12" spans="1:4">
      <c r="A12" s="4" t="s">
        <v>557</v>
      </c>
      <c r="B12" s="6" t="n">
        <v>5</v>
      </c>
    </row>
    <row r="13" spans="1:4">
      <c r="A13" s="4" t="s">
        <v>558</v>
      </c>
      <c r="B13" s="7" t="n">
        <v>62</v>
      </c>
    </row>
    <row r="14" spans="1:4">
      <c r="A14" s="4" t="s">
        <v>559</v>
      </c>
      <c r="B14" s="4" t="s">
        <v>393</v>
      </c>
    </row>
    <row r="15" spans="1:4">
      <c r="A15" s="4" t="s">
        <v>109</v>
      </c>
      <c r="B15" s="7" t="n">
        <v>318</v>
      </c>
    </row>
    <row r="16" spans="1:4">
      <c r="A16" s="4" t="s">
        <v>560</v>
      </c>
      <c r="B16" s="6" t="n">
        <v>219</v>
      </c>
    </row>
    <row r="17" spans="1:4">
      <c r="A17" s="4" t="s">
        <v>561</v>
      </c>
    </row>
    <row r="18" spans="1:4">
      <c r="A18" s="3" t="s">
        <v>550</v>
      </c>
    </row>
    <row r="19" spans="1:4">
      <c r="A19" s="4" t="s">
        <v>558</v>
      </c>
      <c r="B19" s="6" t="n">
        <v>38</v>
      </c>
    </row>
    <row r="20" spans="1:4">
      <c r="A20" s="4" t="s">
        <v>562</v>
      </c>
    </row>
    <row r="21" spans="1:4">
      <c r="A21" s="3" t="s">
        <v>550</v>
      </c>
    </row>
    <row r="22" spans="1:4">
      <c r="A22" s="4" t="s">
        <v>558</v>
      </c>
      <c r="B22" s="6" t="n">
        <v>17</v>
      </c>
    </row>
    <row r="23" spans="1:4">
      <c r="A23" s="4" t="s">
        <v>563</v>
      </c>
    </row>
    <row r="24" spans="1:4">
      <c r="A24" s="3" t="s">
        <v>550</v>
      </c>
    </row>
    <row r="25" spans="1:4">
      <c r="A25" s="4" t="s">
        <v>558</v>
      </c>
      <c r="B25" s="7"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64</v>
      </c>
      <c r="B1" s="2" t="s">
        <v>565</v>
      </c>
      <c r="C1" s="2" t="s">
        <v>548</v>
      </c>
      <c r="D1" s="2" t="s">
        <v>566</v>
      </c>
      <c r="E1" s="2" t="s">
        <v>549</v>
      </c>
    </row>
    <row r="2" spans="1:5">
      <c r="A2" s="3" t="s">
        <v>567</v>
      </c>
    </row>
    <row r="3" spans="1:5">
      <c r="A3" s="4" t="s">
        <v>122</v>
      </c>
      <c r="C3" s="7" t="n">
        <v>386000000</v>
      </c>
      <c r="D3" s="7" t="n">
        <v>388000000</v>
      </c>
    </row>
    <row r="4" spans="1:5">
      <c r="A4" s="4" t="s">
        <v>114</v>
      </c>
      <c r="C4" s="6" t="n">
        <v>50000000</v>
      </c>
      <c r="D4" s="6" t="n">
        <v>50000000</v>
      </c>
    </row>
    <row r="5" spans="1:5">
      <c r="A5" s="4" t="s">
        <v>568</v>
      </c>
    </row>
    <row r="6" spans="1:5">
      <c r="A6" s="3" t="s">
        <v>567</v>
      </c>
    </row>
    <row r="7" spans="1:5">
      <c r="A7" s="4" t="s">
        <v>569</v>
      </c>
      <c r="C7" s="6" t="n">
        <v>15000000</v>
      </c>
      <c r="D7" s="6" t="n">
        <v>13000000</v>
      </c>
      <c r="E7" s="7" t="n">
        <v>11000000</v>
      </c>
    </row>
    <row r="8" spans="1:5">
      <c r="A8" s="4" t="s">
        <v>570</v>
      </c>
    </row>
    <row r="9" spans="1:5">
      <c r="A9" s="3" t="s">
        <v>567</v>
      </c>
    </row>
    <row r="10" spans="1:5">
      <c r="A10" s="4" t="s">
        <v>569</v>
      </c>
      <c r="C10" s="6" t="n">
        <v>0</v>
      </c>
      <c r="D10" s="7" t="n">
        <v>5000000</v>
      </c>
      <c r="E10" s="7" t="n">
        <v>1000000</v>
      </c>
    </row>
    <row r="11" spans="1:5">
      <c r="A11" s="4" t="s">
        <v>571</v>
      </c>
    </row>
    <row r="12" spans="1:5">
      <c r="A12" s="3" t="s">
        <v>567</v>
      </c>
    </row>
    <row r="13" spans="1:5">
      <c r="A13" s="4" t="s">
        <v>572</v>
      </c>
      <c r="B13" s="7" t="n">
        <v>1400000000</v>
      </c>
    </row>
    <row r="14" spans="1:5">
      <c r="A14" s="4" t="s">
        <v>573</v>
      </c>
      <c r="B14" s="9" t="n">
        <v>3.25</v>
      </c>
    </row>
    <row r="15" spans="1:5">
      <c r="A15" s="4" t="s">
        <v>574</v>
      </c>
      <c r="B15" s="6" t="n">
        <v>3</v>
      </c>
    </row>
    <row r="16" spans="1:5">
      <c r="A16" s="4" t="s">
        <v>575</v>
      </c>
    </row>
    <row r="17" spans="1:5">
      <c r="A17" s="3" t="s">
        <v>567</v>
      </c>
    </row>
    <row r="18" spans="1:5">
      <c r="A18" s="4" t="s">
        <v>576</v>
      </c>
      <c r="B18" s="4" t="s">
        <v>577</v>
      </c>
    </row>
    <row r="19" spans="1:5">
      <c r="A19" s="4" t="s">
        <v>578</v>
      </c>
    </row>
    <row r="20" spans="1:5">
      <c r="A20" s="3" t="s">
        <v>567</v>
      </c>
    </row>
    <row r="21" spans="1:5">
      <c r="A21" s="4" t="s">
        <v>576</v>
      </c>
      <c r="B21" s="4" t="s">
        <v>579</v>
      </c>
    </row>
    <row r="22" spans="1:5">
      <c r="A22" s="4" t="s">
        <v>580</v>
      </c>
    </row>
    <row r="23" spans="1:5">
      <c r="A23" s="3" t="s">
        <v>567</v>
      </c>
    </row>
    <row r="24" spans="1:5">
      <c r="A24" s="4" t="s">
        <v>576</v>
      </c>
      <c r="B24" s="4" t="s">
        <v>581</v>
      </c>
    </row>
    <row r="25" spans="1:5">
      <c r="A25" s="4" t="s">
        <v>582</v>
      </c>
    </row>
    <row r="26" spans="1:5">
      <c r="A26" s="3" t="s">
        <v>567</v>
      </c>
    </row>
    <row r="27" spans="1:5">
      <c r="A27" s="4" t="s">
        <v>576</v>
      </c>
      <c r="B27" s="4" t="s">
        <v>583</v>
      </c>
    </row>
    <row r="28" spans="1:5">
      <c r="A28" s="4" t="s">
        <v>584</v>
      </c>
    </row>
    <row r="29" spans="1:5">
      <c r="A29" s="3" t="s">
        <v>567</v>
      </c>
    </row>
    <row r="30" spans="1:5">
      <c r="A30" s="4" t="s">
        <v>585</v>
      </c>
      <c r="B30" s="7" t="n">
        <v>1000000000</v>
      </c>
    </row>
    <row r="31" spans="1:5">
      <c r="A31" s="4" t="s">
        <v>586</v>
      </c>
      <c r="B31" s="7" t="n">
        <v>250000000</v>
      </c>
    </row>
    <row r="32" spans="1:5">
      <c r="A32" s="4" t="s">
        <v>587</v>
      </c>
      <c r="B32" s="6" t="n">
        <v>2</v>
      </c>
    </row>
    <row r="33" spans="1:5">
      <c r="A33" s="4" t="s">
        <v>588</v>
      </c>
      <c r="C33" s="6" t="n">
        <v>0</v>
      </c>
    </row>
    <row r="34" spans="1:5">
      <c r="A34" s="4" t="s">
        <v>589</v>
      </c>
    </row>
    <row r="35" spans="1:5">
      <c r="A35" s="3" t="s">
        <v>567</v>
      </c>
    </row>
    <row r="36" spans="1:5">
      <c r="A36" s="4" t="s">
        <v>576</v>
      </c>
      <c r="B36" s="4" t="s">
        <v>577</v>
      </c>
    </row>
    <row r="37" spans="1:5">
      <c r="A37" s="4" t="s">
        <v>590</v>
      </c>
    </row>
    <row r="38" spans="1:5">
      <c r="A38" s="3" t="s">
        <v>567</v>
      </c>
    </row>
    <row r="39" spans="1:5">
      <c r="A39" s="4" t="s">
        <v>576</v>
      </c>
      <c r="B39" s="4" t="s">
        <v>591</v>
      </c>
    </row>
    <row r="40" spans="1:5">
      <c r="A40" s="4" t="s">
        <v>592</v>
      </c>
    </row>
    <row r="41" spans="1:5">
      <c r="A41" s="3" t="s">
        <v>567</v>
      </c>
    </row>
    <row r="42" spans="1:5">
      <c r="A42" s="4" t="s">
        <v>576</v>
      </c>
      <c r="B42" s="4" t="s">
        <v>593</v>
      </c>
    </row>
    <row r="43" spans="1:5">
      <c r="A43" s="4" t="s">
        <v>594</v>
      </c>
    </row>
    <row r="44" spans="1:5">
      <c r="A44" s="3" t="s">
        <v>567</v>
      </c>
    </row>
    <row r="45" spans="1:5">
      <c r="A45" s="4" t="s">
        <v>576</v>
      </c>
      <c r="B45" s="4" t="s">
        <v>595</v>
      </c>
    </row>
    <row r="46" spans="1:5">
      <c r="A46" s="4" t="s">
        <v>596</v>
      </c>
    </row>
    <row r="47" spans="1:5">
      <c r="A47" s="3" t="s">
        <v>567</v>
      </c>
    </row>
    <row r="48" spans="1:5">
      <c r="A48" s="4" t="s">
        <v>572</v>
      </c>
      <c r="B48" s="7" t="n">
        <v>400000000</v>
      </c>
    </row>
    <row r="49" spans="1:5">
      <c r="A49" s="4" t="s">
        <v>585</v>
      </c>
      <c r="B49" s="7" t="n">
        <v>400000000</v>
      </c>
    </row>
    <row r="50" spans="1:5">
      <c r="A50" s="4" t="s">
        <v>122</v>
      </c>
      <c r="C50" s="6" t="n">
        <v>388000000</v>
      </c>
    </row>
    <row r="51" spans="1:5">
      <c r="A51" s="4" t="s">
        <v>114</v>
      </c>
      <c r="C51" s="7"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240</v>
      </c>
    </row>
    <row r="3" spans="1:3">
      <c r="A3" s="4" t="s">
        <v>598</v>
      </c>
      <c r="B3" s="7" t="n">
        <v>108</v>
      </c>
      <c r="C3" s="7" t="n">
        <v>97</v>
      </c>
    </row>
    <row r="4" spans="1:3">
      <c r="A4" s="4" t="s">
        <v>599</v>
      </c>
      <c r="B4" s="6" t="n">
        <v>11</v>
      </c>
      <c r="C4" s="6" t="n">
        <v>10</v>
      </c>
    </row>
    <row r="5" spans="1:3">
      <c r="A5" s="4" t="s">
        <v>600</v>
      </c>
      <c r="B5" s="6" t="n">
        <v>24</v>
      </c>
      <c r="C5" s="6" t="n">
        <v>17</v>
      </c>
    </row>
    <row r="6" spans="1:3">
      <c r="A6" s="4" t="s">
        <v>601</v>
      </c>
      <c r="B6" s="6" t="n">
        <v>0</v>
      </c>
      <c r="C6" s="6" t="n">
        <v>9</v>
      </c>
    </row>
    <row r="7" spans="1:3">
      <c r="A7" s="4" t="s">
        <v>602</v>
      </c>
      <c r="B7" s="6" t="n">
        <v>6</v>
      </c>
      <c r="C7" s="6" t="n">
        <v>6</v>
      </c>
    </row>
    <row r="8" spans="1:3">
      <c r="A8" s="4" t="s">
        <v>603</v>
      </c>
      <c r="B8" s="6" t="n">
        <v>7</v>
      </c>
      <c r="C8" s="6" t="n">
        <v>10</v>
      </c>
    </row>
    <row r="9" spans="1:3">
      <c r="A9" s="4" t="s">
        <v>184</v>
      </c>
      <c r="B9" s="6" t="n">
        <v>46</v>
      </c>
      <c r="C9" s="6" t="n">
        <v>49</v>
      </c>
    </row>
    <row r="10" spans="1:3">
      <c r="A10" s="4" t="s">
        <v>604</v>
      </c>
      <c r="B10" s="7" t="n">
        <v>202</v>
      </c>
      <c r="C10" s="7" t="n">
        <v>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5</v>
      </c>
      <c r="B1" s="2" t="s">
        <v>606</v>
      </c>
      <c r="C1" s="2" t="s">
        <v>607</v>
      </c>
      <c r="D1" s="2" t="s">
        <v>2</v>
      </c>
      <c r="E1" s="2" t="s">
        <v>65</v>
      </c>
      <c r="F1" s="2" t="s">
        <v>66</v>
      </c>
    </row>
    <row r="2" spans="1:6">
      <c r="A2" s="3" t="s">
        <v>567</v>
      </c>
    </row>
    <row r="3" spans="1:6">
      <c r="A3" s="4" t="s">
        <v>122</v>
      </c>
      <c r="D3" s="7" t="n">
        <v>386000000</v>
      </c>
      <c r="E3" s="7" t="n">
        <v>388000000</v>
      </c>
    </row>
    <row r="4" spans="1:6">
      <c r="A4" s="4" t="s">
        <v>114</v>
      </c>
      <c r="D4" s="6" t="n">
        <v>50000000</v>
      </c>
      <c r="E4" s="6" t="n">
        <v>50000000</v>
      </c>
    </row>
    <row r="5" spans="1:6">
      <c r="A5" s="4" t="s">
        <v>219</v>
      </c>
      <c r="D5" s="6" t="n">
        <v>17000000</v>
      </c>
      <c r="E5" s="6" t="n">
        <v>19000000</v>
      </c>
      <c r="F5" s="7" t="n">
        <v>42000000</v>
      </c>
    </row>
    <row r="6" spans="1:6">
      <c r="A6" s="4" t="s">
        <v>568</v>
      </c>
    </row>
    <row r="7" spans="1:6">
      <c r="A7" s="3" t="s">
        <v>567</v>
      </c>
    </row>
    <row r="8" spans="1:6">
      <c r="A8" s="4" t="s">
        <v>219</v>
      </c>
      <c r="D8" s="6" t="n">
        <v>15000000</v>
      </c>
      <c r="E8" s="6" t="n">
        <v>13000000</v>
      </c>
      <c r="F8" s="6" t="n">
        <v>11000000</v>
      </c>
    </row>
    <row r="9" spans="1:6">
      <c r="A9" s="4" t="s">
        <v>570</v>
      </c>
    </row>
    <row r="10" spans="1:6">
      <c r="A10" s="3" t="s">
        <v>567</v>
      </c>
    </row>
    <row r="11" spans="1:6">
      <c r="A11" s="4" t="s">
        <v>219</v>
      </c>
      <c r="D11" s="6" t="n">
        <v>0</v>
      </c>
      <c r="E11" s="7" t="n">
        <v>5000000</v>
      </c>
      <c r="F11" s="7" t="n">
        <v>1000000</v>
      </c>
    </row>
    <row r="12" spans="1:6">
      <c r="A12" s="4" t="s">
        <v>571</v>
      </c>
    </row>
    <row r="13" spans="1:6">
      <c r="A13" s="3" t="s">
        <v>567</v>
      </c>
    </row>
    <row r="14" spans="1:6">
      <c r="A14" s="4" t="s">
        <v>572</v>
      </c>
      <c r="B14" s="7" t="n">
        <v>1400000000</v>
      </c>
    </row>
    <row r="15" spans="1:6">
      <c r="A15" s="4" t="s">
        <v>608</v>
      </c>
    </row>
    <row r="16" spans="1:6">
      <c r="A16" s="3" t="s">
        <v>567</v>
      </c>
    </row>
    <row r="17" spans="1:6">
      <c r="A17" s="4" t="s">
        <v>609</v>
      </c>
      <c r="B17" s="7" t="n">
        <v>400000000</v>
      </c>
    </row>
    <row r="18" spans="1:6">
      <c r="A18" s="4" t="s">
        <v>610</v>
      </c>
    </row>
    <row r="19" spans="1:6">
      <c r="A19" s="3" t="s">
        <v>567</v>
      </c>
    </row>
    <row r="20" spans="1:6">
      <c r="A20" s="4" t="s">
        <v>576</v>
      </c>
      <c r="B20" s="4" t="s">
        <v>577</v>
      </c>
    </row>
    <row r="21" spans="1:6">
      <c r="A21" s="4" t="s">
        <v>611</v>
      </c>
    </row>
    <row r="22" spans="1:6">
      <c r="A22" s="3" t="s">
        <v>567</v>
      </c>
    </row>
    <row r="23" spans="1:6">
      <c r="A23" s="4" t="s">
        <v>576</v>
      </c>
      <c r="B23" s="4" t="s">
        <v>581</v>
      </c>
    </row>
    <row r="24" spans="1:6">
      <c r="A24" s="4" t="s">
        <v>612</v>
      </c>
    </row>
    <row r="25" spans="1:6">
      <c r="A25" s="3" t="s">
        <v>567</v>
      </c>
    </row>
    <row r="26" spans="1:6">
      <c r="A26" s="4" t="s">
        <v>576</v>
      </c>
      <c r="B26" s="4" t="s">
        <v>579</v>
      </c>
    </row>
    <row r="27" spans="1:6">
      <c r="A27" s="4" t="s">
        <v>613</v>
      </c>
    </row>
    <row r="28" spans="1:6">
      <c r="A28" s="3" t="s">
        <v>567</v>
      </c>
    </row>
    <row r="29" spans="1:6">
      <c r="A29" s="4" t="s">
        <v>576</v>
      </c>
      <c r="B29" s="4" t="s">
        <v>583</v>
      </c>
    </row>
    <row r="30" spans="1:6">
      <c r="A30" s="4" t="s">
        <v>584</v>
      </c>
    </row>
    <row r="31" spans="1:6">
      <c r="A31" s="3" t="s">
        <v>567</v>
      </c>
    </row>
    <row r="32" spans="1:6">
      <c r="A32" s="4" t="s">
        <v>585</v>
      </c>
      <c r="B32" s="7" t="n">
        <v>1000000000</v>
      </c>
    </row>
    <row r="33" spans="1:6">
      <c r="A33" s="4" t="s">
        <v>614</v>
      </c>
    </row>
    <row r="34" spans="1:6">
      <c r="A34" s="3" t="s">
        <v>567</v>
      </c>
    </row>
    <row r="35" spans="1:6">
      <c r="A35" s="4" t="s">
        <v>576</v>
      </c>
      <c r="B35" s="4" t="s">
        <v>577</v>
      </c>
    </row>
    <row r="36" spans="1:6">
      <c r="A36" s="4" t="s">
        <v>615</v>
      </c>
    </row>
    <row r="37" spans="1:6">
      <c r="A37" s="3" t="s">
        <v>567</v>
      </c>
    </row>
    <row r="38" spans="1:6">
      <c r="A38" s="4" t="s">
        <v>576</v>
      </c>
      <c r="B38" s="4" t="s">
        <v>593</v>
      </c>
    </row>
    <row r="39" spans="1:6">
      <c r="A39" s="4" t="s">
        <v>616</v>
      </c>
    </row>
    <row r="40" spans="1:6">
      <c r="A40" s="3" t="s">
        <v>567</v>
      </c>
    </row>
    <row r="41" spans="1:6">
      <c r="A41" s="4" t="s">
        <v>576</v>
      </c>
      <c r="B41" s="4" t="s">
        <v>591</v>
      </c>
    </row>
    <row r="42" spans="1:6">
      <c r="A42" s="4" t="s">
        <v>617</v>
      </c>
    </row>
    <row r="43" spans="1:6">
      <c r="A43" s="3" t="s">
        <v>567</v>
      </c>
    </row>
    <row r="44" spans="1:6">
      <c r="A44" s="4" t="s">
        <v>576</v>
      </c>
      <c r="B44" s="4" t="s">
        <v>595</v>
      </c>
    </row>
    <row r="45" spans="1:6">
      <c r="A45" s="4" t="s">
        <v>596</v>
      </c>
    </row>
    <row r="46" spans="1:6">
      <c r="A46" s="3" t="s">
        <v>567</v>
      </c>
    </row>
    <row r="47" spans="1:6">
      <c r="A47" s="4" t="s">
        <v>572</v>
      </c>
      <c r="B47" s="7" t="n">
        <v>400000000</v>
      </c>
    </row>
    <row r="48" spans="1:6">
      <c r="A48" s="4" t="s">
        <v>585</v>
      </c>
      <c r="B48" s="6" t="n">
        <v>400000000</v>
      </c>
    </row>
    <row r="49" spans="1:6">
      <c r="A49" s="4" t="s">
        <v>618</v>
      </c>
      <c r="B49" s="7" t="n">
        <v>12500000</v>
      </c>
    </row>
    <row r="50" spans="1:6">
      <c r="A50" s="4" t="s">
        <v>122</v>
      </c>
      <c r="D50" s="6" t="n">
        <v>388000000</v>
      </c>
    </row>
    <row r="51" spans="1:6">
      <c r="A51" s="4" t="s">
        <v>114</v>
      </c>
      <c r="D51" s="6" t="n">
        <v>50000000</v>
      </c>
    </row>
    <row r="52" spans="1:6">
      <c r="A52" s="4" t="s">
        <v>619</v>
      </c>
    </row>
    <row r="53" spans="1:6">
      <c r="A53" s="3" t="s">
        <v>567</v>
      </c>
    </row>
    <row r="54" spans="1:6">
      <c r="A54" s="4" t="s">
        <v>585</v>
      </c>
      <c r="C54" s="7" t="n">
        <v>300000000</v>
      </c>
    </row>
    <row r="55" spans="1:6">
      <c r="A55" s="4" t="s">
        <v>620</v>
      </c>
      <c r="C55" s="4" t="s">
        <v>398</v>
      </c>
    </row>
    <row r="56" spans="1:6">
      <c r="A56" s="4" t="s">
        <v>621</v>
      </c>
      <c r="C56" s="4" t="s">
        <v>622</v>
      </c>
    </row>
    <row r="57" spans="1:6">
      <c r="A57" s="4" t="s">
        <v>623</v>
      </c>
      <c r="C57" s="4" t="s">
        <v>624</v>
      </c>
    </row>
    <row r="58" spans="1:6">
      <c r="A58" s="4" t="s">
        <v>625</v>
      </c>
      <c r="D58" s="7" t="n">
        <v>48000000</v>
      </c>
    </row>
    <row r="59" spans="1:6">
      <c r="A59" s="4" t="s">
        <v>626</v>
      </c>
      <c r="D59" s="4" t="s">
        <v>627</v>
      </c>
    </row>
    <row r="60" spans="1:6">
      <c r="A60" s="4" t="s">
        <v>628</v>
      </c>
      <c r="D60" s="7" t="n">
        <v>89000000</v>
      </c>
    </row>
    <row r="61" spans="1:6">
      <c r="A61" s="4" t="s">
        <v>219</v>
      </c>
      <c r="D61" s="7" t="n">
        <v>1000000</v>
      </c>
    </row>
    <row r="62" spans="1:6">
      <c r="A62" s="4" t="s">
        <v>629</v>
      </c>
    </row>
    <row r="63" spans="1:6">
      <c r="A63" s="3" t="s">
        <v>567</v>
      </c>
    </row>
    <row r="64" spans="1:6">
      <c r="A64" s="4" t="s">
        <v>576</v>
      </c>
      <c r="C64" s="4" t="s">
        <v>6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1</v>
      </c>
      <c r="B1" s="2" t="s">
        <v>632</v>
      </c>
      <c r="C1" s="2" t="s">
        <v>411</v>
      </c>
    </row>
    <row r="2" spans="1:4">
      <c r="B2" s="2" t="s">
        <v>633</v>
      </c>
      <c r="C2" s="2" t="s">
        <v>2</v>
      </c>
      <c r="D2" s="2" t="s">
        <v>65</v>
      </c>
    </row>
    <row r="3" spans="1:4">
      <c r="A3" s="3" t="s">
        <v>243</v>
      </c>
    </row>
    <row r="4" spans="1:4">
      <c r="A4" s="4" t="s">
        <v>634</v>
      </c>
      <c r="C4" s="7" t="n">
        <v>89</v>
      </c>
      <c r="D4" s="7" t="n">
        <v>61</v>
      </c>
    </row>
    <row r="5" spans="1:4">
      <c r="A5" s="4" t="s">
        <v>635</v>
      </c>
      <c r="C5" s="6" t="n">
        <v>47</v>
      </c>
      <c r="D5" s="6" t="n">
        <v>47</v>
      </c>
    </row>
    <row r="6" spans="1:4">
      <c r="A6" s="4" t="s">
        <v>636</v>
      </c>
      <c r="C6" s="6" t="n">
        <v>0</v>
      </c>
      <c r="D6" s="6" t="n">
        <v>9</v>
      </c>
    </row>
    <row r="7" spans="1:4">
      <c r="A7" s="4" t="s">
        <v>637</v>
      </c>
      <c r="C7" s="6" t="n">
        <v>11</v>
      </c>
      <c r="D7" s="6" t="n">
        <v>14</v>
      </c>
    </row>
    <row r="8" spans="1:4">
      <c r="A8" s="4" t="s">
        <v>184</v>
      </c>
      <c r="C8" s="6" t="n">
        <v>12</v>
      </c>
      <c r="D8" s="6" t="n">
        <v>15</v>
      </c>
    </row>
    <row r="9" spans="1:4">
      <c r="A9" s="4" t="s">
        <v>638</v>
      </c>
      <c r="C9" s="6" t="n">
        <v>159</v>
      </c>
      <c r="D9" s="6" t="n">
        <v>146</v>
      </c>
    </row>
    <row r="10" spans="1:4">
      <c r="A10" s="4" t="s">
        <v>639</v>
      </c>
      <c r="C10" s="6" t="n">
        <v>-14</v>
      </c>
      <c r="D10" s="6" t="n">
        <v>-27</v>
      </c>
    </row>
    <row r="11" spans="1:4">
      <c r="A11" s="4" t="s">
        <v>640</v>
      </c>
      <c r="C11" s="6" t="n">
        <v>145</v>
      </c>
      <c r="D11" s="7" t="n">
        <v>119</v>
      </c>
    </row>
    <row r="12" spans="1:4">
      <c r="A12" s="3" t="s">
        <v>641</v>
      </c>
    </row>
    <row r="13" spans="1:4">
      <c r="A13" s="4" t="s">
        <v>642</v>
      </c>
      <c r="B13" s="7" t="n">
        <v>20</v>
      </c>
      <c r="C13" s="7" t="n">
        <v>10</v>
      </c>
    </row>
    <row r="14" spans="1:4">
      <c r="A14" s="4" t="s">
        <v>643</v>
      </c>
      <c r="B14" s="7" t="n">
        <v>100</v>
      </c>
    </row>
    <row r="15" spans="1:4">
      <c r="A15" s="4" t="s">
        <v>644</v>
      </c>
      <c r="B15" s="4" t="s">
        <v>645</v>
      </c>
    </row>
    <row r="16" spans="1:4">
      <c r="A16" s="4" t="s">
        <v>646</v>
      </c>
      <c r="B16" s="7" t="n">
        <v>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5</v>
      </c>
      <c r="D2" s="2" t="s">
        <v>66</v>
      </c>
    </row>
    <row r="3" spans="1:4">
      <c r="A3" s="3" t="s">
        <v>648</v>
      </c>
    </row>
    <row r="4" spans="1:4">
      <c r="A4" s="4" t="s">
        <v>649</v>
      </c>
      <c r="B4" s="7" t="n">
        <v>302</v>
      </c>
    </row>
    <row r="5" spans="1:4">
      <c r="A5" s="4" t="s">
        <v>650</v>
      </c>
      <c r="B5" s="6" t="n">
        <v>65</v>
      </c>
    </row>
    <row r="6" spans="1:4">
      <c r="A6" s="4" t="s">
        <v>651</v>
      </c>
      <c r="B6" s="6" t="n">
        <v>9</v>
      </c>
    </row>
    <row r="7" spans="1:4">
      <c r="A7" s="4" t="s">
        <v>652</v>
      </c>
      <c r="B7" s="6" t="n">
        <v>0</v>
      </c>
    </row>
    <row r="8" spans="1:4">
      <c r="A8" s="4" t="s">
        <v>653</v>
      </c>
      <c r="B8" s="6" t="n">
        <v>0</v>
      </c>
    </row>
    <row r="9" spans="1:4">
      <c r="A9" s="4" t="s">
        <v>654</v>
      </c>
      <c r="B9" s="6" t="n">
        <v>0</v>
      </c>
    </row>
    <row r="10" spans="1:4">
      <c r="A10" s="4" t="s">
        <v>655</v>
      </c>
      <c r="B10" s="6" t="n">
        <v>376</v>
      </c>
    </row>
    <row r="11" spans="1:4">
      <c r="A11" s="3" t="s">
        <v>656</v>
      </c>
    </row>
    <row r="12" spans="1:4">
      <c r="A12" s="4" t="s">
        <v>657</v>
      </c>
      <c r="B12" s="6" t="n">
        <v>68</v>
      </c>
    </row>
    <row r="13" spans="1:4">
      <c r="A13" s="4" t="s">
        <v>658</v>
      </c>
      <c r="B13" s="6" t="n">
        <v>61</v>
      </c>
    </row>
    <row r="14" spans="1:4">
      <c r="A14" s="4" t="s">
        <v>659</v>
      </c>
      <c r="B14" s="6" t="n">
        <v>55</v>
      </c>
    </row>
    <row r="15" spans="1:4">
      <c r="A15" s="4" t="s">
        <v>660</v>
      </c>
      <c r="B15" s="6" t="n">
        <v>51</v>
      </c>
    </row>
    <row r="16" spans="1:4">
      <c r="A16" s="4" t="s">
        <v>661</v>
      </c>
      <c r="B16" s="6" t="n">
        <v>50</v>
      </c>
    </row>
    <row r="17" spans="1:4">
      <c r="A17" s="4" t="s">
        <v>662</v>
      </c>
      <c r="B17" s="6" t="n">
        <v>67</v>
      </c>
    </row>
    <row r="18" spans="1:4">
      <c r="A18" s="4" t="s">
        <v>663</v>
      </c>
      <c r="B18" s="6" t="n">
        <v>352</v>
      </c>
    </row>
    <row r="19" spans="1:4">
      <c r="A19" s="3" t="s">
        <v>664</v>
      </c>
    </row>
    <row r="20" spans="1:4">
      <c r="A20" s="4" t="s">
        <v>665</v>
      </c>
      <c r="B20" s="6" t="n">
        <v>23</v>
      </c>
    </row>
    <row r="21" spans="1:4">
      <c r="A21" s="4" t="s">
        <v>666</v>
      </c>
      <c r="B21" s="6" t="n">
        <v>21</v>
      </c>
    </row>
    <row r="22" spans="1:4">
      <c r="A22" s="4" t="s">
        <v>667</v>
      </c>
      <c r="B22" s="6" t="n">
        <v>10</v>
      </c>
    </row>
    <row r="23" spans="1:4">
      <c r="A23" s="4" t="s">
        <v>668</v>
      </c>
      <c r="B23" s="6" t="n">
        <v>1</v>
      </c>
    </row>
    <row r="24" spans="1:4">
      <c r="A24" s="4" t="s">
        <v>669</v>
      </c>
      <c r="B24" s="6" t="n">
        <v>1</v>
      </c>
    </row>
    <row r="25" spans="1:4">
      <c r="A25" s="4" t="s">
        <v>670</v>
      </c>
      <c r="B25" s="6" t="n">
        <v>1</v>
      </c>
    </row>
    <row r="26" spans="1:4">
      <c r="A26" s="4" t="s">
        <v>671</v>
      </c>
      <c r="B26" s="6" t="n">
        <v>57</v>
      </c>
    </row>
    <row r="27" spans="1:4">
      <c r="A27" s="3" t="s">
        <v>672</v>
      </c>
    </row>
    <row r="28" spans="1:4">
      <c r="A28" s="4" t="s">
        <v>673</v>
      </c>
      <c r="B28" s="6" t="n">
        <v>45</v>
      </c>
    </row>
    <row r="29" spans="1:4">
      <c r="A29" s="4" t="s">
        <v>674</v>
      </c>
      <c r="B29" s="6" t="n">
        <v>40</v>
      </c>
    </row>
    <row r="30" spans="1:4">
      <c r="A30" s="4" t="s">
        <v>675</v>
      </c>
      <c r="B30" s="6" t="n">
        <v>45</v>
      </c>
    </row>
    <row r="31" spans="1:4">
      <c r="A31" s="4" t="s">
        <v>676</v>
      </c>
      <c r="B31" s="6" t="n">
        <v>50</v>
      </c>
    </row>
    <row r="32" spans="1:4">
      <c r="A32" s="4" t="s">
        <v>677</v>
      </c>
      <c r="B32" s="6" t="n">
        <v>49</v>
      </c>
    </row>
    <row r="33" spans="1:4">
      <c r="A33" s="4" t="s">
        <v>678</v>
      </c>
      <c r="B33" s="6" t="n">
        <v>66</v>
      </c>
    </row>
    <row r="34" spans="1:4">
      <c r="A34" s="4" t="s">
        <v>679</v>
      </c>
      <c r="B34" s="6" t="n">
        <v>295</v>
      </c>
    </row>
    <row r="35" spans="1:4">
      <c r="A35" s="4" t="s">
        <v>680</v>
      </c>
      <c r="B35" s="6" t="n">
        <v>42</v>
      </c>
      <c r="C35" s="7" t="n">
        <v>38</v>
      </c>
      <c r="D35" s="7" t="n">
        <v>34</v>
      </c>
    </row>
    <row r="36" spans="1:4">
      <c r="A36" s="4" t="s">
        <v>681</v>
      </c>
      <c r="B36" s="7" t="n">
        <v>24</v>
      </c>
      <c r="C36" s="7" t="n">
        <v>23</v>
      </c>
      <c r="D36" s="7" t="n">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5</v>
      </c>
      <c r="D2" s="2" t="s">
        <v>66</v>
      </c>
    </row>
    <row r="3" spans="1:4">
      <c r="A3" s="3" t="s">
        <v>683</v>
      </c>
    </row>
    <row r="4" spans="1:4">
      <c r="A4" s="4" t="s">
        <v>684</v>
      </c>
      <c r="B4" s="7" t="n">
        <v>271</v>
      </c>
      <c r="C4" s="7" t="n">
        <v>197</v>
      </c>
      <c r="D4" s="7" t="n">
        <v>345</v>
      </c>
    </row>
    <row r="5" spans="1:4">
      <c r="A5" s="4" t="s">
        <v>685</v>
      </c>
      <c r="B5" s="6" t="n">
        <v>67</v>
      </c>
      <c r="C5" s="6" t="n">
        <v>38</v>
      </c>
      <c r="D5" s="6" t="n">
        <v>36</v>
      </c>
    </row>
    <row r="6" spans="1:4">
      <c r="A6" s="4" t="s">
        <v>686</v>
      </c>
      <c r="B6" s="6" t="n">
        <v>14</v>
      </c>
      <c r="C6" s="6" t="n">
        <v>14</v>
      </c>
      <c r="D6" s="6" t="n">
        <v>8</v>
      </c>
    </row>
    <row r="7" spans="1:4">
      <c r="A7" s="4" t="s">
        <v>687</v>
      </c>
      <c r="B7" s="6" t="n">
        <v>352</v>
      </c>
      <c r="C7" s="6" t="n">
        <v>249</v>
      </c>
      <c r="D7" s="6" t="n">
        <v>389</v>
      </c>
    </row>
    <row r="8" spans="1:4">
      <c r="A8" s="3" t="s">
        <v>688</v>
      </c>
    </row>
    <row r="9" spans="1:4">
      <c r="A9" s="4" t="s">
        <v>684</v>
      </c>
      <c r="B9" s="6" t="n">
        <v>-23</v>
      </c>
      <c r="C9" s="6" t="n">
        <v>-14</v>
      </c>
      <c r="D9" s="6" t="n">
        <v>12</v>
      </c>
    </row>
    <row r="10" spans="1:4">
      <c r="A10" s="4" t="s">
        <v>685</v>
      </c>
      <c r="B10" s="6" t="n">
        <v>-4</v>
      </c>
      <c r="C10" s="6" t="n">
        <v>2</v>
      </c>
      <c r="D10" s="6" t="n">
        <v>2</v>
      </c>
    </row>
    <row r="11" spans="1:4">
      <c r="A11" s="4" t="s">
        <v>686</v>
      </c>
      <c r="B11" s="6" t="n">
        <v>-1</v>
      </c>
      <c r="C11" s="6" t="n">
        <v>0</v>
      </c>
      <c r="D11" s="6" t="n">
        <v>2</v>
      </c>
    </row>
    <row r="12" spans="1:4">
      <c r="A12" s="4" t="s">
        <v>689</v>
      </c>
      <c r="B12" s="6" t="n">
        <v>-28</v>
      </c>
      <c r="C12" s="6" t="n">
        <v>-12</v>
      </c>
      <c r="D12" s="6" t="n">
        <v>16</v>
      </c>
    </row>
    <row r="13" spans="1:4">
      <c r="A13" s="4" t="s">
        <v>690</v>
      </c>
      <c r="B13" s="7" t="n">
        <v>324</v>
      </c>
      <c r="C13" s="7" t="n">
        <v>237</v>
      </c>
      <c r="D13" s="7" t="n">
        <v>4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91</v>
      </c>
      <c r="B1" s="2" t="s">
        <v>411</v>
      </c>
      <c r="C1" s="2" t="s">
        <v>1</v>
      </c>
    </row>
    <row r="2" spans="1:5">
      <c r="B2" s="2" t="s">
        <v>2</v>
      </c>
      <c r="C2" s="2" t="s">
        <v>2</v>
      </c>
      <c r="D2" s="2" t="s">
        <v>65</v>
      </c>
      <c r="E2" s="2" t="s">
        <v>66</v>
      </c>
    </row>
    <row r="3" spans="1:5">
      <c r="A3" s="3" t="s">
        <v>692</v>
      </c>
    </row>
    <row r="4" spans="1:5">
      <c r="A4" s="4" t="s">
        <v>693</v>
      </c>
      <c r="C4" s="7" t="n">
        <v>120</v>
      </c>
      <c r="D4" s="7" t="n">
        <v>100</v>
      </c>
      <c r="E4" s="7" t="n">
        <v>72</v>
      </c>
    </row>
    <row r="5" spans="1:5">
      <c r="A5" s="4" t="s">
        <v>694</v>
      </c>
      <c r="C5" s="4" t="s">
        <v>695</v>
      </c>
      <c r="D5" s="4" t="s">
        <v>696</v>
      </c>
      <c r="E5" s="4" t="s">
        <v>697</v>
      </c>
    </row>
    <row r="6" spans="1:5">
      <c r="A6" s="4" t="s">
        <v>698</v>
      </c>
      <c r="D6" s="7" t="n">
        <v>29</v>
      </c>
    </row>
    <row r="7" spans="1:5">
      <c r="A7" s="4" t="s">
        <v>699</v>
      </c>
      <c r="B7" s="7" t="n">
        <v>35</v>
      </c>
      <c r="C7" s="7" t="n">
        <v>0</v>
      </c>
      <c r="D7" s="6" t="n">
        <v>35</v>
      </c>
      <c r="E7" s="7" t="n">
        <v>0</v>
      </c>
    </row>
    <row r="8" spans="1:5">
      <c r="A8" s="4" t="s">
        <v>700</v>
      </c>
      <c r="B8" s="6" t="n">
        <v>129</v>
      </c>
      <c r="C8" s="6" t="n">
        <v>129</v>
      </c>
      <c r="D8" s="6" t="n">
        <v>117</v>
      </c>
    </row>
    <row r="9" spans="1:5">
      <c r="A9" s="4" t="s">
        <v>701</v>
      </c>
      <c r="B9" s="6" t="n">
        <v>107</v>
      </c>
      <c r="C9" s="6" t="n">
        <v>107</v>
      </c>
      <c r="D9" s="6" t="n">
        <v>93</v>
      </c>
    </row>
    <row r="10" spans="1:5">
      <c r="A10" s="4" t="s">
        <v>702</v>
      </c>
    </row>
    <row r="11" spans="1:5">
      <c r="A11" s="3" t="s">
        <v>692</v>
      </c>
    </row>
    <row r="12" spans="1:5">
      <c r="A12" s="4" t="s">
        <v>693</v>
      </c>
      <c r="C12" s="6" t="n">
        <v>14</v>
      </c>
      <c r="D12" s="6" t="n">
        <v>6</v>
      </c>
      <c r="E12" s="6" t="n">
        <v>3</v>
      </c>
    </row>
    <row r="13" spans="1:5">
      <c r="A13" s="4" t="s">
        <v>703</v>
      </c>
      <c r="B13" s="6" t="n">
        <v>133</v>
      </c>
      <c r="C13" s="6" t="n">
        <v>133</v>
      </c>
    </row>
    <row r="14" spans="1:5">
      <c r="A14" s="4" t="s">
        <v>700</v>
      </c>
      <c r="B14" s="6" t="n">
        <v>9</v>
      </c>
      <c r="C14" s="6" t="n">
        <v>9</v>
      </c>
    </row>
    <row r="15" spans="1:5">
      <c r="A15" s="4" t="s">
        <v>701</v>
      </c>
      <c r="B15" s="6" t="n">
        <v>7</v>
      </c>
      <c r="C15" s="6" t="n">
        <v>7</v>
      </c>
    </row>
    <row r="16" spans="1:5">
      <c r="A16" s="4" t="s">
        <v>704</v>
      </c>
    </row>
    <row r="17" spans="1:5">
      <c r="A17" s="3" t="s">
        <v>692</v>
      </c>
    </row>
    <row r="18" spans="1:5">
      <c r="A18" s="4" t="s">
        <v>693</v>
      </c>
      <c r="C18" s="6" t="n">
        <v>-106</v>
      </c>
      <c r="D18" s="7" t="n">
        <v>-94</v>
      </c>
      <c r="E18" s="7" t="n">
        <v>-69</v>
      </c>
    </row>
    <row r="19" spans="1:5">
      <c r="A19" s="4" t="s">
        <v>703</v>
      </c>
      <c r="B19" s="6" t="n">
        <v>42</v>
      </c>
      <c r="C19" s="6" t="n">
        <v>42</v>
      </c>
    </row>
    <row r="20" spans="1:5">
      <c r="A20" s="4" t="s">
        <v>705</v>
      </c>
    </row>
    <row r="21" spans="1:5">
      <c r="A21" s="3" t="s">
        <v>692</v>
      </c>
    </row>
    <row r="22" spans="1:5">
      <c r="A22" s="4" t="s">
        <v>703</v>
      </c>
      <c r="B22" s="6" t="n">
        <v>62</v>
      </c>
      <c r="C22" s="6" t="n">
        <v>62</v>
      </c>
    </row>
    <row r="23" spans="1:5">
      <c r="A23" s="4" t="s">
        <v>706</v>
      </c>
    </row>
    <row r="24" spans="1:5">
      <c r="A24" s="3" t="s">
        <v>692</v>
      </c>
    </row>
    <row r="25" spans="1:5">
      <c r="A25" s="4" t="s">
        <v>703</v>
      </c>
      <c r="B25" s="6" t="n">
        <v>34</v>
      </c>
      <c r="C25" s="6" t="n">
        <v>34</v>
      </c>
    </row>
    <row r="26" spans="1:5">
      <c r="A26" s="4" t="s">
        <v>707</v>
      </c>
    </row>
    <row r="27" spans="1:5">
      <c r="A27" s="3" t="s">
        <v>692</v>
      </c>
    </row>
    <row r="28" spans="1:5">
      <c r="A28" s="4" t="s">
        <v>708</v>
      </c>
      <c r="B28" s="7" t="n">
        <v>129</v>
      </c>
      <c r="C28" s="7" t="n">
        <v>12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66</v>
      </c>
    </row>
    <row r="3" spans="1:4">
      <c r="A3" s="3" t="s">
        <v>246</v>
      </c>
    </row>
    <row r="4" spans="1:4">
      <c r="A4" s="4" t="s">
        <v>710</v>
      </c>
      <c r="B4" s="7" t="n">
        <v>1826</v>
      </c>
      <c r="C4" s="7" t="n">
        <v>1528</v>
      </c>
      <c r="D4" s="7" t="n">
        <v>1383</v>
      </c>
    </row>
    <row r="5" spans="1:4">
      <c r="A5" s="4" t="s">
        <v>686</v>
      </c>
      <c r="B5" s="6" t="n">
        <v>55</v>
      </c>
      <c r="C5" s="6" t="n">
        <v>38</v>
      </c>
      <c r="D5" s="6" t="n">
        <v>7</v>
      </c>
    </row>
    <row r="6" spans="1:4">
      <c r="A6" s="4" t="s">
        <v>79</v>
      </c>
      <c r="B6" s="7" t="n">
        <v>1881</v>
      </c>
      <c r="C6" s="7" t="n">
        <v>1566</v>
      </c>
      <c r="D6" s="7" t="n">
        <v>13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1</v>
      </c>
      <c r="B1" s="2" t="s">
        <v>411</v>
      </c>
      <c r="C1" s="2" t="s">
        <v>1</v>
      </c>
    </row>
    <row r="2" spans="1:5">
      <c r="B2" s="2" t="s">
        <v>2</v>
      </c>
      <c r="C2" s="2" t="s">
        <v>2</v>
      </c>
      <c r="D2" s="2" t="s">
        <v>65</v>
      </c>
      <c r="E2" s="2" t="s">
        <v>66</v>
      </c>
    </row>
    <row r="3" spans="1:5">
      <c r="A3" s="3" t="s">
        <v>692</v>
      </c>
    </row>
    <row r="4" spans="1:5">
      <c r="A4" s="4" t="s">
        <v>79</v>
      </c>
      <c r="C4" s="7" t="n">
        <v>1881</v>
      </c>
      <c r="D4" s="7" t="n">
        <v>1566</v>
      </c>
      <c r="E4" s="7" t="n">
        <v>1390</v>
      </c>
    </row>
    <row r="5" spans="1:5">
      <c r="A5" s="4" t="s">
        <v>712</v>
      </c>
      <c r="C5" s="4" t="s">
        <v>695</v>
      </c>
      <c r="D5" s="4" t="s">
        <v>696</v>
      </c>
      <c r="E5" s="4" t="s">
        <v>697</v>
      </c>
    </row>
    <row r="6" spans="1:5">
      <c r="A6" s="4" t="s">
        <v>713</v>
      </c>
      <c r="C6" s="7" t="n">
        <v>395</v>
      </c>
      <c r="D6" s="7" t="n">
        <v>420</v>
      </c>
      <c r="E6" s="7" t="n">
        <v>486</v>
      </c>
    </row>
    <row r="7" spans="1:5">
      <c r="A7" s="4" t="s">
        <v>714</v>
      </c>
      <c r="C7" s="6" t="n">
        <v>50</v>
      </c>
      <c r="D7" s="6" t="n">
        <v>29</v>
      </c>
      <c r="E7" s="6" t="n">
        <v>24</v>
      </c>
    </row>
    <row r="8" spans="1:5">
      <c r="A8" s="4" t="s">
        <v>715</v>
      </c>
      <c r="C8" s="6" t="n">
        <v>-48</v>
      </c>
      <c r="D8" s="6" t="n">
        <v>-38</v>
      </c>
      <c r="E8" s="6" t="n">
        <v>-24</v>
      </c>
    </row>
    <row r="9" spans="1:5">
      <c r="A9" s="4" t="s">
        <v>716</v>
      </c>
      <c r="C9" s="6" t="n">
        <v>0</v>
      </c>
      <c r="D9" s="6" t="n">
        <v>-28</v>
      </c>
      <c r="E9" s="6" t="n">
        <v>-34</v>
      </c>
    </row>
    <row r="10" spans="1:5">
      <c r="A10" s="4" t="s">
        <v>717</v>
      </c>
      <c r="C10" s="6" t="n">
        <v>15</v>
      </c>
      <c r="D10" s="6" t="n">
        <v>11</v>
      </c>
      <c r="E10" s="6" t="n">
        <v>14</v>
      </c>
    </row>
    <row r="11" spans="1:5">
      <c r="A11" s="4" t="s">
        <v>718</v>
      </c>
      <c r="C11" s="6" t="n">
        <v>120</v>
      </c>
      <c r="D11" s="6" t="n">
        <v>100</v>
      </c>
      <c r="E11" s="6" t="n">
        <v>72</v>
      </c>
    </row>
    <row r="12" spans="1:5">
      <c r="A12" s="4" t="s">
        <v>719</v>
      </c>
      <c r="C12" s="6" t="n">
        <v>0</v>
      </c>
      <c r="D12" s="6" t="n">
        <v>-29</v>
      </c>
      <c r="E12" s="6" t="n">
        <v>0</v>
      </c>
    </row>
    <row r="13" spans="1:5">
      <c r="A13" s="4" t="s">
        <v>699</v>
      </c>
      <c r="B13" s="7" t="n">
        <v>-35</v>
      </c>
      <c r="C13" s="6" t="n">
        <v>0</v>
      </c>
      <c r="D13" s="6" t="n">
        <v>-35</v>
      </c>
      <c r="E13" s="6" t="n">
        <v>0</v>
      </c>
    </row>
    <row r="14" spans="1:5">
      <c r="A14" s="4" t="s">
        <v>720</v>
      </c>
      <c r="C14" s="6" t="n">
        <v>13</v>
      </c>
      <c r="D14" s="6" t="n">
        <v>1</v>
      </c>
      <c r="E14" s="6" t="n">
        <v>6</v>
      </c>
    </row>
    <row r="15" spans="1:5">
      <c r="A15" s="4" t="s">
        <v>721</v>
      </c>
      <c r="C15" s="6" t="n">
        <v>5</v>
      </c>
      <c r="D15" s="6" t="n">
        <v>0</v>
      </c>
      <c r="E15" s="6" t="n">
        <v>2</v>
      </c>
    </row>
    <row r="16" spans="1:5">
      <c r="A16" s="4" t="s">
        <v>690</v>
      </c>
      <c r="C16" s="7" t="n">
        <v>324</v>
      </c>
      <c r="D16" s="7" t="n">
        <v>237</v>
      </c>
      <c r="E16" s="7" t="n">
        <v>40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15"/>
    <col customWidth="1" max="7" min="7" width="37"/>
    <col customWidth="1" max="8" min="8" width="18"/>
  </cols>
  <sheetData>
    <row r="1" spans="1:8">
      <c r="A1" s="1" t="s">
        <v>148</v>
      </c>
      <c r="C1" s="2" t="s">
        <v>149</v>
      </c>
      <c r="D1" s="2" t="s">
        <v>150</v>
      </c>
      <c r="E1" s="2" t="s">
        <v>151</v>
      </c>
      <c r="F1" s="2" t="s">
        <v>152</v>
      </c>
      <c r="G1" s="2" t="s">
        <v>153</v>
      </c>
      <c r="H1" s="2" t="s">
        <v>154</v>
      </c>
    </row>
    <row r="2" spans="1:8">
      <c r="A2" s="4" t="s">
        <v>155</v>
      </c>
      <c r="B2" s="4" t="s">
        <v>156</v>
      </c>
      <c r="C2" s="7" t="n">
        <v>1492</v>
      </c>
      <c r="D2" s="7" t="n">
        <v>3</v>
      </c>
      <c r="E2" s="7" t="n">
        <v>4442</v>
      </c>
      <c r="F2" s="7" t="n">
        <v>-9939</v>
      </c>
      <c r="G2" s="7" t="n">
        <v>-32</v>
      </c>
      <c r="H2" s="7" t="n">
        <v>7018</v>
      </c>
    </row>
    <row r="3" spans="1:8">
      <c r="A3" s="4" t="s">
        <v>157</v>
      </c>
      <c r="B3" s="4" t="s">
        <v>156</v>
      </c>
      <c r="D3" s="6" t="n">
        <v>257853</v>
      </c>
    </row>
    <row r="4" spans="1:8">
      <c r="A4" s="3" t="s">
        <v>158</v>
      </c>
    </row>
    <row r="5" spans="1:8">
      <c r="A5" s="4" t="s">
        <v>96</v>
      </c>
      <c r="C5" s="6" t="n">
        <v>995</v>
      </c>
      <c r="G5" s="6" t="n">
        <v>10</v>
      </c>
      <c r="H5" s="6" t="n">
        <v>985</v>
      </c>
    </row>
    <row r="6" spans="1:8">
      <c r="A6" s="4" t="s">
        <v>159</v>
      </c>
      <c r="C6" s="6" t="n">
        <v>73</v>
      </c>
      <c r="E6" s="6" t="n">
        <v>73</v>
      </c>
    </row>
    <row r="7" spans="1:8">
      <c r="A7" s="4" t="s">
        <v>160</v>
      </c>
      <c r="D7" s="6" t="n">
        <v>4715</v>
      </c>
    </row>
    <row r="8" spans="1:8">
      <c r="A8" s="4" t="s">
        <v>161</v>
      </c>
      <c r="C8" s="6" t="n">
        <v>-839</v>
      </c>
      <c r="F8" s="6" t="n">
        <v>-839</v>
      </c>
    </row>
    <row r="9" spans="1:8">
      <c r="A9" s="4" t="s">
        <v>162</v>
      </c>
      <c r="D9" s="6" t="n">
        <v>-6900</v>
      </c>
    </row>
    <row r="10" spans="1:8">
      <c r="A10" s="4" t="s">
        <v>163</v>
      </c>
      <c r="C10" s="6" t="n">
        <v>-357</v>
      </c>
      <c r="H10" s="6" t="n">
        <v>-357</v>
      </c>
    </row>
    <row r="11" spans="1:8">
      <c r="A11" s="4" t="s">
        <v>164</v>
      </c>
      <c r="C11" s="6" t="n">
        <v>333</v>
      </c>
      <c r="E11" s="6" t="n">
        <v>333</v>
      </c>
    </row>
    <row r="12" spans="1:8">
      <c r="A12" s="4" t="s">
        <v>165</v>
      </c>
      <c r="C12" s="6" t="n">
        <v>1699</v>
      </c>
      <c r="D12" s="7" t="n">
        <v>3</v>
      </c>
      <c r="E12" s="6" t="n">
        <v>4854</v>
      </c>
      <c r="F12" s="6" t="n">
        <v>-10778</v>
      </c>
      <c r="G12" s="6" t="n">
        <v>-22</v>
      </c>
      <c r="H12" s="6" t="n">
        <v>7642</v>
      </c>
    </row>
    <row r="13" spans="1:8">
      <c r="A13" s="4" t="s">
        <v>166</v>
      </c>
      <c r="D13" s="6" t="n">
        <v>255668</v>
      </c>
    </row>
    <row r="14" spans="1:8">
      <c r="A14" s="3" t="s">
        <v>158</v>
      </c>
    </row>
    <row r="15" spans="1:8">
      <c r="A15" s="4" t="s">
        <v>96</v>
      </c>
      <c r="C15" s="6" t="n">
        <v>1315</v>
      </c>
      <c r="G15" s="6" t="n">
        <v>-14</v>
      </c>
      <c r="H15" s="6" t="n">
        <v>1329</v>
      </c>
    </row>
    <row r="16" spans="1:8">
      <c r="A16" s="4" t="s">
        <v>159</v>
      </c>
      <c r="C16" s="6" t="n">
        <v>96</v>
      </c>
      <c r="E16" s="6" t="n">
        <v>96</v>
      </c>
    </row>
    <row r="17" spans="1:8">
      <c r="A17" s="4" t="s">
        <v>160</v>
      </c>
      <c r="D17" s="6" t="n">
        <v>4818</v>
      </c>
    </row>
    <row r="18" spans="1:8">
      <c r="A18" s="4" t="s">
        <v>161</v>
      </c>
      <c r="C18" s="6" t="n">
        <v>-272</v>
      </c>
      <c r="F18" s="6" t="n">
        <v>-272</v>
      </c>
    </row>
    <row r="19" spans="1:8">
      <c r="A19" s="4" t="s">
        <v>162</v>
      </c>
      <c r="D19" s="6" t="n">
        <v>-1870</v>
      </c>
    </row>
    <row r="20" spans="1:8">
      <c r="A20" s="4" t="s">
        <v>163</v>
      </c>
      <c r="C20" s="6" t="n">
        <v>-407</v>
      </c>
      <c r="H20" s="6" t="n">
        <v>-407</v>
      </c>
    </row>
    <row r="21" spans="1:8">
      <c r="A21" s="4" t="s">
        <v>164</v>
      </c>
      <c r="C21" s="6" t="n">
        <v>385</v>
      </c>
      <c r="E21" s="6" t="n">
        <v>385</v>
      </c>
    </row>
    <row r="22" spans="1:8">
      <c r="A22" s="4" t="s">
        <v>167</v>
      </c>
      <c r="C22" s="7" t="n">
        <v>2816</v>
      </c>
      <c r="D22" s="7" t="n">
        <v>3</v>
      </c>
      <c r="E22" s="6" t="n">
        <v>5335</v>
      </c>
      <c r="F22" s="6" t="n">
        <v>-11050</v>
      </c>
      <c r="G22" s="6" t="n">
        <v>-36</v>
      </c>
      <c r="H22" s="6" t="n">
        <v>8564</v>
      </c>
    </row>
    <row r="23" spans="1:8">
      <c r="A23" s="4" t="s">
        <v>168</v>
      </c>
      <c r="C23" s="6" t="n">
        <v>258616</v>
      </c>
      <c r="D23" s="6" t="n">
        <v>258616</v>
      </c>
    </row>
    <row r="24" spans="1:8">
      <c r="A24" s="3" t="s">
        <v>158</v>
      </c>
    </row>
    <row r="25" spans="1:8">
      <c r="A25" s="4" t="s">
        <v>96</v>
      </c>
      <c r="C25" s="7" t="n">
        <v>1557</v>
      </c>
      <c r="H25" s="6" t="n">
        <v>1557</v>
      </c>
    </row>
    <row r="26" spans="1:8">
      <c r="A26" s="4" t="s">
        <v>159</v>
      </c>
      <c r="C26" s="6" t="n">
        <v>32</v>
      </c>
      <c r="E26" s="6" t="n">
        <v>32</v>
      </c>
    </row>
    <row r="27" spans="1:8">
      <c r="A27" s="4" t="s">
        <v>160</v>
      </c>
      <c r="D27" s="6" t="n">
        <v>4019</v>
      </c>
    </row>
    <row r="28" spans="1:8">
      <c r="A28" s="4" t="s">
        <v>161</v>
      </c>
      <c r="C28" s="6" t="n">
        <v>-561</v>
      </c>
      <c r="F28" s="6" t="n">
        <v>-561</v>
      </c>
    </row>
    <row r="29" spans="1:8">
      <c r="A29" s="4" t="s">
        <v>162</v>
      </c>
      <c r="D29" s="6" t="n">
        <v>-2455</v>
      </c>
    </row>
    <row r="30" spans="1:8">
      <c r="A30" s="4" t="s">
        <v>163</v>
      </c>
      <c r="C30" s="6" t="n">
        <v>-500</v>
      </c>
    </row>
    <row r="31" spans="1:8">
      <c r="A31" s="4" t="s">
        <v>164</v>
      </c>
      <c r="C31" s="6" t="n">
        <v>405</v>
      </c>
      <c r="E31" s="6" t="n">
        <v>405</v>
      </c>
    </row>
    <row r="32" spans="1:8">
      <c r="A32" s="4" t="s">
        <v>169</v>
      </c>
      <c r="C32" s="7" t="n">
        <v>3749</v>
      </c>
      <c r="D32" s="7" t="n">
        <v>3</v>
      </c>
      <c r="E32" s="7" t="n">
        <v>5772</v>
      </c>
      <c r="F32" s="7" t="n">
        <v>-11611</v>
      </c>
      <c r="G32" s="7" t="n">
        <v>-36</v>
      </c>
      <c r="H32" s="7" t="n">
        <v>9621</v>
      </c>
    </row>
    <row r="33" spans="1:8">
      <c r="A33" s="4" t="s">
        <v>170</v>
      </c>
      <c r="C33" s="6" t="n">
        <v>260180</v>
      </c>
      <c r="D33" s="6" t="n">
        <v>260180</v>
      </c>
    </row>
    <row r="34" spans="1:8"/>
    <row r="35" spans="1:8">
      <c r="A35" s="4" t="s">
        <v>156</v>
      </c>
      <c r="B35" s="4" t="s">
        <v>171</v>
      </c>
    </row>
  </sheetData>
  <mergeCells count="3">
    <mergeCell ref="A1:B1"/>
    <mergeCell ref="A34:G34"/>
    <mergeCell ref="B35:G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5</v>
      </c>
    </row>
    <row r="2" spans="1:3">
      <c r="A2" s="3" t="s">
        <v>723</v>
      </c>
    </row>
    <row r="3" spans="1:3">
      <c r="A3" s="4" t="s">
        <v>724</v>
      </c>
      <c r="B3" s="7" t="n">
        <v>13</v>
      </c>
      <c r="C3" s="7" t="n">
        <v>12</v>
      </c>
    </row>
    <row r="4" spans="1:3">
      <c r="A4" s="4" t="s">
        <v>725</v>
      </c>
      <c r="B4" s="6" t="n">
        <v>8</v>
      </c>
      <c r="C4" s="6" t="n">
        <v>8</v>
      </c>
    </row>
    <row r="5" spans="1:3">
      <c r="A5" s="4" t="s">
        <v>726</v>
      </c>
      <c r="B5" s="6" t="n">
        <v>48</v>
      </c>
      <c r="C5" s="6" t="n">
        <v>41</v>
      </c>
    </row>
    <row r="6" spans="1:3">
      <c r="A6" s="4" t="s">
        <v>727</v>
      </c>
      <c r="B6" s="6" t="n">
        <v>117</v>
      </c>
      <c r="C6" s="6" t="n">
        <v>97</v>
      </c>
    </row>
    <row r="7" spans="1:3">
      <c r="A7" s="4" t="s">
        <v>717</v>
      </c>
      <c r="B7" s="6" t="n">
        <v>47</v>
      </c>
      <c r="C7" s="6" t="n">
        <v>49</v>
      </c>
    </row>
    <row r="8" spans="1:3">
      <c r="A8" s="4" t="s">
        <v>721</v>
      </c>
      <c r="B8" s="6" t="n">
        <v>3</v>
      </c>
      <c r="C8" s="6" t="n">
        <v>3</v>
      </c>
    </row>
    <row r="9" spans="1:3">
      <c r="A9" s="4" t="s">
        <v>728</v>
      </c>
      <c r="B9" s="6" t="n">
        <v>236</v>
      </c>
      <c r="C9" s="6" t="n">
        <v>210</v>
      </c>
    </row>
    <row r="10" spans="1:3">
      <c r="A10" s="4" t="s">
        <v>701</v>
      </c>
      <c r="B10" s="6" t="n">
        <v>-107</v>
      </c>
      <c r="C10" s="6" t="n">
        <v>-93</v>
      </c>
    </row>
    <row r="11" spans="1:3">
      <c r="A11" s="4" t="s">
        <v>729</v>
      </c>
      <c r="B11" s="6" t="n">
        <v>129</v>
      </c>
      <c r="C11" s="6" t="n">
        <v>117</v>
      </c>
    </row>
    <row r="12" spans="1:3">
      <c r="A12" s="3" t="s">
        <v>730</v>
      </c>
    </row>
    <row r="13" spans="1:3">
      <c r="A13" s="4" t="s">
        <v>117</v>
      </c>
      <c r="B13" s="6" t="n">
        <v>66</v>
      </c>
      <c r="C13" s="6" t="n">
        <v>91</v>
      </c>
    </row>
    <row r="14" spans="1:3">
      <c r="A14" s="4" t="s">
        <v>731</v>
      </c>
      <c r="B14" s="6" t="n">
        <v>71</v>
      </c>
      <c r="C14" s="6" t="n">
        <v>65</v>
      </c>
    </row>
    <row r="15" spans="1:3">
      <c r="A15" s="4" t="s">
        <v>732</v>
      </c>
      <c r="B15" s="6" t="n">
        <v>20</v>
      </c>
      <c r="C15" s="6" t="n">
        <v>19</v>
      </c>
    </row>
    <row r="16" spans="1:3">
      <c r="A16" s="4" t="s">
        <v>721</v>
      </c>
      <c r="B16" s="6" t="n">
        <v>8</v>
      </c>
      <c r="C16" s="6" t="n">
        <v>8</v>
      </c>
    </row>
    <row r="17" spans="1:3">
      <c r="A17" s="4" t="s">
        <v>733</v>
      </c>
      <c r="B17" s="6" t="n">
        <v>165</v>
      </c>
      <c r="C17" s="6" t="n">
        <v>183</v>
      </c>
    </row>
    <row r="18" spans="1:3">
      <c r="A18" s="4" t="s">
        <v>733</v>
      </c>
      <c r="B18" s="6" t="n">
        <v>-36</v>
      </c>
      <c r="C18" s="6" t="n">
        <v>-66</v>
      </c>
    </row>
    <row r="19" spans="1:3">
      <c r="A19" s="3" t="s">
        <v>734</v>
      </c>
    </row>
    <row r="20" spans="1:3">
      <c r="A20" s="4" t="s">
        <v>735</v>
      </c>
      <c r="B20" s="6" t="n">
        <v>1</v>
      </c>
      <c r="C20" s="6" t="n">
        <v>2</v>
      </c>
    </row>
    <row r="21" spans="1:3">
      <c r="A21" s="4" t="s">
        <v>123</v>
      </c>
      <c r="B21" s="7" t="n">
        <v>-37</v>
      </c>
      <c r="C21" s="7" t="n">
        <v>-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66</v>
      </c>
    </row>
    <row r="3" spans="1:4">
      <c r="A3" s="3" t="s">
        <v>737</v>
      </c>
    </row>
    <row r="4" spans="1:4">
      <c r="A4" s="4" t="s">
        <v>738</v>
      </c>
      <c r="B4" s="7" t="n">
        <v>90</v>
      </c>
      <c r="C4" s="7" t="n">
        <v>61</v>
      </c>
      <c r="D4" s="7" t="n">
        <v>60</v>
      </c>
    </row>
    <row r="5" spans="1:4">
      <c r="A5" s="4" t="s">
        <v>739</v>
      </c>
      <c r="B5" s="6" t="n">
        <v>13</v>
      </c>
      <c r="C5" s="6" t="n">
        <v>10</v>
      </c>
      <c r="D5" s="6" t="n">
        <v>8</v>
      </c>
    </row>
    <row r="6" spans="1:4">
      <c r="A6" s="4" t="s">
        <v>740</v>
      </c>
      <c r="B6" s="6" t="n">
        <v>0</v>
      </c>
      <c r="C6" s="6" t="n">
        <v>-3</v>
      </c>
      <c r="D6" s="6" t="n">
        <v>-8</v>
      </c>
    </row>
    <row r="7" spans="1:4">
      <c r="A7" s="4" t="s">
        <v>741</v>
      </c>
      <c r="B7" s="6" t="n">
        <v>23</v>
      </c>
      <c r="C7" s="6" t="n">
        <v>23</v>
      </c>
      <c r="D7" s="6" t="n">
        <v>9</v>
      </c>
    </row>
    <row r="8" spans="1:4">
      <c r="A8" s="4" t="s">
        <v>742</v>
      </c>
      <c r="B8" s="6" t="n">
        <v>-1</v>
      </c>
      <c r="C8" s="6" t="n">
        <v>-1</v>
      </c>
      <c r="D8" s="6" t="n">
        <v>-8</v>
      </c>
    </row>
    <row r="9" spans="1:4">
      <c r="A9" s="4" t="s">
        <v>743</v>
      </c>
      <c r="B9" s="6" t="n">
        <v>-5</v>
      </c>
      <c r="C9" s="6" t="n">
        <v>0</v>
      </c>
      <c r="D9" s="6" t="n">
        <v>0</v>
      </c>
    </row>
    <row r="10" spans="1:4">
      <c r="A10" s="4" t="s">
        <v>744</v>
      </c>
      <c r="B10" s="6" t="n">
        <v>120</v>
      </c>
      <c r="C10" s="6" t="n">
        <v>90</v>
      </c>
      <c r="D10" s="6" t="n">
        <v>61</v>
      </c>
    </row>
    <row r="11" spans="1:4">
      <c r="A11" s="4" t="s">
        <v>745</v>
      </c>
      <c r="B11" s="6" t="n">
        <v>75</v>
      </c>
    </row>
    <row r="12" spans="1:4">
      <c r="A12" s="4" t="s">
        <v>746</v>
      </c>
      <c r="B12" s="6" t="n">
        <v>75</v>
      </c>
    </row>
    <row r="13" spans="1:4">
      <c r="A13" s="4" t="s">
        <v>747</v>
      </c>
      <c r="B13" s="6" t="n">
        <v>0</v>
      </c>
      <c r="C13" s="6" t="n">
        <v>0</v>
      </c>
    </row>
    <row r="14" spans="1:4">
      <c r="A14" s="4" t="s">
        <v>748</v>
      </c>
      <c r="B14" s="7" t="n">
        <v>0</v>
      </c>
      <c r="C14" s="7" t="n">
        <v>0</v>
      </c>
      <c r="D14"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7"/>
    <col customWidth="1" max="3" min="3" width="51"/>
    <col customWidth="1" max="4" min="4" width="27"/>
    <col customWidth="1" max="5" min="5" width="27"/>
    <col customWidth="1" max="6" min="6" width="24"/>
    <col customWidth="1" max="7" min="7" width="20"/>
  </cols>
  <sheetData>
    <row r="1" spans="1:7">
      <c r="A1" s="1" t="s">
        <v>749</v>
      </c>
      <c r="B1" s="2" t="s">
        <v>632</v>
      </c>
      <c r="C1" s="2" t="s">
        <v>1</v>
      </c>
    </row>
    <row r="2" spans="1:7">
      <c r="B2" s="2" t="s">
        <v>750</v>
      </c>
      <c r="C2" s="2" t="s">
        <v>751</v>
      </c>
      <c r="D2" s="2" t="s">
        <v>752</v>
      </c>
      <c r="E2" s="2" t="s">
        <v>753</v>
      </c>
      <c r="F2" s="2" t="s">
        <v>754</v>
      </c>
      <c r="G2" s="2" t="s">
        <v>755</v>
      </c>
    </row>
    <row r="3" spans="1:7">
      <c r="A3" s="3" t="s">
        <v>756</v>
      </c>
    </row>
    <row r="4" spans="1:7">
      <c r="A4" s="4" t="s">
        <v>757</v>
      </c>
      <c r="B4" s="7" t="n">
        <v>5</v>
      </c>
      <c r="C4" s="7" t="n">
        <v>561</v>
      </c>
      <c r="D4" s="7" t="n">
        <v>272</v>
      </c>
      <c r="E4" s="7" t="n">
        <v>839</v>
      </c>
    </row>
    <row r="5" spans="1:7">
      <c r="A5" s="4" t="s">
        <v>758</v>
      </c>
      <c r="C5" s="8" t="n">
        <v>1.88</v>
      </c>
    </row>
    <row r="6" spans="1:7">
      <c r="A6" s="4" t="s">
        <v>759</v>
      </c>
      <c r="C6" s="7" t="n">
        <v>501</v>
      </c>
      <c r="D6" s="7" t="n">
        <v>407</v>
      </c>
      <c r="E6" s="7" t="n">
        <v>353</v>
      </c>
    </row>
    <row r="7" spans="1:7">
      <c r="A7" s="4" t="s">
        <v>760</v>
      </c>
      <c r="B7" s="6" t="n">
        <v>750000000</v>
      </c>
      <c r="C7" s="6" t="n">
        <v>750000000</v>
      </c>
      <c r="D7" s="6" t="n">
        <v>750000000</v>
      </c>
    </row>
    <row r="8" spans="1:7">
      <c r="A8" s="4" t="s">
        <v>761</v>
      </c>
      <c r="C8" s="10" t="n">
        <v>2.3</v>
      </c>
    </row>
    <row r="9" spans="1:7">
      <c r="A9" s="4" t="s">
        <v>762</v>
      </c>
      <c r="C9" s="10" t="n">
        <v>2.3</v>
      </c>
    </row>
    <row r="10" spans="1:7">
      <c r="A10" s="4" t="s">
        <v>763</v>
      </c>
      <c r="B10" s="6" t="n">
        <v>21058000</v>
      </c>
      <c r="C10" s="6" t="n">
        <v>21058000</v>
      </c>
      <c r="D10" s="6" t="n">
        <v>22791000</v>
      </c>
      <c r="E10" s="6" t="n">
        <v>25164000</v>
      </c>
      <c r="G10" s="6" t="n">
        <v>8990000</v>
      </c>
    </row>
    <row r="11" spans="1:7">
      <c r="A11" s="4" t="s">
        <v>764</v>
      </c>
      <c r="C11" s="4" t="s">
        <v>765</v>
      </c>
    </row>
    <row r="12" spans="1:7">
      <c r="A12" s="4" t="s">
        <v>766</v>
      </c>
      <c r="C12" s="6" t="n">
        <v>2</v>
      </c>
    </row>
    <row r="13" spans="1:7">
      <c r="A13" s="4" t="s">
        <v>767</v>
      </c>
      <c r="C13" s="4" t="s">
        <v>768</v>
      </c>
    </row>
    <row r="14" spans="1:7">
      <c r="A14" s="4" t="s">
        <v>769</v>
      </c>
      <c r="C14" s="4" t="s">
        <v>770</v>
      </c>
    </row>
    <row r="15" spans="1:7">
      <c r="A15" s="4" t="s">
        <v>771</v>
      </c>
      <c r="C15" s="6" t="n">
        <v>485011</v>
      </c>
      <c r="D15" s="6" t="n">
        <v>612768</v>
      </c>
      <c r="E15" s="6" t="n">
        <v>752605</v>
      </c>
    </row>
    <row r="16" spans="1:7">
      <c r="A16" s="4" t="s">
        <v>772</v>
      </c>
      <c r="B16" s="6" t="n">
        <v>1906183</v>
      </c>
      <c r="C16" s="6" t="n">
        <v>1906183</v>
      </c>
    </row>
    <row r="17" spans="1:7">
      <c r="A17" s="4" t="s">
        <v>773</v>
      </c>
    </row>
    <row r="18" spans="1:7">
      <c r="A18" s="3" t="s">
        <v>756</v>
      </c>
    </row>
    <row r="19" spans="1:7">
      <c r="A19" s="4" t="s">
        <v>763</v>
      </c>
      <c r="B19" s="6" t="n">
        <v>21100000</v>
      </c>
      <c r="C19" s="6" t="n">
        <v>21100000</v>
      </c>
    </row>
    <row r="20" spans="1:7">
      <c r="A20" s="4" t="s">
        <v>774</v>
      </c>
      <c r="C20" s="4" t="s">
        <v>404</v>
      </c>
    </row>
    <row r="21" spans="1:7">
      <c r="A21" s="4" t="s">
        <v>775</v>
      </c>
    </row>
    <row r="22" spans="1:7">
      <c r="A22" s="3" t="s">
        <v>756</v>
      </c>
    </row>
    <row r="23" spans="1:7">
      <c r="A23" s="4" t="s">
        <v>776</v>
      </c>
      <c r="C23" s="4" t="s">
        <v>396</v>
      </c>
    </row>
    <row r="24" spans="1:7">
      <c r="A24" s="4" t="s">
        <v>777</v>
      </c>
    </row>
    <row r="25" spans="1:7">
      <c r="A25" s="3" t="s">
        <v>756</v>
      </c>
    </row>
    <row r="26" spans="1:7">
      <c r="A26" s="4" t="s">
        <v>776</v>
      </c>
      <c r="C26" s="4" t="s">
        <v>393</v>
      </c>
    </row>
    <row r="27" spans="1:7">
      <c r="A27" s="4" t="s">
        <v>778</v>
      </c>
    </row>
    <row r="28" spans="1:7">
      <c r="A28" s="3" t="s">
        <v>756</v>
      </c>
    </row>
    <row r="29" spans="1:7">
      <c r="A29" s="4" t="s">
        <v>760</v>
      </c>
      <c r="B29" s="6" t="n">
        <v>23800000</v>
      </c>
      <c r="C29" s="6" t="n">
        <v>23800000</v>
      </c>
    </row>
    <row r="30" spans="1:7">
      <c r="A30" s="4" t="s">
        <v>779</v>
      </c>
    </row>
    <row r="31" spans="1:7">
      <c r="A31" s="3" t="s">
        <v>756</v>
      </c>
    </row>
    <row r="32" spans="1:7">
      <c r="A32" s="4" t="s">
        <v>776</v>
      </c>
      <c r="C32" s="4" t="s">
        <v>396</v>
      </c>
    </row>
    <row r="33" spans="1:7">
      <c r="A33" s="4" t="s">
        <v>780</v>
      </c>
    </row>
    <row r="34" spans="1:7">
      <c r="A34" s="3" t="s">
        <v>756</v>
      </c>
    </row>
    <row r="35" spans="1:7">
      <c r="A35" s="4" t="s">
        <v>776</v>
      </c>
      <c r="C35" s="4" t="s">
        <v>393</v>
      </c>
    </row>
    <row r="36" spans="1:7">
      <c r="A36" s="4" t="s">
        <v>781</v>
      </c>
    </row>
    <row r="37" spans="1:7">
      <c r="A37" s="3" t="s">
        <v>756</v>
      </c>
    </row>
    <row r="38" spans="1:7">
      <c r="A38" s="4" t="s">
        <v>760</v>
      </c>
      <c r="B38" s="6" t="n">
        <v>138100000</v>
      </c>
      <c r="C38" s="6" t="n">
        <v>138100000</v>
      </c>
    </row>
    <row r="39" spans="1:7">
      <c r="A39" s="4" t="s">
        <v>782</v>
      </c>
    </row>
    <row r="40" spans="1:7">
      <c r="A40" s="3" t="s">
        <v>756</v>
      </c>
    </row>
    <row r="41" spans="1:7">
      <c r="A41" s="4" t="s">
        <v>761</v>
      </c>
      <c r="C41" s="6" t="n">
        <v>1</v>
      </c>
    </row>
    <row r="42" spans="1:7">
      <c r="A42" s="4" t="s">
        <v>783</v>
      </c>
      <c r="C42" s="6" t="n">
        <v>1</v>
      </c>
    </row>
    <row r="43" spans="1:7">
      <c r="A43" s="4" t="s">
        <v>784</v>
      </c>
    </row>
    <row r="44" spans="1:7">
      <c r="A44" s="3" t="s">
        <v>756</v>
      </c>
    </row>
    <row r="45" spans="1:7">
      <c r="A45" s="4" t="s">
        <v>785</v>
      </c>
      <c r="F45" s="8" t="n">
        <v>0.53</v>
      </c>
    </row>
    <row r="46" spans="1:7">
      <c r="A46" s="4" t="s">
        <v>786</v>
      </c>
    </row>
    <row r="47" spans="1:7">
      <c r="A47" s="3" t="s">
        <v>756</v>
      </c>
    </row>
    <row r="48" spans="1:7">
      <c r="A48" s="4" t="s">
        <v>787</v>
      </c>
      <c r="B48" s="7" t="n">
        <v>2700</v>
      </c>
      <c r="C48" s="7" t="n">
        <v>2700</v>
      </c>
    </row>
    <row r="49" spans="1:7">
      <c r="A49" s="4" t="s">
        <v>150</v>
      </c>
    </row>
    <row r="50" spans="1:7">
      <c r="A50" s="3" t="s">
        <v>756</v>
      </c>
    </row>
    <row r="51" spans="1:7">
      <c r="A51" s="4" t="s">
        <v>162</v>
      </c>
      <c r="C51" s="6" t="n">
        <v>2455000</v>
      </c>
      <c r="D51" s="6" t="n">
        <v>1870000</v>
      </c>
      <c r="E51" s="6" t="n">
        <v>69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5</v>
      </c>
      <c r="D2" s="2" t="s">
        <v>66</v>
      </c>
    </row>
    <row r="3" spans="1:4">
      <c r="A3" s="3" t="s">
        <v>756</v>
      </c>
    </row>
    <row r="4" spans="1:4">
      <c r="A4" s="4" t="s">
        <v>164</v>
      </c>
      <c r="B4" s="7" t="n">
        <v>401</v>
      </c>
      <c r="C4" s="7" t="n">
        <v>382</v>
      </c>
      <c r="D4" s="7" t="n">
        <v>326</v>
      </c>
    </row>
    <row r="5" spans="1:4">
      <c r="A5" s="4" t="s">
        <v>789</v>
      </c>
      <c r="B5" s="6" t="n">
        <v>-200</v>
      </c>
      <c r="C5" s="6" t="n">
        <v>-199</v>
      </c>
      <c r="D5" s="6" t="n">
        <v>-179</v>
      </c>
    </row>
    <row r="6" spans="1:4">
      <c r="A6" s="4" t="s">
        <v>790</v>
      </c>
      <c r="B6" s="6" t="n">
        <v>201</v>
      </c>
      <c r="C6" s="6" t="n">
        <v>183</v>
      </c>
      <c r="D6" s="6" t="n">
        <v>147</v>
      </c>
    </row>
    <row r="7" spans="1:4">
      <c r="A7" s="4" t="s">
        <v>791</v>
      </c>
    </row>
    <row r="8" spans="1:4">
      <c r="A8" s="3" t="s">
        <v>792</v>
      </c>
    </row>
    <row r="9" spans="1:4">
      <c r="A9" s="4" t="s">
        <v>164</v>
      </c>
      <c r="B9" s="7" t="n">
        <v>4</v>
      </c>
      <c r="C9" s="7" t="n">
        <v>3</v>
      </c>
      <c r="D9" s="7" t="n">
        <v>7</v>
      </c>
    </row>
    <row r="10" spans="1:4">
      <c r="A10" s="4" t="s">
        <v>793</v>
      </c>
    </row>
    <row r="11" spans="1:4">
      <c r="A11" s="3" t="s">
        <v>792</v>
      </c>
    </row>
    <row r="12" spans="1:4">
      <c r="A12" s="4" t="s">
        <v>794</v>
      </c>
      <c r="B12" s="8" t="n">
        <v>0.77</v>
      </c>
      <c r="C12" s="8" t="n">
        <v>0.71</v>
      </c>
      <c r="D12" s="8" t="n">
        <v>0.57</v>
      </c>
    </row>
    <row r="13" spans="1:4">
      <c r="A13" s="4" t="s">
        <v>795</v>
      </c>
      <c r="B13" s="8" t="n">
        <v>0.76</v>
      </c>
      <c r="C13" s="8" t="n">
        <v>0.7</v>
      </c>
      <c r="D13" s="8" t="n">
        <v>0.5600000000000001</v>
      </c>
    </row>
    <row r="14" spans="1:4">
      <c r="A14" s="4" t="s">
        <v>796</v>
      </c>
    </row>
    <row r="15" spans="1:4">
      <c r="A15" s="3" t="s">
        <v>756</v>
      </c>
    </row>
    <row r="16" spans="1:4">
      <c r="A16" s="4" t="s">
        <v>164</v>
      </c>
      <c r="B16" s="7" t="n">
        <v>1</v>
      </c>
      <c r="C16" s="7" t="n">
        <v>3</v>
      </c>
      <c r="D16" s="7" t="n">
        <v>0</v>
      </c>
    </row>
    <row r="17" spans="1:4">
      <c r="A17" s="4" t="s">
        <v>797</v>
      </c>
    </row>
    <row r="18" spans="1:4">
      <c r="A18" s="3" t="s">
        <v>756</v>
      </c>
    </row>
    <row r="19" spans="1:4">
      <c r="A19" s="4" t="s">
        <v>164</v>
      </c>
      <c r="B19" s="6" t="n">
        <v>57</v>
      </c>
      <c r="C19" s="6" t="n">
        <v>40</v>
      </c>
      <c r="D19" s="6" t="n">
        <v>8</v>
      </c>
    </row>
    <row r="20" spans="1:4">
      <c r="A20" s="4" t="s">
        <v>71</v>
      </c>
    </row>
    <row r="21" spans="1:4">
      <c r="A21" s="3" t="s">
        <v>756</v>
      </c>
    </row>
    <row r="22" spans="1:4">
      <c r="A22" s="4" t="s">
        <v>164</v>
      </c>
      <c r="B22" s="6" t="n">
        <v>103</v>
      </c>
      <c r="C22" s="6" t="n">
        <v>101</v>
      </c>
      <c r="D22" s="6" t="n">
        <v>88</v>
      </c>
    </row>
    <row r="23" spans="1:4">
      <c r="A23" s="4" t="s">
        <v>72</v>
      </c>
    </row>
    <row r="24" spans="1:4">
      <c r="A24" s="3" t="s">
        <v>756</v>
      </c>
    </row>
    <row r="25" spans="1:4">
      <c r="A25" s="4" t="s">
        <v>164</v>
      </c>
      <c r="B25" s="6" t="n">
        <v>136</v>
      </c>
      <c r="C25" s="6" t="n">
        <v>133</v>
      </c>
      <c r="D25" s="6" t="n">
        <v>122</v>
      </c>
    </row>
    <row r="26" spans="1:4">
      <c r="A26" s="4" t="s">
        <v>73</v>
      </c>
    </row>
    <row r="27" spans="1:4">
      <c r="A27" s="3" t="s">
        <v>756</v>
      </c>
    </row>
    <row r="28" spans="1:4">
      <c r="A28" s="4" t="s">
        <v>164</v>
      </c>
      <c r="B28" s="6" t="n">
        <v>104</v>
      </c>
      <c r="C28" s="6" t="n">
        <v>105</v>
      </c>
      <c r="D28" s="6" t="n">
        <v>108</v>
      </c>
    </row>
    <row r="29" spans="1:4">
      <c r="A29" s="4" t="s">
        <v>356</v>
      </c>
    </row>
    <row r="30" spans="1:4">
      <c r="A30" s="3" t="s">
        <v>756</v>
      </c>
    </row>
    <row r="31" spans="1:4">
      <c r="A31" s="4" t="s">
        <v>164</v>
      </c>
      <c r="B31" s="7" t="n">
        <v>401</v>
      </c>
      <c r="C31" s="7" t="n">
        <v>382</v>
      </c>
      <c r="D31" s="7" t="n">
        <v>3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8</v>
      </c>
      <c r="B1" s="2" t="s">
        <v>1</v>
      </c>
    </row>
    <row r="2" spans="1:4">
      <c r="B2" s="2" t="s">
        <v>2</v>
      </c>
      <c r="C2" s="2" t="s">
        <v>65</v>
      </c>
      <c r="D2" s="2" t="s">
        <v>66</v>
      </c>
    </row>
    <row r="3" spans="1:4">
      <c r="A3" s="4" t="s">
        <v>799</v>
      </c>
    </row>
    <row r="4" spans="1:4">
      <c r="A4" s="3" t="s">
        <v>756</v>
      </c>
    </row>
    <row r="5" spans="1:4">
      <c r="A5" s="4" t="s">
        <v>800</v>
      </c>
      <c r="C5" s="4" t="s">
        <v>801</v>
      </c>
    </row>
    <row r="6" spans="1:4">
      <c r="A6" s="4" t="s">
        <v>802</v>
      </c>
      <c r="B6" s="4" t="s">
        <v>803</v>
      </c>
      <c r="C6" s="4" t="s">
        <v>801</v>
      </c>
      <c r="D6" s="4" t="s">
        <v>804</v>
      </c>
    </row>
    <row r="7" spans="1:4">
      <c r="A7" s="4" t="s">
        <v>805</v>
      </c>
      <c r="C7" s="4" t="s">
        <v>806</v>
      </c>
    </row>
    <row r="8" spans="1:4">
      <c r="A8" s="4" t="s">
        <v>807</v>
      </c>
      <c r="C8" s="4" t="s">
        <v>808</v>
      </c>
    </row>
    <row r="9" spans="1:4">
      <c r="A9" s="4" t="s">
        <v>809</v>
      </c>
    </row>
    <row r="10" spans="1:4">
      <c r="A10" s="3" t="s">
        <v>756</v>
      </c>
    </row>
    <row r="11" spans="1:4">
      <c r="A11" s="4" t="s">
        <v>800</v>
      </c>
      <c r="B11" s="4" t="s">
        <v>810</v>
      </c>
      <c r="D11" s="4" t="s">
        <v>811</v>
      </c>
    </row>
    <row r="12" spans="1:4">
      <c r="A12" s="4" t="s">
        <v>805</v>
      </c>
      <c r="B12" s="4" t="s">
        <v>812</v>
      </c>
      <c r="D12" s="4" t="s">
        <v>813</v>
      </c>
    </row>
    <row r="13" spans="1:4">
      <c r="A13" s="4" t="s">
        <v>807</v>
      </c>
      <c r="B13" s="4" t="s">
        <v>814</v>
      </c>
      <c r="D13" s="4" t="s">
        <v>815</v>
      </c>
    </row>
    <row r="14" spans="1:4">
      <c r="A14" s="4" t="s">
        <v>816</v>
      </c>
    </row>
    <row r="15" spans="1:4">
      <c r="A15" s="3" t="s">
        <v>756</v>
      </c>
    </row>
    <row r="16" spans="1:4">
      <c r="A16" s="4" t="s">
        <v>800</v>
      </c>
      <c r="B16" s="4" t="s">
        <v>803</v>
      </c>
      <c r="D16" s="4" t="s">
        <v>804</v>
      </c>
    </row>
    <row r="17" spans="1:4">
      <c r="A17" s="4" t="s">
        <v>805</v>
      </c>
      <c r="B17" s="4" t="s">
        <v>817</v>
      </c>
      <c r="D17" s="4" t="s">
        <v>818</v>
      </c>
    </row>
    <row r="18" spans="1:4">
      <c r="A18" s="4" t="s">
        <v>807</v>
      </c>
      <c r="B18" s="4" t="s">
        <v>819</v>
      </c>
      <c r="D18" s="4" t="s">
        <v>820</v>
      </c>
    </row>
    <row r="19" spans="1:4">
      <c r="A19" s="4" t="s">
        <v>778</v>
      </c>
    </row>
    <row r="20" spans="1:4">
      <c r="A20" s="3" t="s">
        <v>756</v>
      </c>
    </row>
    <row r="21" spans="1:4">
      <c r="A21" s="4" t="s">
        <v>802</v>
      </c>
      <c r="B21" s="4" t="s">
        <v>810</v>
      </c>
      <c r="C21" s="4" t="s">
        <v>804</v>
      </c>
      <c r="D21" s="4" t="s">
        <v>821</v>
      </c>
    </row>
    <row r="22" spans="1:4">
      <c r="A22" s="4" t="s">
        <v>822</v>
      </c>
    </row>
    <row r="23" spans="1:4">
      <c r="A23" s="3" t="s">
        <v>756</v>
      </c>
    </row>
    <row r="24" spans="1:4">
      <c r="A24" s="4" t="s">
        <v>800</v>
      </c>
      <c r="B24" s="4" t="s">
        <v>695</v>
      </c>
      <c r="C24" s="4" t="s">
        <v>821</v>
      </c>
      <c r="D24" s="4" t="s">
        <v>823</v>
      </c>
    </row>
    <row r="25" spans="1:4">
      <c r="A25" s="4" t="s">
        <v>805</v>
      </c>
      <c r="B25" s="4" t="s">
        <v>824</v>
      </c>
      <c r="C25" s="4" t="s">
        <v>825</v>
      </c>
      <c r="D25" s="4" t="s">
        <v>826</v>
      </c>
    </row>
    <row r="26" spans="1:4">
      <c r="A26" s="4" t="s">
        <v>807</v>
      </c>
      <c r="B26" s="4" t="s">
        <v>827</v>
      </c>
      <c r="C26" s="4" t="s">
        <v>828</v>
      </c>
      <c r="D26" s="4" t="s">
        <v>829</v>
      </c>
    </row>
    <row r="27" spans="1:4">
      <c r="A27" s="4" t="s">
        <v>830</v>
      </c>
    </row>
    <row r="28" spans="1:4">
      <c r="A28" s="3" t="s">
        <v>756</v>
      </c>
    </row>
    <row r="29" spans="1:4">
      <c r="A29" s="4" t="s">
        <v>800</v>
      </c>
      <c r="B29" s="4" t="s">
        <v>831</v>
      </c>
      <c r="C29" s="4" t="s">
        <v>801</v>
      </c>
      <c r="D29" s="4" t="s">
        <v>695</v>
      </c>
    </row>
    <row r="30" spans="1:4">
      <c r="A30" s="4" t="s">
        <v>805</v>
      </c>
      <c r="B30" s="4" t="s">
        <v>832</v>
      </c>
      <c r="C30" s="4" t="s">
        <v>833</v>
      </c>
      <c r="D30" s="4" t="s">
        <v>834</v>
      </c>
    </row>
    <row r="31" spans="1:4">
      <c r="A31" s="4" t="s">
        <v>807</v>
      </c>
      <c r="B31" s="4" t="s">
        <v>835</v>
      </c>
      <c r="C31" s="4" t="s">
        <v>595</v>
      </c>
      <c r="D31" s="4" t="s">
        <v>5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66</v>
      </c>
    </row>
    <row r="3" spans="1:4">
      <c r="A3" s="3" t="s">
        <v>837</v>
      </c>
    </row>
    <row r="4" spans="1:4">
      <c r="A4" s="4" t="s">
        <v>838</v>
      </c>
      <c r="B4" s="6" t="n">
        <v>22791000</v>
      </c>
      <c r="C4" s="6" t="n">
        <v>25164000</v>
      </c>
      <c r="D4" s="6" t="n">
        <v>8990000</v>
      </c>
    </row>
    <row r="5" spans="1:4">
      <c r="A5" s="4" t="s">
        <v>839</v>
      </c>
      <c r="D5" s="6" t="n">
        <v>23110000</v>
      </c>
    </row>
    <row r="6" spans="1:4">
      <c r="A6" s="4" t="s">
        <v>840</v>
      </c>
      <c r="B6" s="6" t="n">
        <v>5639000</v>
      </c>
      <c r="C6" s="6" t="n">
        <v>6504000</v>
      </c>
      <c r="D6" s="6" t="n">
        <v>9160000</v>
      </c>
    </row>
    <row r="7" spans="1:4">
      <c r="A7" s="4" t="s">
        <v>841</v>
      </c>
      <c r="B7" s="6" t="n">
        <v>-487000</v>
      </c>
      <c r="C7" s="6" t="n">
        <v>-455000</v>
      </c>
      <c r="D7" s="6" t="n">
        <v>-1786000</v>
      </c>
    </row>
    <row r="8" spans="1:4">
      <c r="A8" s="4" t="s">
        <v>842</v>
      </c>
      <c r="B8" s="6" t="n">
        <v>4393000</v>
      </c>
      <c r="C8" s="6" t="n">
        <v>4586000</v>
      </c>
      <c r="D8" s="6" t="n">
        <v>4010000</v>
      </c>
    </row>
    <row r="9" spans="1:4">
      <c r="A9" s="4" t="s">
        <v>843</v>
      </c>
      <c r="B9" s="6" t="n">
        <v>21058000</v>
      </c>
      <c r="C9" s="6" t="n">
        <v>22791000</v>
      </c>
      <c r="D9" s="6" t="n">
        <v>25164000</v>
      </c>
    </row>
    <row r="10" spans="1:4">
      <c r="A10" s="4" t="s">
        <v>761</v>
      </c>
      <c r="B10" s="10" t="n">
        <v>2.3</v>
      </c>
    </row>
    <row r="11" spans="1:4">
      <c r="A11" s="4" t="s">
        <v>762</v>
      </c>
      <c r="B11" s="10"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44</v>
      </c>
      <c r="B1" s="2" t="s">
        <v>1</v>
      </c>
    </row>
    <row r="2" spans="1:4">
      <c r="B2" s="2" t="s">
        <v>2</v>
      </c>
      <c r="C2" s="2" t="s">
        <v>65</v>
      </c>
      <c r="D2" s="2" t="s">
        <v>66</v>
      </c>
    </row>
    <row r="3" spans="1:4">
      <c r="A3" s="3" t="s">
        <v>362</v>
      </c>
    </row>
    <row r="4" spans="1:4">
      <c r="A4" s="4" t="s">
        <v>845</v>
      </c>
      <c r="B4" s="6" t="n">
        <v>7383</v>
      </c>
      <c r="C4" s="6" t="n">
        <v>8636</v>
      </c>
      <c r="D4" s="6" t="n">
        <v>9039</v>
      </c>
    </row>
    <row r="5" spans="1:4">
      <c r="A5" s="4" t="s">
        <v>846</v>
      </c>
      <c r="B5" s="6" t="n">
        <v>2452</v>
      </c>
      <c r="C5" s="6" t="n">
        <v>2828</v>
      </c>
      <c r="D5" s="6" t="n">
        <v>3983</v>
      </c>
    </row>
    <row r="6" spans="1:4">
      <c r="A6" s="4" t="s">
        <v>847</v>
      </c>
      <c r="C6" s="6" t="n">
        <v>75</v>
      </c>
    </row>
    <row r="7" spans="1:4">
      <c r="A7" s="4" t="s">
        <v>848</v>
      </c>
      <c r="B7" s="6" t="n">
        <v>-3123</v>
      </c>
      <c r="C7" s="6" t="n">
        <v>-2960</v>
      </c>
      <c r="D7" s="6" t="n">
        <v>-3121</v>
      </c>
    </row>
    <row r="8" spans="1:4">
      <c r="A8" s="4" t="s">
        <v>849</v>
      </c>
      <c r="B8" s="6" t="n">
        <v>-1029</v>
      </c>
      <c r="C8" s="6" t="n">
        <v>-1196</v>
      </c>
      <c r="D8" s="6" t="n">
        <v>-1265</v>
      </c>
    </row>
    <row r="9" spans="1:4">
      <c r="A9" s="4" t="s">
        <v>850</v>
      </c>
      <c r="B9" s="6" t="n">
        <v>5683</v>
      </c>
      <c r="C9" s="6" t="n">
        <v>7383</v>
      </c>
      <c r="D9" s="6" t="n">
        <v>8636</v>
      </c>
    </row>
    <row r="10" spans="1:4">
      <c r="A10" s="3" t="s">
        <v>851</v>
      </c>
    </row>
    <row r="11" spans="1:4">
      <c r="A11" s="4" t="s">
        <v>852</v>
      </c>
      <c r="B11" s="8" t="n">
        <v>131.5</v>
      </c>
      <c r="C11" s="8" t="n">
        <v>98.76000000000001</v>
      </c>
      <c r="D11" s="8" t="n">
        <v>82.3</v>
      </c>
    </row>
    <row r="12" spans="1:4">
      <c r="A12" s="4" t="s">
        <v>853</v>
      </c>
      <c r="B12" s="9" t="n">
        <v>245.4</v>
      </c>
      <c r="C12" s="9" t="n">
        <v>185.53</v>
      </c>
      <c r="D12" s="9" t="n">
        <v>119.84</v>
      </c>
    </row>
    <row r="13" spans="1:4">
      <c r="A13" s="4" t="s">
        <v>854</v>
      </c>
      <c r="C13" s="6" t="n">
        <v>163</v>
      </c>
    </row>
    <row r="14" spans="1:4">
      <c r="A14" s="4" t="s">
        <v>855</v>
      </c>
      <c r="B14" s="9" t="n">
        <v>129.31</v>
      </c>
      <c r="C14" s="9" t="n">
        <v>105.71</v>
      </c>
      <c r="D14" s="9" t="n">
        <v>86.93000000000001</v>
      </c>
    </row>
    <row r="15" spans="1:4">
      <c r="A15" s="4" t="s">
        <v>856</v>
      </c>
      <c r="B15" s="9" t="n">
        <v>107.4</v>
      </c>
      <c r="C15" s="9" t="n">
        <v>88.59</v>
      </c>
      <c r="D15" s="9" t="n">
        <v>76.75</v>
      </c>
    </row>
    <row r="16" spans="1:4">
      <c r="A16" s="4" t="s">
        <v>857</v>
      </c>
      <c r="B16" s="8" t="n">
        <v>186.22</v>
      </c>
      <c r="C16" s="8" t="n">
        <v>131.5</v>
      </c>
      <c r="D16" s="8" t="n">
        <v>98.76000000000001</v>
      </c>
    </row>
    <row r="17" spans="1:4">
      <c r="A17" s="4" t="s">
        <v>858</v>
      </c>
      <c r="B17" s="7" t="n">
        <v>200</v>
      </c>
      <c r="C17" s="7" t="n">
        <v>199</v>
      </c>
      <c r="D17" s="7" t="n">
        <v>179</v>
      </c>
    </row>
    <row r="18" spans="1:4">
      <c r="A18" s="4" t="s">
        <v>859</v>
      </c>
    </row>
    <row r="19" spans="1:4">
      <c r="A19" s="3" t="s">
        <v>851</v>
      </c>
    </row>
    <row r="20" spans="1:4">
      <c r="A20" s="4" t="s">
        <v>860</v>
      </c>
      <c r="B20" s="6" t="n">
        <v>676</v>
      </c>
      <c r="C20" s="6" t="n">
        <v>527</v>
      </c>
      <c r="D20" s="6" t="n">
        <v>388</v>
      </c>
    </row>
    <row r="21" spans="1:4">
      <c r="A21" s="4" t="s">
        <v>861</v>
      </c>
      <c r="B21" s="6" t="n">
        <v>351</v>
      </c>
      <c r="C21" s="6" t="n">
        <v>326</v>
      </c>
      <c r="D21" s="6" t="n">
        <v>274</v>
      </c>
    </row>
    <row r="22" spans="1:4">
      <c r="A22" s="4" t="s">
        <v>858</v>
      </c>
      <c r="B22" s="6" t="n">
        <v>141</v>
      </c>
      <c r="C22" s="6" t="n">
        <v>143</v>
      </c>
      <c r="D22" s="6" t="n">
        <v>130</v>
      </c>
    </row>
    <row r="23" spans="1:4">
      <c r="A23" s="4" t="s">
        <v>862</v>
      </c>
      <c r="B23" s="6" t="n">
        <v>150</v>
      </c>
      <c r="C23" s="7" t="n">
        <v>142</v>
      </c>
      <c r="D23" s="7" t="n">
        <v>130</v>
      </c>
    </row>
    <row r="24" spans="1:4">
      <c r="A24" s="4" t="s">
        <v>863</v>
      </c>
      <c r="B24" s="7" t="n">
        <v>961</v>
      </c>
    </row>
    <row r="25" spans="1:4">
      <c r="A25" s="4" t="s">
        <v>864</v>
      </c>
      <c r="B25" s="4" t="s">
        <v>8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66</v>
      </c>
      <c r="B1" s="2" t="s">
        <v>1</v>
      </c>
    </row>
    <row r="2" spans="1:5">
      <c r="B2" s="2" t="s">
        <v>2</v>
      </c>
      <c r="C2" s="2" t="s">
        <v>65</v>
      </c>
      <c r="D2" s="2" t="s">
        <v>66</v>
      </c>
      <c r="E2" s="2" t="s">
        <v>2</v>
      </c>
    </row>
    <row r="3" spans="1:5">
      <c r="A3" s="3" t="s">
        <v>867</v>
      </c>
    </row>
    <row r="4" spans="1:5">
      <c r="A4" s="4" t="s">
        <v>868</v>
      </c>
      <c r="B4" s="6" t="n">
        <v>5154</v>
      </c>
      <c r="C4" s="6" t="n">
        <v>7488</v>
      </c>
      <c r="D4" s="6" t="n">
        <v>8346</v>
      </c>
    </row>
    <row r="5" spans="1:5">
      <c r="A5" s="4" t="s">
        <v>846</v>
      </c>
      <c r="B5" s="6" t="n">
        <v>487</v>
      </c>
      <c r="C5" s="6" t="n">
        <v>455</v>
      </c>
      <c r="D5" s="6" t="n">
        <v>1786</v>
      </c>
    </row>
    <row r="6" spans="1:5">
      <c r="A6" s="4" t="s">
        <v>869</v>
      </c>
      <c r="B6" s="6" t="n">
        <v>-1924</v>
      </c>
      <c r="C6" s="6" t="n">
        <v>-2416</v>
      </c>
      <c r="D6" s="6" t="n">
        <v>-2213</v>
      </c>
    </row>
    <row r="7" spans="1:5">
      <c r="A7" s="4" t="s">
        <v>870</v>
      </c>
      <c r="B7" s="6" t="n">
        <v>-343</v>
      </c>
      <c r="C7" s="6" t="n">
        <v>-373</v>
      </c>
      <c r="D7" s="6" t="n">
        <v>-431</v>
      </c>
    </row>
    <row r="8" spans="1:5">
      <c r="A8" s="4" t="s">
        <v>871</v>
      </c>
      <c r="B8" s="6" t="n">
        <v>3374</v>
      </c>
      <c r="C8" s="6" t="n">
        <v>5154</v>
      </c>
      <c r="D8" s="6" t="n">
        <v>7488</v>
      </c>
    </row>
    <row r="9" spans="1:5">
      <c r="A9" s="3" t="s">
        <v>872</v>
      </c>
    </row>
    <row r="10" spans="1:5">
      <c r="A10" s="4" t="s">
        <v>873</v>
      </c>
      <c r="B10" s="8" t="n">
        <v>120.26</v>
      </c>
      <c r="C10" s="8" t="n">
        <v>104.5</v>
      </c>
      <c r="D10" s="8" t="n">
        <v>88.55</v>
      </c>
    </row>
    <row r="11" spans="1:5">
      <c r="A11" s="4" t="s">
        <v>853</v>
      </c>
      <c r="B11" s="9" t="n">
        <v>274.26</v>
      </c>
      <c r="C11" s="9" t="n">
        <v>216.64</v>
      </c>
      <c r="D11" s="9" t="n">
        <v>135.24</v>
      </c>
    </row>
    <row r="12" spans="1:5">
      <c r="A12" s="4" t="s">
        <v>874</v>
      </c>
      <c r="B12" s="9" t="n">
        <v>102.49</v>
      </c>
      <c r="C12" s="9" t="n">
        <v>89.41</v>
      </c>
      <c r="D12" s="9" t="n">
        <v>69.12</v>
      </c>
    </row>
    <row r="13" spans="1:5">
      <c r="A13" s="4" t="s">
        <v>875</v>
      </c>
      <c r="B13" s="9" t="n">
        <v>138.59</v>
      </c>
      <c r="C13" s="9" t="n">
        <v>121.31</v>
      </c>
      <c r="D13" s="9" t="n">
        <v>104.78</v>
      </c>
    </row>
    <row r="14" spans="1:5">
      <c r="A14" s="4" t="s">
        <v>876</v>
      </c>
      <c r="B14" s="8" t="n">
        <v>150.75</v>
      </c>
      <c r="C14" s="8" t="n">
        <v>120.26</v>
      </c>
      <c r="D14" s="8" t="n">
        <v>104.5</v>
      </c>
    </row>
    <row r="15" spans="1:5">
      <c r="A15" s="3" t="s">
        <v>877</v>
      </c>
    </row>
    <row r="16" spans="1:5">
      <c r="A16" s="4" t="s">
        <v>878</v>
      </c>
      <c r="B16" s="6" t="n">
        <v>5154</v>
      </c>
      <c r="C16" s="6" t="n">
        <v>7488</v>
      </c>
      <c r="D16" s="6" t="n">
        <v>8346</v>
      </c>
      <c r="E16" s="6" t="n">
        <v>3374</v>
      </c>
    </row>
    <row r="17" spans="1:5">
      <c r="A17" s="4" t="s">
        <v>879</v>
      </c>
      <c r="B17" s="4" t="s">
        <v>880</v>
      </c>
    </row>
    <row r="18" spans="1:5">
      <c r="A18" s="4" t="s">
        <v>881</v>
      </c>
      <c r="B18" s="8" t="n">
        <v>120.26</v>
      </c>
      <c r="C18" s="8" t="n">
        <v>104.5</v>
      </c>
      <c r="D18" s="8" t="n">
        <v>88.55</v>
      </c>
      <c r="E18" s="8" t="n">
        <v>150.75</v>
      </c>
    </row>
    <row r="19" spans="1:5">
      <c r="A19" s="4" t="s">
        <v>882</v>
      </c>
      <c r="E19" s="7" t="n">
        <v>429</v>
      </c>
    </row>
    <row r="20" spans="1:5">
      <c r="A20" s="4" t="s">
        <v>883</v>
      </c>
      <c r="E20" s="6" t="n">
        <v>2187</v>
      </c>
    </row>
    <row r="21" spans="1:5">
      <c r="A21" s="4" t="s">
        <v>884</v>
      </c>
      <c r="B21" s="4" t="s">
        <v>885</v>
      </c>
    </row>
    <row r="22" spans="1:5">
      <c r="A22" s="4" t="s">
        <v>886</v>
      </c>
      <c r="E22" s="8" t="n">
        <v>118.11</v>
      </c>
    </row>
    <row r="23" spans="1:5">
      <c r="A23" s="4" t="s">
        <v>887</v>
      </c>
      <c r="E23" s="7" t="n">
        <v>365</v>
      </c>
    </row>
    <row r="24" spans="1:5">
      <c r="A24" s="4" t="s">
        <v>888</v>
      </c>
      <c r="E24" s="8" t="n">
        <v>277.31</v>
      </c>
    </row>
    <row r="25" spans="1:5">
      <c r="A25" s="3" t="s">
        <v>889</v>
      </c>
    </row>
    <row r="26" spans="1:5">
      <c r="A26" s="4" t="s">
        <v>890</v>
      </c>
      <c r="B26" s="8" t="n">
        <v>63.18</v>
      </c>
      <c r="C26" s="8" t="n">
        <v>50.77</v>
      </c>
      <c r="D26" s="8" t="n">
        <v>25.54</v>
      </c>
    </row>
    <row r="27" spans="1:5">
      <c r="A27" s="4" t="s">
        <v>891</v>
      </c>
      <c r="B27" s="7" t="n">
        <v>30</v>
      </c>
      <c r="C27" s="7" t="n">
        <v>38</v>
      </c>
      <c r="D27" s="7" t="n">
        <v>37</v>
      </c>
    </row>
    <row r="28" spans="1:5">
      <c r="A28" s="4" t="s">
        <v>892</v>
      </c>
      <c r="B28" s="6" t="n">
        <v>248</v>
      </c>
      <c r="C28" s="6" t="n">
        <v>188</v>
      </c>
      <c r="D28" s="6" t="n">
        <v>126</v>
      </c>
    </row>
    <row r="29" spans="1:5">
      <c r="A29" s="4" t="s">
        <v>893</v>
      </c>
      <c r="B29" s="6" t="n">
        <v>200</v>
      </c>
      <c r="C29" s="6" t="n">
        <v>199</v>
      </c>
      <c r="D29" s="6" t="n">
        <v>179</v>
      </c>
    </row>
    <row r="30" spans="1:5">
      <c r="A30" s="4" t="s">
        <v>894</v>
      </c>
      <c r="B30" s="6" t="n">
        <v>197</v>
      </c>
      <c r="C30" s="6" t="n">
        <v>216</v>
      </c>
      <c r="D30" s="6" t="n">
        <v>153</v>
      </c>
    </row>
    <row r="31" spans="1:5">
      <c r="A31" s="4" t="s">
        <v>895</v>
      </c>
      <c r="B31" s="6" t="n">
        <v>58</v>
      </c>
      <c r="C31" s="6" t="n">
        <v>53</v>
      </c>
      <c r="D31" s="6" t="n">
        <v>46</v>
      </c>
    </row>
    <row r="32" spans="1:5">
      <c r="A32" s="4" t="s">
        <v>896</v>
      </c>
    </row>
    <row r="33" spans="1:5">
      <c r="A33" s="3" t="s">
        <v>889</v>
      </c>
    </row>
    <row r="34" spans="1:5">
      <c r="A34" s="4" t="s">
        <v>897</v>
      </c>
      <c r="B34" s="6" t="n">
        <v>50</v>
      </c>
      <c r="C34" s="6" t="n">
        <v>56</v>
      </c>
      <c r="D34" s="6" t="n">
        <v>52</v>
      </c>
    </row>
    <row r="35" spans="1:5">
      <c r="A35" s="4" t="s">
        <v>893</v>
      </c>
      <c r="B35" s="7" t="n">
        <v>59</v>
      </c>
      <c r="C35" s="7" t="n">
        <v>56</v>
      </c>
      <c r="D35" s="7" t="n">
        <v>49</v>
      </c>
    </row>
    <row r="36" spans="1:5">
      <c r="A36" s="4" t="s">
        <v>799</v>
      </c>
    </row>
    <row r="37" spans="1:5">
      <c r="A37" s="3" t="s">
        <v>889</v>
      </c>
    </row>
    <row r="38" spans="1:5">
      <c r="A38" s="4" t="s">
        <v>863</v>
      </c>
      <c r="E38" s="7" t="n">
        <v>55</v>
      </c>
    </row>
    <row r="39" spans="1:5">
      <c r="A39" s="4" t="s">
        <v>864</v>
      </c>
      <c r="B39" s="4" t="s">
        <v>8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898</v>
      </c>
      <c r="B1" s="2" t="s">
        <v>2</v>
      </c>
      <c r="C1" s="2" t="s">
        <v>65</v>
      </c>
      <c r="D1" s="2" t="s">
        <v>66</v>
      </c>
      <c r="E1" s="2" t="s">
        <v>174</v>
      </c>
      <c r="F1" s="2" t="s">
        <v>156</v>
      </c>
    </row>
    <row r="2" spans="1:6">
      <c r="A2" s="3" t="s">
        <v>899</v>
      </c>
    </row>
    <row r="3" spans="1:6">
      <c r="A3" s="4" t="s">
        <v>433</v>
      </c>
      <c r="B3" s="7" t="n">
        <v>3749</v>
      </c>
      <c r="C3" s="7" t="n">
        <v>2816</v>
      </c>
      <c r="D3" s="7" t="n">
        <v>1699</v>
      </c>
      <c r="E3" s="7" t="n">
        <v>1492</v>
      </c>
    </row>
    <row r="4" spans="1:6">
      <c r="A4" s="4" t="s">
        <v>93</v>
      </c>
    </row>
    <row r="5" spans="1:6">
      <c r="A5" s="3" t="s">
        <v>899</v>
      </c>
    </row>
    <row r="6" spans="1:6">
      <c r="A6" s="4" t="s">
        <v>433</v>
      </c>
      <c r="B6" s="6" t="n">
        <v>1</v>
      </c>
      <c r="C6" s="6" t="n">
        <v>-2</v>
      </c>
    </row>
    <row r="7" spans="1:6">
      <c r="A7" s="4" t="s">
        <v>900</v>
      </c>
    </row>
    <row r="8" spans="1:6">
      <c r="A8" s="3" t="s">
        <v>899</v>
      </c>
    </row>
    <row r="9" spans="1:6">
      <c r="A9" s="4" t="s">
        <v>433</v>
      </c>
      <c r="B9" s="6" t="n">
        <v>-37</v>
      </c>
      <c r="C9" s="6" t="n">
        <v>-34</v>
      </c>
    </row>
    <row r="10" spans="1:6">
      <c r="A10" s="4" t="s">
        <v>901</v>
      </c>
    </row>
    <row r="11" spans="1:6">
      <c r="A11" s="3" t="s">
        <v>899</v>
      </c>
    </row>
    <row r="12" spans="1:6">
      <c r="A12" s="4" t="s">
        <v>433</v>
      </c>
      <c r="B12" s="7" t="n">
        <v>-36</v>
      </c>
      <c r="C12" s="7" t="n">
        <v>-36</v>
      </c>
      <c r="D12" s="7" t="n">
        <v>-22</v>
      </c>
      <c r="E12" s="7" t="n">
        <v>-32</v>
      </c>
    </row>
    <row r="13" spans="1:6"/>
    <row r="14" spans="1:6">
      <c r="A14" s="4" t="s">
        <v>156</v>
      </c>
      <c r="B14" s="4" t="s">
        <v>171</v>
      </c>
    </row>
  </sheetData>
  <mergeCells count="13">
    <mergeCell ref="E2:F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66</v>
      </c>
    </row>
    <row r="3" spans="1:4">
      <c r="A3" s="3" t="s">
        <v>252</v>
      </c>
    </row>
    <row r="4" spans="1:4">
      <c r="A4" s="4" t="s">
        <v>903</v>
      </c>
      <c r="B4" s="4" t="s">
        <v>904</v>
      </c>
    </row>
    <row r="5" spans="1:4">
      <c r="A5" s="4" t="s">
        <v>598</v>
      </c>
      <c r="B5" s="7" t="n">
        <v>108</v>
      </c>
      <c r="C5" s="7" t="n">
        <v>97</v>
      </c>
    </row>
    <row r="6" spans="1:4">
      <c r="A6" s="4" t="s">
        <v>905</v>
      </c>
      <c r="B6" s="4" t="s">
        <v>906</v>
      </c>
    </row>
    <row r="7" spans="1:4">
      <c r="A7" s="4" t="s">
        <v>907</v>
      </c>
      <c r="B7" s="4" t="s">
        <v>908</v>
      </c>
    </row>
    <row r="8" spans="1:4">
      <c r="A8" s="4" t="s">
        <v>909</v>
      </c>
      <c r="B8" s="4" t="s">
        <v>910</v>
      </c>
    </row>
    <row r="9" spans="1:4">
      <c r="A9" s="4" t="s">
        <v>911</v>
      </c>
      <c r="B9" s="7" t="n">
        <v>59</v>
      </c>
      <c r="C9" s="7" t="n">
        <v>50</v>
      </c>
      <c r="D9" s="7" t="n">
        <v>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173</v>
      </c>
      <c r="C1" s="2" t="s">
        <v>174</v>
      </c>
    </row>
    <row r="2" spans="1:3">
      <c r="A2" s="4" t="s">
        <v>175</v>
      </c>
      <c r="B2" s="7" t="n">
        <v>2</v>
      </c>
    </row>
    <row r="3" spans="1:3">
      <c r="A3" s="4" t="s">
        <v>154</v>
      </c>
    </row>
    <row r="4" spans="1:3">
      <c r="A4" s="4" t="s">
        <v>175</v>
      </c>
      <c r="B4" s="7" t="n">
        <v>-4</v>
      </c>
    </row>
    <row r="5" spans="1:3">
      <c r="A5" s="4" t="s">
        <v>176</v>
      </c>
    </row>
    <row r="6" spans="1:3">
      <c r="A6" s="4" t="s">
        <v>175</v>
      </c>
      <c r="C6" s="7" t="n">
        <v>3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2</v>
      </c>
      <c r="B1" s="2" t="s">
        <v>411</v>
      </c>
      <c r="J1" s="2" t="s">
        <v>1</v>
      </c>
    </row>
    <row r="2" spans="1:12">
      <c r="B2" s="2" t="s">
        <v>548</v>
      </c>
      <c r="C2" s="2" t="s">
        <v>913</v>
      </c>
      <c r="D2" s="2" t="s">
        <v>914</v>
      </c>
      <c r="E2" s="2" t="s">
        <v>915</v>
      </c>
      <c r="F2" s="2" t="s">
        <v>566</v>
      </c>
      <c r="G2" s="2" t="s">
        <v>916</v>
      </c>
      <c r="H2" s="2" t="s">
        <v>917</v>
      </c>
      <c r="I2" s="2" t="s">
        <v>918</v>
      </c>
      <c r="J2" s="2" t="s">
        <v>919</v>
      </c>
      <c r="K2" s="2" t="s">
        <v>566</v>
      </c>
      <c r="L2" s="2" t="s">
        <v>549</v>
      </c>
    </row>
    <row r="3" spans="1:12">
      <c r="A3" s="3" t="s">
        <v>920</v>
      </c>
    </row>
    <row r="4" spans="1:12">
      <c r="A4" s="4" t="s">
        <v>921</v>
      </c>
      <c r="J4" s="6" t="n">
        <v>3</v>
      </c>
    </row>
    <row r="5" spans="1:12">
      <c r="A5" s="3" t="s">
        <v>67</v>
      </c>
    </row>
    <row r="6" spans="1:12">
      <c r="A6" s="4" t="s">
        <v>68</v>
      </c>
      <c r="B6" s="7" t="n">
        <v>994</v>
      </c>
      <c r="C6" s="7" t="n">
        <v>3272</v>
      </c>
      <c r="D6" s="7" t="n">
        <v>1502</v>
      </c>
      <c r="E6" s="7" t="n">
        <v>1016</v>
      </c>
      <c r="F6" s="7" t="n">
        <v>864</v>
      </c>
      <c r="G6" s="7" t="n">
        <v>2912</v>
      </c>
      <c r="H6" s="7" t="n">
        <v>1339</v>
      </c>
      <c r="I6" s="7" t="n">
        <v>910</v>
      </c>
      <c r="J6" s="7" t="n">
        <v>6784</v>
      </c>
      <c r="K6" s="7" t="n">
        <v>6025</v>
      </c>
      <c r="L6" s="7" t="n">
        <v>5196</v>
      </c>
    </row>
    <row r="7" spans="1:12">
      <c r="A7" s="3" t="s">
        <v>922</v>
      </c>
    </row>
    <row r="8" spans="1:12">
      <c r="A8" s="4" t="s">
        <v>923</v>
      </c>
      <c r="B8" s="7" t="n">
        <v>-153</v>
      </c>
      <c r="C8" s="7" t="n">
        <v>1784</v>
      </c>
      <c r="D8" s="7" t="n">
        <v>233</v>
      </c>
      <c r="E8" s="7" t="n">
        <v>-10</v>
      </c>
      <c r="F8" s="7" t="n">
        <v>-200</v>
      </c>
      <c r="G8" s="7" t="n">
        <v>1601</v>
      </c>
      <c r="H8" s="7" t="n">
        <v>194</v>
      </c>
      <c r="I8" s="7" t="n">
        <v>-35</v>
      </c>
      <c r="J8" s="6" t="n">
        <v>1854</v>
      </c>
      <c r="K8" s="6" t="n">
        <v>1560</v>
      </c>
      <c r="L8" s="6" t="n">
        <v>1418</v>
      </c>
    </row>
    <row r="9" spans="1:12">
      <c r="A9" s="3" t="s">
        <v>924</v>
      </c>
    </row>
    <row r="10" spans="1:12">
      <c r="A10" s="4" t="s">
        <v>70</v>
      </c>
      <c r="J10" s="6" t="n">
        <v>-20</v>
      </c>
      <c r="K10" s="6" t="n">
        <v>-15</v>
      </c>
      <c r="L10" s="6" t="n">
        <v>-12</v>
      </c>
    </row>
    <row r="11" spans="1:12">
      <c r="A11" s="4" t="s">
        <v>74</v>
      </c>
      <c r="J11" s="6" t="n">
        <v>-6</v>
      </c>
      <c r="K11" s="6" t="n">
        <v>-6</v>
      </c>
      <c r="L11" s="6" t="n">
        <v>-2</v>
      </c>
    </row>
    <row r="12" spans="1:12">
      <c r="A12" s="4" t="s">
        <v>925</v>
      </c>
    </row>
    <row r="13" spans="1:12">
      <c r="A13" s="3" t="s">
        <v>67</v>
      </c>
    </row>
    <row r="14" spans="1:12">
      <c r="A14" s="4" t="s">
        <v>68</v>
      </c>
      <c r="J14" s="6" t="n">
        <v>980</v>
      </c>
      <c r="K14" s="6" t="n">
        <v>695</v>
      </c>
      <c r="L14" s="6" t="n">
        <v>448</v>
      </c>
    </row>
    <row r="15" spans="1:12">
      <c r="A15" s="4" t="s">
        <v>926</v>
      </c>
    </row>
    <row r="16" spans="1:12">
      <c r="A16" s="3" t="s">
        <v>67</v>
      </c>
    </row>
    <row r="17" spans="1:12">
      <c r="A17" s="4" t="s">
        <v>68</v>
      </c>
      <c r="J17" s="6" t="n">
        <v>683</v>
      </c>
      <c r="K17" s="6" t="n">
        <v>511</v>
      </c>
      <c r="L17" s="6" t="n">
        <v>410</v>
      </c>
    </row>
    <row r="18" spans="1:12">
      <c r="A18" s="4" t="s">
        <v>927</v>
      </c>
    </row>
    <row r="19" spans="1:12">
      <c r="A19" s="3" t="s">
        <v>67</v>
      </c>
    </row>
    <row r="20" spans="1:12">
      <c r="A20" s="4" t="s">
        <v>68</v>
      </c>
      <c r="J20" s="6" t="n">
        <v>1663</v>
      </c>
      <c r="K20" s="6" t="n">
        <v>1206</v>
      </c>
      <c r="L20" s="6" t="n">
        <v>858</v>
      </c>
    </row>
    <row r="21" spans="1:12">
      <c r="A21" s="4" t="s">
        <v>928</v>
      </c>
    </row>
    <row r="22" spans="1:12">
      <c r="A22" s="3" t="s">
        <v>67</v>
      </c>
    </row>
    <row r="23" spans="1:12">
      <c r="A23" s="4" t="s">
        <v>68</v>
      </c>
      <c r="J23" s="6" t="n">
        <v>732</v>
      </c>
      <c r="K23" s="6" t="n">
        <v>716</v>
      </c>
      <c r="L23" s="6" t="n">
        <v>599</v>
      </c>
    </row>
    <row r="24" spans="1:12">
      <c r="A24" s="4" t="s">
        <v>929</v>
      </c>
    </row>
    <row r="25" spans="1:12">
      <c r="A25" s="3" t="s">
        <v>67</v>
      </c>
    </row>
    <row r="26" spans="1:12">
      <c r="A26" s="4" t="s">
        <v>68</v>
      </c>
      <c r="J26" s="6" t="n">
        <v>1138</v>
      </c>
      <c r="K26" s="6" t="n">
        <v>1139</v>
      </c>
      <c r="L26" s="6" t="n">
        <v>1117</v>
      </c>
    </row>
    <row r="27" spans="1:12">
      <c r="A27" s="4" t="s">
        <v>930</v>
      </c>
    </row>
    <row r="28" spans="1:12">
      <c r="A28" s="3" t="s">
        <v>67</v>
      </c>
    </row>
    <row r="29" spans="1:12">
      <c r="A29" s="4" t="s">
        <v>68</v>
      </c>
      <c r="J29" s="6" t="n">
        <v>1870</v>
      </c>
      <c r="K29" s="6" t="n">
        <v>1855</v>
      </c>
      <c r="L29" s="6" t="n">
        <v>1716</v>
      </c>
    </row>
    <row r="30" spans="1:12">
      <c r="A30" s="4" t="s">
        <v>931</v>
      </c>
    </row>
    <row r="31" spans="1:12">
      <c r="A31" s="3" t="s">
        <v>67</v>
      </c>
    </row>
    <row r="32" spans="1:12">
      <c r="A32" s="4" t="s">
        <v>68</v>
      </c>
      <c r="J32" s="6" t="n">
        <v>167</v>
      </c>
      <c r="K32" s="6" t="n">
        <v>166</v>
      </c>
      <c r="L32" s="6" t="n">
        <v>190</v>
      </c>
    </row>
    <row r="33" spans="1:12">
      <c r="A33" s="4" t="s">
        <v>526</v>
      </c>
    </row>
    <row r="34" spans="1:12">
      <c r="A34" s="3" t="s">
        <v>67</v>
      </c>
    </row>
    <row r="35" spans="1:12">
      <c r="A35" s="4" t="s">
        <v>68</v>
      </c>
      <c r="J35" s="6" t="n">
        <v>3533</v>
      </c>
      <c r="K35" s="6" t="n">
        <v>3061</v>
      </c>
      <c r="L35" s="6" t="n">
        <v>2574</v>
      </c>
    </row>
    <row r="36" spans="1:12">
      <c r="A36" s="4" t="s">
        <v>528</v>
      </c>
    </row>
    <row r="37" spans="1:12">
      <c r="A37" s="3" t="s">
        <v>67</v>
      </c>
    </row>
    <row r="38" spans="1:12">
      <c r="A38" s="4" t="s">
        <v>68</v>
      </c>
      <c r="J38" s="6" t="n">
        <v>2775</v>
      </c>
      <c r="K38" s="6" t="n">
        <v>2508</v>
      </c>
      <c r="L38" s="6" t="n">
        <v>2182</v>
      </c>
    </row>
    <row r="39" spans="1:12">
      <c r="A39" s="4" t="s">
        <v>529</v>
      </c>
    </row>
    <row r="40" spans="1:12">
      <c r="A40" s="3" t="s">
        <v>67</v>
      </c>
    </row>
    <row r="41" spans="1:12">
      <c r="A41" s="4" t="s">
        <v>68</v>
      </c>
      <c r="J41" s="6" t="n">
        <v>476</v>
      </c>
      <c r="K41" s="6" t="n">
        <v>456</v>
      </c>
      <c r="L41" s="6" t="n">
        <v>440</v>
      </c>
    </row>
    <row r="42" spans="1:12">
      <c r="A42" s="4" t="s">
        <v>932</v>
      </c>
    </row>
    <row r="43" spans="1:12">
      <c r="A43" s="3" t="s">
        <v>922</v>
      </c>
    </row>
    <row r="44" spans="1:12">
      <c r="A44" s="4" t="s">
        <v>923</v>
      </c>
      <c r="J44" s="6" t="n">
        <v>3609</v>
      </c>
      <c r="K44" s="6" t="n">
        <v>3197</v>
      </c>
      <c r="L44" s="6" t="n">
        <v>2753</v>
      </c>
    </row>
    <row r="45" spans="1:12">
      <c r="A45" s="4" t="s">
        <v>933</v>
      </c>
    </row>
    <row r="46" spans="1:12">
      <c r="A46" s="3" t="s">
        <v>922</v>
      </c>
    </row>
    <row r="47" spans="1:12">
      <c r="A47" s="4" t="s">
        <v>923</v>
      </c>
      <c r="J47" s="6" t="n">
        <v>1549</v>
      </c>
      <c r="K47" s="6" t="n">
        <v>1326</v>
      </c>
      <c r="L47" s="6" t="n">
        <v>1111</v>
      </c>
    </row>
    <row r="48" spans="1:12">
      <c r="A48" s="4" t="s">
        <v>934</v>
      </c>
    </row>
    <row r="49" spans="1:12">
      <c r="A49" s="3" t="s">
        <v>922</v>
      </c>
    </row>
    <row r="50" spans="1:12">
      <c r="A50" s="4" t="s">
        <v>923</v>
      </c>
      <c r="J50" s="6" t="n">
        <v>1742</v>
      </c>
      <c r="K50" s="6" t="n">
        <v>1587</v>
      </c>
      <c r="L50" s="6" t="n">
        <v>1376</v>
      </c>
    </row>
    <row r="51" spans="1:12">
      <c r="A51" s="4" t="s">
        <v>935</v>
      </c>
    </row>
    <row r="52" spans="1:12">
      <c r="A52" s="3" t="s">
        <v>922</v>
      </c>
    </row>
    <row r="53" spans="1:12">
      <c r="A53" s="4" t="s">
        <v>923</v>
      </c>
      <c r="J53" s="6" t="n">
        <v>318</v>
      </c>
      <c r="K53" s="6" t="n">
        <v>284</v>
      </c>
      <c r="L53" s="6" t="n">
        <v>266</v>
      </c>
    </row>
    <row r="54" spans="1:12">
      <c r="A54" s="4" t="s">
        <v>936</v>
      </c>
    </row>
    <row r="55" spans="1:12">
      <c r="A55" s="3" t="s">
        <v>924</v>
      </c>
    </row>
    <row r="56" spans="1:12">
      <c r="A56" s="4" t="s">
        <v>164</v>
      </c>
      <c r="J56" s="6" t="n">
        <v>-401</v>
      </c>
      <c r="K56" s="6" t="n">
        <v>-382</v>
      </c>
      <c r="L56" s="6" t="n">
        <v>-326</v>
      </c>
    </row>
    <row r="57" spans="1:12">
      <c r="A57" s="4" t="s">
        <v>937</v>
      </c>
      <c r="J57" s="6" t="n">
        <v>-1328</v>
      </c>
      <c r="K57" s="6" t="n">
        <v>-1234</v>
      </c>
      <c r="L57" s="6" t="n">
        <v>-995</v>
      </c>
    </row>
    <row r="58" spans="1:12">
      <c r="A58" s="4" t="s">
        <v>70</v>
      </c>
      <c r="J58" s="6" t="n">
        <v>-20</v>
      </c>
      <c r="K58" s="6" t="n">
        <v>-15</v>
      </c>
      <c r="L58" s="6" t="n">
        <v>-12</v>
      </c>
    </row>
    <row r="59" spans="1:12">
      <c r="A59" s="4" t="s">
        <v>74</v>
      </c>
      <c r="J59" s="6" t="n">
        <v>-6</v>
      </c>
      <c r="K59" s="6" t="n">
        <v>-6</v>
      </c>
      <c r="L59" s="6" t="n">
        <v>-2</v>
      </c>
    </row>
    <row r="60" spans="1:12">
      <c r="A60" s="4" t="s">
        <v>938</v>
      </c>
      <c r="J60" s="7" t="n">
        <v>-1755</v>
      </c>
      <c r="K60" s="7" t="n">
        <v>-1637</v>
      </c>
      <c r="L60" s="7" t="n">
        <v>-1335</v>
      </c>
    </row>
    <row r="61" spans="1:12">
      <c r="A61" s="4" t="s">
        <v>939</v>
      </c>
    </row>
    <row r="62" spans="1:12">
      <c r="A62" s="3" t="s">
        <v>920</v>
      </c>
    </row>
    <row r="63" spans="1:12">
      <c r="A63" s="4" t="s">
        <v>940</v>
      </c>
      <c r="J63" s="4" t="s">
        <v>941</v>
      </c>
      <c r="K63" s="4" t="s">
        <v>941</v>
      </c>
      <c r="L63" s="4" t="s">
        <v>94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11</v>
      </c>
      <c r="J1" s="2" t="s">
        <v>1</v>
      </c>
    </row>
    <row r="2" spans="1:12">
      <c r="B2" s="2" t="s">
        <v>2</v>
      </c>
      <c r="C2" s="2" t="s">
        <v>412</v>
      </c>
      <c r="D2" s="2" t="s">
        <v>4</v>
      </c>
      <c r="E2" s="2" t="s">
        <v>413</v>
      </c>
      <c r="F2" s="2" t="s">
        <v>65</v>
      </c>
      <c r="G2" s="2" t="s">
        <v>414</v>
      </c>
      <c r="H2" s="2" t="s">
        <v>415</v>
      </c>
      <c r="I2" s="2" t="s">
        <v>416</v>
      </c>
      <c r="J2" s="2" t="s">
        <v>2</v>
      </c>
      <c r="K2" s="2" t="s">
        <v>65</v>
      </c>
      <c r="L2" s="2" t="s">
        <v>66</v>
      </c>
    </row>
    <row r="3" spans="1:12">
      <c r="A3" s="3" t="s">
        <v>261</v>
      </c>
    </row>
    <row r="4" spans="1:12">
      <c r="A4" s="4" t="s">
        <v>68</v>
      </c>
      <c r="B4" s="7" t="n">
        <v>994</v>
      </c>
      <c r="C4" s="7" t="n">
        <v>3272</v>
      </c>
      <c r="D4" s="7" t="n">
        <v>1502</v>
      </c>
      <c r="E4" s="7" t="n">
        <v>1016</v>
      </c>
      <c r="F4" s="7" t="n">
        <v>864</v>
      </c>
      <c r="G4" s="7" t="n">
        <v>2912</v>
      </c>
      <c r="H4" s="7" t="n">
        <v>1339</v>
      </c>
      <c r="I4" s="7" t="n">
        <v>910</v>
      </c>
      <c r="J4" s="7" t="n">
        <v>6784</v>
      </c>
      <c r="K4" s="7" t="n">
        <v>6025</v>
      </c>
      <c r="L4" s="7" t="n">
        <v>5196</v>
      </c>
    </row>
    <row r="5" spans="1:12">
      <c r="A5" s="4" t="s">
        <v>88</v>
      </c>
      <c r="B5" s="6" t="n">
        <v>281</v>
      </c>
      <c r="C5" s="6" t="n">
        <v>354</v>
      </c>
      <c r="D5" s="6" t="n">
        <v>285</v>
      </c>
      <c r="E5" s="6" t="n">
        <v>247</v>
      </c>
      <c r="F5" s="6" t="n">
        <v>229</v>
      </c>
      <c r="G5" s="6" t="n">
        <v>305</v>
      </c>
      <c r="H5" s="6" t="n">
        <v>246</v>
      </c>
      <c r="I5" s="6" t="n">
        <v>198</v>
      </c>
    </row>
    <row r="6" spans="1:12">
      <c r="A6" s="4" t="s">
        <v>943</v>
      </c>
      <c r="B6" s="6" t="n">
        <v>866</v>
      </c>
      <c r="C6" s="6" t="n">
        <v>1134</v>
      </c>
      <c r="D6" s="6" t="n">
        <v>984</v>
      </c>
      <c r="E6" s="6" t="n">
        <v>779</v>
      </c>
      <c r="F6" s="6" t="n">
        <v>835</v>
      </c>
      <c r="G6" s="6" t="n">
        <v>1006</v>
      </c>
      <c r="H6" s="6" t="n">
        <v>899</v>
      </c>
      <c r="I6" s="6" t="n">
        <v>747</v>
      </c>
    </row>
    <row r="7" spans="1:12">
      <c r="A7" s="4" t="s">
        <v>76</v>
      </c>
      <c r="B7" s="6" t="n">
        <v>-153</v>
      </c>
      <c r="C7" s="6" t="n">
        <v>1784</v>
      </c>
      <c r="D7" s="6" t="n">
        <v>233</v>
      </c>
      <c r="E7" s="6" t="n">
        <v>-10</v>
      </c>
      <c r="F7" s="6" t="n">
        <v>-200</v>
      </c>
      <c r="G7" s="6" t="n">
        <v>1601</v>
      </c>
      <c r="H7" s="6" t="n">
        <v>194</v>
      </c>
      <c r="I7" s="6" t="n">
        <v>-35</v>
      </c>
      <c r="J7" s="6" t="n">
        <v>1854</v>
      </c>
      <c r="K7" s="6" t="n">
        <v>1560</v>
      </c>
      <c r="L7" s="6" t="n">
        <v>1418</v>
      </c>
    </row>
    <row r="8" spans="1:12">
      <c r="A8" s="4" t="s">
        <v>81</v>
      </c>
      <c r="B8" s="7" t="n">
        <v>-44</v>
      </c>
      <c r="C8" s="7" t="n">
        <v>1378</v>
      </c>
      <c r="D8" s="7" t="n">
        <v>189</v>
      </c>
      <c r="E8" s="7" t="n">
        <v>34</v>
      </c>
      <c r="F8" s="7" t="n">
        <v>-38</v>
      </c>
      <c r="G8" s="7" t="n">
        <v>1186</v>
      </c>
      <c r="H8" s="7" t="n">
        <v>183</v>
      </c>
      <c r="I8" s="7" t="n">
        <v>-2</v>
      </c>
      <c r="J8" s="7" t="n">
        <v>1557</v>
      </c>
      <c r="K8" s="7" t="n">
        <v>1329</v>
      </c>
      <c r="L8" s="7" t="n">
        <v>985</v>
      </c>
    </row>
    <row r="9" spans="1:12">
      <c r="A9" s="4" t="s">
        <v>944</v>
      </c>
      <c r="B9" s="8" t="n">
        <v>-0.17</v>
      </c>
      <c r="C9" s="8" t="n">
        <v>5.3</v>
      </c>
      <c r="D9" s="8" t="n">
        <v>0.73</v>
      </c>
      <c r="E9" s="8" t="n">
        <v>0.13</v>
      </c>
      <c r="F9" s="8" t="n">
        <v>-0.15</v>
      </c>
      <c r="G9" s="8" t="n">
        <v>4.62</v>
      </c>
      <c r="H9" s="8" t="n">
        <v>0.72</v>
      </c>
      <c r="I9" s="8" t="n">
        <v>-0.01</v>
      </c>
      <c r="J9" s="8" t="n">
        <v>5.99</v>
      </c>
      <c r="K9" s="8" t="n">
        <v>5.18</v>
      </c>
      <c r="L9" s="8" t="n">
        <v>3.83</v>
      </c>
    </row>
    <row r="10" spans="1:12">
      <c r="A10" s="4" t="s">
        <v>945</v>
      </c>
      <c r="B10" s="8" t="n">
        <v>-0.17</v>
      </c>
      <c r="C10" s="8" t="n">
        <v>5.22</v>
      </c>
      <c r="D10" s="8" t="n">
        <v>0.72</v>
      </c>
      <c r="E10" s="8" t="n">
        <v>0.13</v>
      </c>
      <c r="F10" s="8" t="n">
        <v>-0.15</v>
      </c>
      <c r="G10" s="8" t="n">
        <v>4.53</v>
      </c>
      <c r="H10" s="8" t="n">
        <v>0.7</v>
      </c>
      <c r="I10" s="8" t="n">
        <v>-0.01</v>
      </c>
      <c r="J10" s="8" t="n">
        <v>5.89</v>
      </c>
      <c r="K10" s="8" t="n">
        <v>5.09</v>
      </c>
      <c r="L10" s="8" t="n">
        <v>3.7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5</v>
      </c>
      <c r="D2" s="2" t="s">
        <v>66</v>
      </c>
    </row>
    <row r="3" spans="1:4">
      <c r="A3" s="4" t="s">
        <v>138</v>
      </c>
    </row>
    <row r="4" spans="1:4">
      <c r="A4" s="3" t="s">
        <v>947</v>
      </c>
    </row>
    <row r="5" spans="1:4">
      <c r="A5" s="4" t="s">
        <v>948</v>
      </c>
      <c r="B5" s="7" t="n">
        <v>5</v>
      </c>
      <c r="C5" s="7" t="n">
        <v>46</v>
      </c>
      <c r="D5" s="7" t="n">
        <v>51</v>
      </c>
    </row>
    <row r="6" spans="1:4">
      <c r="A6" s="4" t="s">
        <v>949</v>
      </c>
      <c r="B6" s="6" t="n">
        <v>59</v>
      </c>
      <c r="C6" s="6" t="n">
        <v>58</v>
      </c>
      <c r="D6" s="6" t="n">
        <v>44</v>
      </c>
    </row>
    <row r="7" spans="1:4">
      <c r="A7" s="4" t="s">
        <v>950</v>
      </c>
      <c r="B7" s="6" t="n">
        <v>-61</v>
      </c>
      <c r="C7" s="6" t="n">
        <v>-99</v>
      </c>
      <c r="D7" s="6" t="n">
        <v>-49</v>
      </c>
    </row>
    <row r="8" spans="1:4">
      <c r="A8" s="4" t="s">
        <v>951</v>
      </c>
      <c r="B8" s="6" t="n">
        <v>3</v>
      </c>
      <c r="C8" s="6" t="n">
        <v>5</v>
      </c>
      <c r="D8" s="6" t="n">
        <v>46</v>
      </c>
    </row>
    <row r="9" spans="1:4">
      <c r="A9" s="4" t="s">
        <v>600</v>
      </c>
    </row>
    <row r="10" spans="1:4">
      <c r="A10" s="3" t="s">
        <v>947</v>
      </c>
    </row>
    <row r="11" spans="1:4">
      <c r="A11" s="4" t="s">
        <v>948</v>
      </c>
      <c r="B11" s="6" t="n">
        <v>17</v>
      </c>
      <c r="C11" s="6" t="n">
        <v>14</v>
      </c>
      <c r="D11" s="6" t="n">
        <v>14</v>
      </c>
    </row>
    <row r="12" spans="1:4">
      <c r="A12" s="4" t="s">
        <v>949</v>
      </c>
      <c r="B12" s="6" t="n">
        <v>190</v>
      </c>
      <c r="C12" s="6" t="n">
        <v>167</v>
      </c>
      <c r="D12" s="6" t="n">
        <v>160</v>
      </c>
    </row>
    <row r="13" spans="1:4">
      <c r="A13" s="4" t="s">
        <v>950</v>
      </c>
      <c r="B13" s="6" t="n">
        <v>-183</v>
      </c>
      <c r="C13" s="6" t="n">
        <v>-164</v>
      </c>
      <c r="D13" s="6" t="n">
        <v>-160</v>
      </c>
    </row>
    <row r="14" spans="1:4">
      <c r="A14" s="4" t="s">
        <v>951</v>
      </c>
      <c r="B14" s="6" t="n">
        <v>24</v>
      </c>
      <c r="C14" s="6" t="n">
        <v>17</v>
      </c>
      <c r="D14" s="6" t="n">
        <v>14</v>
      </c>
    </row>
    <row r="15" spans="1:4">
      <c r="A15" s="4" t="s">
        <v>599</v>
      </c>
    </row>
    <row r="16" spans="1:4">
      <c r="A16" s="3" t="s">
        <v>947</v>
      </c>
    </row>
    <row r="17" spans="1:4">
      <c r="A17" s="4" t="s">
        <v>948</v>
      </c>
      <c r="B17" s="6" t="n">
        <v>10</v>
      </c>
      <c r="C17" s="6" t="n">
        <v>19</v>
      </c>
      <c r="D17" s="6" t="n">
        <v>14</v>
      </c>
    </row>
    <row r="18" spans="1:4">
      <c r="A18" s="4" t="s">
        <v>949</v>
      </c>
      <c r="B18" s="6" t="n">
        <v>92</v>
      </c>
      <c r="C18" s="6" t="n">
        <v>99</v>
      </c>
      <c r="D18" s="6" t="n">
        <v>113</v>
      </c>
    </row>
    <row r="19" spans="1:4">
      <c r="A19" s="4" t="s">
        <v>950</v>
      </c>
      <c r="B19" s="6" t="n">
        <v>-91</v>
      </c>
      <c r="C19" s="6" t="n">
        <v>-108</v>
      </c>
      <c r="D19" s="6" t="n">
        <v>-108</v>
      </c>
    </row>
    <row r="20" spans="1:4">
      <c r="A20" s="4" t="s">
        <v>951</v>
      </c>
      <c r="B20" s="7" t="n">
        <v>11</v>
      </c>
      <c r="C20" s="7" t="n">
        <v>10</v>
      </c>
      <c r="D20" s="7"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52</v>
      </c>
      <c r="B1" s="1" t="s">
        <v>953</v>
      </c>
      <c r="C1" s="2" t="s">
        <v>954</v>
      </c>
    </row>
    <row r="2" spans="1:3">
      <c r="A2" s="4" t="s">
        <v>955</v>
      </c>
    </row>
    <row r="3" spans="1:3">
      <c r="A3" s="4" t="s">
        <v>956</v>
      </c>
      <c r="B3" s="4" t="s">
        <v>957</v>
      </c>
      <c r="C3" s="7"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66</v>
      </c>
    </row>
    <row r="3" spans="1:4">
      <c r="A3" s="3" t="s">
        <v>178</v>
      </c>
    </row>
    <row r="4" spans="1:4">
      <c r="A4" s="4" t="s">
        <v>81</v>
      </c>
      <c r="B4" s="7" t="n">
        <v>1557</v>
      </c>
      <c r="C4" s="7" t="n">
        <v>1329</v>
      </c>
      <c r="D4" s="7" t="n">
        <v>985</v>
      </c>
    </row>
    <row r="5" spans="1:4">
      <c r="A5" s="3" t="s">
        <v>179</v>
      </c>
    </row>
    <row r="6" spans="1:4">
      <c r="A6" s="4" t="s">
        <v>180</v>
      </c>
      <c r="B6" s="6" t="n">
        <v>199</v>
      </c>
      <c r="C6" s="6" t="n">
        <v>228</v>
      </c>
      <c r="D6" s="6" t="n">
        <v>214</v>
      </c>
    </row>
    <row r="7" spans="1:4">
      <c r="A7" s="4" t="s">
        <v>181</v>
      </c>
      <c r="B7" s="6" t="n">
        <v>26</v>
      </c>
      <c r="C7" s="6" t="n">
        <v>25</v>
      </c>
      <c r="D7" s="6" t="n">
        <v>22</v>
      </c>
    </row>
    <row r="8" spans="1:4">
      <c r="A8" s="4" t="s">
        <v>164</v>
      </c>
      <c r="B8" s="6" t="n">
        <v>401</v>
      </c>
      <c r="C8" s="6" t="n">
        <v>382</v>
      </c>
      <c r="D8" s="6" t="n">
        <v>326</v>
      </c>
    </row>
    <row r="9" spans="1:4">
      <c r="A9" s="4" t="s">
        <v>182</v>
      </c>
      <c r="B9" s="6" t="n">
        <v>0</v>
      </c>
      <c r="C9" s="6" t="n">
        <v>79</v>
      </c>
      <c r="D9" s="6" t="n">
        <v>0</v>
      </c>
    </row>
    <row r="10" spans="1:4">
      <c r="A10" s="4" t="s">
        <v>183</v>
      </c>
      <c r="B10" s="6" t="n">
        <v>-7</v>
      </c>
      <c r="C10" s="6" t="n">
        <v>-5</v>
      </c>
      <c r="D10" s="6" t="n">
        <v>17</v>
      </c>
    </row>
    <row r="11" spans="1:4">
      <c r="A11" s="4" t="s">
        <v>184</v>
      </c>
      <c r="B11" s="6" t="n">
        <v>15</v>
      </c>
      <c r="C11" s="6" t="n">
        <v>6</v>
      </c>
      <c r="D11" s="6" t="n">
        <v>13</v>
      </c>
    </row>
    <row r="12" spans="1:4">
      <c r="A12" s="4" t="s">
        <v>185</v>
      </c>
      <c r="B12" s="6" t="n">
        <v>634</v>
      </c>
      <c r="C12" s="6" t="n">
        <v>715</v>
      </c>
      <c r="D12" s="6" t="n">
        <v>592</v>
      </c>
    </row>
    <row r="13" spans="1:4">
      <c r="A13" s="3" t="s">
        <v>186</v>
      </c>
    </row>
    <row r="14" spans="1:4">
      <c r="A14" s="4" t="s">
        <v>187</v>
      </c>
      <c r="B14" s="6" t="n">
        <v>11</v>
      </c>
      <c r="C14" s="6" t="n">
        <v>5</v>
      </c>
      <c r="D14" s="6" t="n">
        <v>5</v>
      </c>
    </row>
    <row r="15" spans="1:4">
      <c r="A15" s="4" t="s">
        <v>102</v>
      </c>
      <c r="B15" s="6" t="n">
        <v>5</v>
      </c>
      <c r="C15" s="6" t="n">
        <v>-1</v>
      </c>
      <c r="D15" s="6" t="n">
        <v>-44</v>
      </c>
    </row>
    <row r="16" spans="1:4">
      <c r="A16" s="4" t="s">
        <v>188</v>
      </c>
      <c r="B16" s="6" t="n">
        <v>-37</v>
      </c>
      <c r="C16" s="6" t="n">
        <v>-33</v>
      </c>
      <c r="D16" s="6" t="n">
        <v>-13</v>
      </c>
    </row>
    <row r="17" spans="1:4">
      <c r="A17" s="4" t="s">
        <v>115</v>
      </c>
      <c r="B17" s="6" t="n">
        <v>90</v>
      </c>
      <c r="C17" s="6" t="n">
        <v>12</v>
      </c>
      <c r="D17" s="6" t="n">
        <v>0</v>
      </c>
    </row>
    <row r="18" spans="1:4">
      <c r="A18" s="4" t="s">
        <v>116</v>
      </c>
      <c r="B18" s="6" t="n">
        <v>16</v>
      </c>
      <c r="C18" s="6" t="n">
        <v>75</v>
      </c>
      <c r="D18" s="6" t="n">
        <v>10</v>
      </c>
    </row>
    <row r="19" spans="1:4">
      <c r="A19" s="4" t="s">
        <v>117</v>
      </c>
      <c r="B19" s="6" t="n">
        <v>39</v>
      </c>
      <c r="C19" s="6" t="n">
        <v>6</v>
      </c>
      <c r="D19" s="6" t="n">
        <v>64</v>
      </c>
    </row>
    <row r="20" spans="1:4">
      <c r="A20" s="4" t="s">
        <v>189</v>
      </c>
      <c r="B20" s="6" t="n">
        <v>9</v>
      </c>
      <c r="C20" s="6" t="n">
        <v>4</v>
      </c>
      <c r="D20" s="6" t="n">
        <v>0</v>
      </c>
    </row>
    <row r="21" spans="1:4">
      <c r="A21" s="4" t="s">
        <v>190</v>
      </c>
      <c r="B21" s="6" t="n">
        <v>133</v>
      </c>
      <c r="C21" s="6" t="n">
        <v>68</v>
      </c>
      <c r="D21" s="6" t="n">
        <v>22</v>
      </c>
    </row>
    <row r="22" spans="1:4">
      <c r="A22" s="4" t="s">
        <v>191</v>
      </c>
      <c r="B22" s="6" t="n">
        <v>2324</v>
      </c>
      <c r="C22" s="6" t="n">
        <v>2112</v>
      </c>
      <c r="D22" s="6" t="n">
        <v>1599</v>
      </c>
    </row>
    <row r="23" spans="1:4">
      <c r="A23" s="3" t="s">
        <v>192</v>
      </c>
    </row>
    <row r="24" spans="1:4">
      <c r="A24" s="4" t="s">
        <v>193</v>
      </c>
      <c r="B24" s="6" t="n">
        <v>-752</v>
      </c>
      <c r="C24" s="6" t="n">
        <v>-407</v>
      </c>
      <c r="D24" s="6" t="n">
        <v>-352</v>
      </c>
    </row>
    <row r="25" spans="1:4">
      <c r="A25" s="4" t="s">
        <v>194</v>
      </c>
      <c r="B25" s="6" t="n">
        <v>84</v>
      </c>
      <c r="C25" s="6" t="n">
        <v>128</v>
      </c>
      <c r="D25" s="6" t="n">
        <v>359</v>
      </c>
    </row>
    <row r="26" spans="1:4">
      <c r="A26" s="4" t="s">
        <v>195</v>
      </c>
      <c r="B26" s="6" t="n">
        <v>303</v>
      </c>
      <c r="C26" s="6" t="n">
        <v>286</v>
      </c>
      <c r="D26" s="6" t="n">
        <v>183</v>
      </c>
    </row>
    <row r="27" spans="1:4">
      <c r="A27" s="4" t="s">
        <v>196</v>
      </c>
      <c r="B27" s="6" t="n">
        <v>69</v>
      </c>
      <c r="C27" s="6" t="n">
        <v>-5</v>
      </c>
      <c r="D27" s="6" t="n">
        <v>68</v>
      </c>
    </row>
    <row r="28" spans="1:4">
      <c r="A28" s="4" t="s">
        <v>197</v>
      </c>
      <c r="B28" s="6" t="n">
        <v>-76</v>
      </c>
      <c r="C28" s="6" t="n">
        <v>-38</v>
      </c>
      <c r="D28" s="6" t="n">
        <v>-102</v>
      </c>
    </row>
    <row r="29" spans="1:4">
      <c r="A29" s="4" t="s">
        <v>198</v>
      </c>
      <c r="B29" s="6" t="n">
        <v>-79</v>
      </c>
      <c r="C29" s="6" t="n">
        <v>-86</v>
      </c>
      <c r="D29" s="6" t="n">
        <v>-128</v>
      </c>
    </row>
    <row r="30" spans="1:4">
      <c r="A30" s="4" t="s">
        <v>199</v>
      </c>
      <c r="B30" s="6" t="n">
        <v>-64</v>
      </c>
      <c r="C30" s="6" t="n">
        <v>-363</v>
      </c>
      <c r="D30" s="6" t="n">
        <v>0</v>
      </c>
    </row>
    <row r="31" spans="1:4">
      <c r="A31" s="4" t="s">
        <v>200</v>
      </c>
      <c r="B31" s="6" t="n">
        <v>-316</v>
      </c>
      <c r="C31" s="6" t="n">
        <v>-137</v>
      </c>
      <c r="D31" s="6" t="n">
        <v>0</v>
      </c>
    </row>
    <row r="32" spans="1:4">
      <c r="A32" s="4" t="s">
        <v>201</v>
      </c>
      <c r="B32" s="6" t="n">
        <v>267</v>
      </c>
      <c r="C32" s="6" t="n">
        <v>82</v>
      </c>
      <c r="D32" s="6" t="n">
        <v>0</v>
      </c>
    </row>
    <row r="33" spans="1:4">
      <c r="A33" s="4" t="s">
        <v>184</v>
      </c>
      <c r="B33" s="6" t="n">
        <v>-2</v>
      </c>
      <c r="C33" s="6" t="n">
        <v>3</v>
      </c>
      <c r="D33" s="6" t="n">
        <v>-45</v>
      </c>
    </row>
    <row r="34" spans="1:4">
      <c r="A34" s="4" t="s">
        <v>202</v>
      </c>
      <c r="B34" s="6" t="n">
        <v>-566</v>
      </c>
      <c r="C34" s="6" t="n">
        <v>-537</v>
      </c>
      <c r="D34" s="6" t="n">
        <v>-17</v>
      </c>
    </row>
    <row r="35" spans="1:4">
      <c r="A35" s="3" t="s">
        <v>203</v>
      </c>
    </row>
    <row r="36" spans="1:4">
      <c r="A36" s="4" t="s">
        <v>204</v>
      </c>
      <c r="B36" s="6" t="n">
        <v>0</v>
      </c>
      <c r="C36" s="6" t="n">
        <v>800</v>
      </c>
      <c r="D36" s="6" t="n">
        <v>150</v>
      </c>
    </row>
    <row r="37" spans="1:4">
      <c r="A37" s="4" t="s">
        <v>205</v>
      </c>
      <c r="B37" s="6" t="n">
        <v>0</v>
      </c>
      <c r="C37" s="6" t="n">
        <v>-800</v>
      </c>
      <c r="D37" s="6" t="n">
        <v>-150</v>
      </c>
    </row>
    <row r="38" spans="1:4">
      <c r="A38" s="4" t="s">
        <v>206</v>
      </c>
      <c r="B38" s="6" t="n">
        <v>48</v>
      </c>
      <c r="C38" s="6" t="n">
        <v>0</v>
      </c>
      <c r="D38" s="6" t="n">
        <v>0</v>
      </c>
    </row>
    <row r="39" spans="1:4">
      <c r="A39" s="4" t="s">
        <v>207</v>
      </c>
      <c r="B39" s="6" t="n">
        <v>-50</v>
      </c>
      <c r="C39" s="6" t="n">
        <v>-50</v>
      </c>
      <c r="D39" s="6" t="n">
        <v>-512</v>
      </c>
    </row>
    <row r="40" spans="1:4">
      <c r="A40" s="4" t="s">
        <v>208</v>
      </c>
      <c r="B40" s="6" t="n">
        <v>284</v>
      </c>
      <c r="C40" s="6" t="n">
        <v>295</v>
      </c>
      <c r="D40" s="6" t="n">
        <v>226</v>
      </c>
    </row>
    <row r="41" spans="1:4">
      <c r="A41" s="4" t="s">
        <v>209</v>
      </c>
      <c r="B41" s="6" t="n">
        <v>-251</v>
      </c>
      <c r="C41" s="6" t="n">
        <v>-199</v>
      </c>
      <c r="D41" s="6" t="n">
        <v>-153</v>
      </c>
    </row>
    <row r="42" spans="1:4">
      <c r="A42" s="4" t="s">
        <v>210</v>
      </c>
      <c r="B42" s="6" t="n">
        <v>-556</v>
      </c>
      <c r="C42" s="6" t="n">
        <v>-272</v>
      </c>
      <c r="D42" s="6" t="n">
        <v>-839</v>
      </c>
    </row>
    <row r="43" spans="1:4">
      <c r="A43" s="4" t="s">
        <v>211</v>
      </c>
      <c r="B43" s="6" t="n">
        <v>-501</v>
      </c>
      <c r="C43" s="6" t="n">
        <v>-407</v>
      </c>
      <c r="D43" s="6" t="n">
        <v>-353</v>
      </c>
    </row>
    <row r="44" spans="1:4">
      <c r="A44" s="4" t="s">
        <v>184</v>
      </c>
      <c r="B44" s="6" t="n">
        <v>-8</v>
      </c>
      <c r="C44" s="6" t="n">
        <v>-1</v>
      </c>
      <c r="D44" s="6" t="n">
        <v>-1</v>
      </c>
    </row>
    <row r="45" spans="1:4">
      <c r="A45" s="4" t="s">
        <v>212</v>
      </c>
      <c r="B45" s="6" t="n">
        <v>-1034</v>
      </c>
      <c r="C45" s="6" t="n">
        <v>-634</v>
      </c>
      <c r="D45" s="6" t="n">
        <v>-1632</v>
      </c>
    </row>
    <row r="46" spans="1:4">
      <c r="A46" s="4" t="s">
        <v>213</v>
      </c>
      <c r="B46" s="6" t="n">
        <v>-3</v>
      </c>
      <c r="C46" s="6" t="n">
        <v>-11</v>
      </c>
      <c r="D46" s="6" t="n">
        <v>9</v>
      </c>
    </row>
    <row r="47" spans="1:4">
      <c r="A47" s="4" t="s">
        <v>214</v>
      </c>
      <c r="B47" s="6" t="n">
        <v>721</v>
      </c>
      <c r="C47" s="6" t="n">
        <v>930</v>
      </c>
      <c r="D47" s="6" t="n">
        <v>-41</v>
      </c>
    </row>
    <row r="48" spans="1:4">
      <c r="A48" s="4" t="s">
        <v>215</v>
      </c>
      <c r="B48" s="6" t="n">
        <v>1631</v>
      </c>
      <c r="C48" s="6" t="n">
        <v>701</v>
      </c>
      <c r="D48" s="6" t="n">
        <v>742</v>
      </c>
    </row>
    <row r="49" spans="1:4">
      <c r="A49" s="4" t="s">
        <v>216</v>
      </c>
      <c r="B49" s="6" t="n">
        <v>2352</v>
      </c>
      <c r="C49" s="6" t="n">
        <v>1631</v>
      </c>
      <c r="D49" s="6" t="n">
        <v>701</v>
      </c>
    </row>
    <row r="50" spans="1:4">
      <c r="A50" s="4" t="s">
        <v>217</v>
      </c>
      <c r="B50" s="6" t="n">
        <v>2352</v>
      </c>
      <c r="C50" s="6" t="n">
        <v>1631</v>
      </c>
      <c r="D50" s="6" t="n">
        <v>742</v>
      </c>
    </row>
    <row r="51" spans="1:4">
      <c r="A51" s="3" t="s">
        <v>218</v>
      </c>
    </row>
    <row r="52" spans="1:4">
      <c r="A52" s="4" t="s">
        <v>219</v>
      </c>
      <c r="B52" s="6" t="n">
        <v>17</v>
      </c>
      <c r="C52" s="6" t="n">
        <v>19</v>
      </c>
      <c r="D52" s="6" t="n">
        <v>42</v>
      </c>
    </row>
    <row r="53" spans="1:4">
      <c r="A53" s="4" t="s">
        <v>220</v>
      </c>
      <c r="B53" s="7" t="n">
        <v>325</v>
      </c>
      <c r="C53" s="7" t="n">
        <v>245</v>
      </c>
      <c r="D53" s="7" t="n">
        <v>4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28:22Z</dcterms:created>
  <dcterms:modified xmlns:dcterms="http://purl.org/dc/terms/" xmlns:xsi="http://www.w3.org/2001/XMLSchema-instance" xsi:type="dcterms:W3CDTF">2019-08-30T16:28:22Z</dcterms:modified>
</cp:coreProperties>
</file>